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llowance for Credit Losses" sheetId="12" state="visible" r:id="rId12"/>
    <sheet xmlns:r="http://schemas.openxmlformats.org/officeDocument/2006/relationships" name="Fair Value Measurements" sheetId="13" state="visible" r:id="rId13"/>
    <sheet xmlns:r="http://schemas.openxmlformats.org/officeDocument/2006/relationships" name="Investments in Affiliates and R" sheetId="14" state="visible" r:id="rId14"/>
    <sheet xmlns:r="http://schemas.openxmlformats.org/officeDocument/2006/relationships" name="Property and Equipment" sheetId="15" state="visible" r:id="rId15"/>
    <sheet xmlns:r="http://schemas.openxmlformats.org/officeDocument/2006/relationships" name="Goodwill and Intangibles"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Capital Structure" sheetId="21" state="visible" r:id="rId21"/>
    <sheet xmlns:r="http://schemas.openxmlformats.org/officeDocument/2006/relationships" name="Stock Plans" sheetId="22" state="visible" r:id="rId22"/>
    <sheet xmlns:r="http://schemas.openxmlformats.org/officeDocument/2006/relationships" name="401(k) Plan" sheetId="23" state="visible" r:id="rId23"/>
    <sheet xmlns:r="http://schemas.openxmlformats.org/officeDocument/2006/relationships" name="Restructuring" sheetId="24" state="visible" r:id="rId24"/>
    <sheet xmlns:r="http://schemas.openxmlformats.org/officeDocument/2006/relationships" name="Income Taxes" sheetId="25" state="visible" r:id="rId25"/>
    <sheet xmlns:r="http://schemas.openxmlformats.org/officeDocument/2006/relationships" name="Earnings per Common Share (EPS)" sheetId="26" state="visible" r:id="rId26"/>
    <sheet xmlns:r="http://schemas.openxmlformats.org/officeDocument/2006/relationships" name="Commitments" sheetId="27" state="visible" r:id="rId27"/>
    <sheet xmlns:r="http://schemas.openxmlformats.org/officeDocument/2006/relationships" name="Legal Matters" sheetId="28" state="visible" r:id="rId28"/>
    <sheet xmlns:r="http://schemas.openxmlformats.org/officeDocument/2006/relationships" name="Subsequent Events" sheetId="29" state="visible" r:id="rId29"/>
    <sheet xmlns:r="http://schemas.openxmlformats.org/officeDocument/2006/relationships" name="Additional Financial Informatio"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Allowance for Credit Losses (Ta" sheetId="35" state="visible" r:id="rId35"/>
    <sheet xmlns:r="http://schemas.openxmlformats.org/officeDocument/2006/relationships" name="Fair Value Measurements (Tables" sheetId="36" state="visible" r:id="rId36"/>
    <sheet xmlns:r="http://schemas.openxmlformats.org/officeDocument/2006/relationships" name="Property and Equipment (Tables)" sheetId="37" state="visible" r:id="rId37"/>
    <sheet xmlns:r="http://schemas.openxmlformats.org/officeDocument/2006/relationships" name="Goodwill and Intangibles (Table" sheetId="38" state="visible" r:id="rId38"/>
    <sheet xmlns:r="http://schemas.openxmlformats.org/officeDocument/2006/relationships" name="Accrued Expenses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Accumulated Other Comprehensi_2" sheetId="42" state="visible" r:id="rId42"/>
    <sheet xmlns:r="http://schemas.openxmlformats.org/officeDocument/2006/relationships" name="Capital Structure (Tables)" sheetId="43" state="visible" r:id="rId43"/>
    <sheet xmlns:r="http://schemas.openxmlformats.org/officeDocument/2006/relationships" name="Stock Plans (Tables)" sheetId="44" state="visible" r:id="rId44"/>
    <sheet xmlns:r="http://schemas.openxmlformats.org/officeDocument/2006/relationships" name="Restructuring (Tables)" sheetId="45" state="visible" r:id="rId45"/>
    <sheet xmlns:r="http://schemas.openxmlformats.org/officeDocument/2006/relationships" name="Income Taxes (Tables)" sheetId="46" state="visible" r:id="rId46"/>
    <sheet xmlns:r="http://schemas.openxmlformats.org/officeDocument/2006/relationships" name="Earnings per Common Share (Tabl" sheetId="47" state="visible" r:id="rId47"/>
    <sheet xmlns:r="http://schemas.openxmlformats.org/officeDocument/2006/relationships" name="Commitments (Tables)" sheetId="48" state="visible" r:id="rId48"/>
    <sheet xmlns:r="http://schemas.openxmlformats.org/officeDocument/2006/relationships" name="Additional Financial Informat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Revenue - Disaggregation of Rev" sheetId="59" state="visible" r:id="rId59"/>
    <sheet xmlns:r="http://schemas.openxmlformats.org/officeDocument/2006/relationships" name="Revenue - Narrative (Details)" sheetId="60" state="visible" r:id="rId60"/>
    <sheet xmlns:r="http://schemas.openxmlformats.org/officeDocument/2006/relationships" name="Revenue - Contract Assets and L" sheetId="61" state="visible" r:id="rId61"/>
    <sheet xmlns:r="http://schemas.openxmlformats.org/officeDocument/2006/relationships" name="Revenue - Remaining Performance" sheetId="62" state="visible" r:id="rId62"/>
    <sheet xmlns:r="http://schemas.openxmlformats.org/officeDocument/2006/relationships" name="Allowance for Credit Losses - N" sheetId="63" state="visible" r:id="rId63"/>
    <sheet xmlns:r="http://schemas.openxmlformats.org/officeDocument/2006/relationships" name="Allowance for Credit Losses (De" sheetId="64" state="visible" r:id="rId64"/>
    <sheet xmlns:r="http://schemas.openxmlformats.org/officeDocument/2006/relationships" name="Fair Value Measurements - Hiera" sheetId="65" state="visible" r:id="rId65"/>
    <sheet xmlns:r="http://schemas.openxmlformats.org/officeDocument/2006/relationships" name="Fair Value Measurements - Level" sheetId="66" state="visible" r:id="rId66"/>
    <sheet xmlns:r="http://schemas.openxmlformats.org/officeDocument/2006/relationships" name="Investments in Affiliates and_2" sheetId="67" state="visible" r:id="rId67"/>
    <sheet xmlns:r="http://schemas.openxmlformats.org/officeDocument/2006/relationships" name="Property and Equipment (Details" sheetId="68" state="visible" r:id="rId68"/>
    <sheet xmlns:r="http://schemas.openxmlformats.org/officeDocument/2006/relationships" name="Goodwill and Intangibles - Good" sheetId="69" state="visible" r:id="rId69"/>
    <sheet xmlns:r="http://schemas.openxmlformats.org/officeDocument/2006/relationships" name="Goodwill and Intangibles - Addi" sheetId="70" state="visible" r:id="rId70"/>
    <sheet xmlns:r="http://schemas.openxmlformats.org/officeDocument/2006/relationships" name="Goodwill and Intangibles - Inta" sheetId="71" state="visible" r:id="rId71"/>
    <sheet xmlns:r="http://schemas.openxmlformats.org/officeDocument/2006/relationships" name="Goodwill and Intangibles - In_2" sheetId="72" state="visible" r:id="rId72"/>
    <sheet xmlns:r="http://schemas.openxmlformats.org/officeDocument/2006/relationships" name="Accrued Expenses (Details)" sheetId="73" state="visible" r:id="rId73"/>
    <sheet xmlns:r="http://schemas.openxmlformats.org/officeDocument/2006/relationships" name="Leases - ROU Assets and Lease L" sheetId="74" state="visible" r:id="rId74"/>
    <sheet xmlns:r="http://schemas.openxmlformats.org/officeDocument/2006/relationships" name="Leases - Components of Lease Ex" sheetId="75" state="visible" r:id="rId75"/>
    <sheet xmlns:r="http://schemas.openxmlformats.org/officeDocument/2006/relationships" name="Leases - Maturities of Operatin" sheetId="76" state="visible" r:id="rId76"/>
    <sheet xmlns:r="http://schemas.openxmlformats.org/officeDocument/2006/relationships" name="Leases - Weighted Average Lease" sheetId="77" state="visible" r:id="rId77"/>
    <sheet xmlns:r="http://schemas.openxmlformats.org/officeDocument/2006/relationships" name="Debt - Offering of Senior Notes" sheetId="78" state="visible" r:id="rId78"/>
    <sheet xmlns:r="http://schemas.openxmlformats.org/officeDocument/2006/relationships" name="Debt - Carrying Amounts (Detail" sheetId="79" state="visible" r:id="rId79"/>
    <sheet xmlns:r="http://schemas.openxmlformats.org/officeDocument/2006/relationships" name="Debt - 2019 Revolving Credit Fa" sheetId="80" state="visible" r:id="rId80"/>
    <sheet xmlns:r="http://schemas.openxmlformats.org/officeDocument/2006/relationships" name="Debt - Interest Expense (Detail" sheetId="81" state="visible" r:id="rId81"/>
    <sheet xmlns:r="http://schemas.openxmlformats.org/officeDocument/2006/relationships" name="Accumulated Other Comprehensi_3" sheetId="82" state="visible" r:id="rId82"/>
    <sheet xmlns:r="http://schemas.openxmlformats.org/officeDocument/2006/relationships" name="Capital Structure - Additional " sheetId="83" state="visible" r:id="rId83"/>
    <sheet xmlns:r="http://schemas.openxmlformats.org/officeDocument/2006/relationships" name="Capital Structure - Preferred S" sheetId="84" state="visible" r:id="rId84"/>
    <sheet xmlns:r="http://schemas.openxmlformats.org/officeDocument/2006/relationships" name="Stock Plans - Plan Information " sheetId="85" state="visible" r:id="rId85"/>
    <sheet xmlns:r="http://schemas.openxmlformats.org/officeDocument/2006/relationships" name="Stock Plans - Stock-based Compe" sheetId="86" state="visible" r:id="rId86"/>
    <sheet xmlns:r="http://schemas.openxmlformats.org/officeDocument/2006/relationships" name="Stock Plans - Options Vesting (" sheetId="87" state="visible" r:id="rId87"/>
    <sheet xmlns:r="http://schemas.openxmlformats.org/officeDocument/2006/relationships" name="Stock Plans - Black-Scholes Ass" sheetId="88" state="visible" r:id="rId88"/>
    <sheet xmlns:r="http://schemas.openxmlformats.org/officeDocument/2006/relationships" name="Stock Plans - Stock Options (De" sheetId="89" state="visible" r:id="rId89"/>
    <sheet xmlns:r="http://schemas.openxmlformats.org/officeDocument/2006/relationships" name="Stock Plans - Restricted Stock " sheetId="90" state="visible" r:id="rId90"/>
    <sheet xmlns:r="http://schemas.openxmlformats.org/officeDocument/2006/relationships" name="401(k) Plan (Details)" sheetId="91" state="visible" r:id="rId91"/>
    <sheet xmlns:r="http://schemas.openxmlformats.org/officeDocument/2006/relationships" name="Restructuring (Details)" sheetId="92" state="visible" r:id="rId92"/>
    <sheet xmlns:r="http://schemas.openxmlformats.org/officeDocument/2006/relationships" name="Income Taxes - Components of In" sheetId="93" state="visible" r:id="rId93"/>
    <sheet xmlns:r="http://schemas.openxmlformats.org/officeDocument/2006/relationships" name="Income Taxes - Components of _2" sheetId="94" state="visible" r:id="rId94"/>
    <sheet xmlns:r="http://schemas.openxmlformats.org/officeDocument/2006/relationships" name="Income Taxes - Additional Infor" sheetId="95" state="visible" r:id="rId95"/>
    <sheet xmlns:r="http://schemas.openxmlformats.org/officeDocument/2006/relationships" name="Income Taxes - Reconciliation o" sheetId="96" state="visible" r:id="rId96"/>
    <sheet xmlns:r="http://schemas.openxmlformats.org/officeDocument/2006/relationships" name="Income Taxes - Deferred Tax Ass" sheetId="97" state="visible" r:id="rId97"/>
    <sheet xmlns:r="http://schemas.openxmlformats.org/officeDocument/2006/relationships" name="Income Taxes - Carryforwards (D" sheetId="98" state="visible" r:id="rId98"/>
    <sheet xmlns:r="http://schemas.openxmlformats.org/officeDocument/2006/relationships" name="Income Taxes - Unrecognized Tax" sheetId="99" state="visible" r:id="rId99"/>
    <sheet xmlns:r="http://schemas.openxmlformats.org/officeDocument/2006/relationships" name="Earnings per Common Share (Deta" sheetId="100" state="visible" r:id="rId100"/>
    <sheet xmlns:r="http://schemas.openxmlformats.org/officeDocument/2006/relationships" name="Commitments (Details)" sheetId="101" state="visible" r:id="rId101"/>
    <sheet xmlns:r="http://schemas.openxmlformats.org/officeDocument/2006/relationships" name="Legal Matters (Details)" sheetId="102" state="visible" r:id="rId102"/>
    <sheet xmlns:r="http://schemas.openxmlformats.org/officeDocument/2006/relationships" name="Subsequent Events (Details)" sheetId="103" state="visible" r:id="rId103"/>
    <sheet xmlns:r="http://schemas.openxmlformats.org/officeDocument/2006/relationships" name="Additional Financial Informat_3" sheetId="104" state="visible" r:id="rId104"/>
    <sheet xmlns:r="http://schemas.openxmlformats.org/officeDocument/2006/relationships" name="SCHEDULE II - VALUATION AND Q_2" sheetId="105" state="visible" r:id="rId105"/>
    <sheet xmlns:r="http://schemas.openxmlformats.org/officeDocument/2006/relationships" name="Uncategorized Items - sncr-2022" sheetId="106" state="visible" r:id="rId10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74</t>
        </is>
      </c>
      <c r="C9" s="4" t="inlineStr">
        <is>
          <t xml:space="preserve"> </t>
        </is>
      </c>
      <c r="D9" s="4" t="inlineStr">
        <is>
          <t xml:space="preserve"> </t>
        </is>
      </c>
    </row>
    <row r="10">
      <c r="A10" s="4" t="inlineStr">
        <is>
          <t>Entity Registrant Name</t>
        </is>
      </c>
      <c r="B10" s="4" t="inlineStr">
        <is>
          <t>SYNCHRONOSS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594540</t>
        </is>
      </c>
      <c r="C12" s="4" t="inlineStr">
        <is>
          <t xml:space="preserve"> </t>
        </is>
      </c>
      <c r="D12" s="4" t="inlineStr">
        <is>
          <t xml:space="preserve"> </t>
        </is>
      </c>
    </row>
    <row r="13">
      <c r="A13" s="4" t="inlineStr">
        <is>
          <t>Entity Address, Address Line One</t>
        </is>
      </c>
      <c r="B13" s="4" t="inlineStr">
        <is>
          <t>200 Crossing Boulevard</t>
        </is>
      </c>
      <c r="C13" s="4" t="inlineStr">
        <is>
          <t xml:space="preserve"> </t>
        </is>
      </c>
      <c r="D13" s="4" t="inlineStr">
        <is>
          <t xml:space="preserve"> </t>
        </is>
      </c>
    </row>
    <row r="14">
      <c r="A14" s="4" t="inlineStr">
        <is>
          <t>Entity Address, Address Line Two</t>
        </is>
      </c>
      <c r="B14" s="4" t="inlineStr">
        <is>
          <t>3rd Floor</t>
        </is>
      </c>
      <c r="C14" s="4" t="inlineStr">
        <is>
          <t xml:space="preserve"> </t>
        </is>
      </c>
      <c r="D14" s="4" t="inlineStr">
        <is>
          <t xml:space="preserve"> </t>
        </is>
      </c>
    </row>
    <row r="15">
      <c r="A15" s="4" t="inlineStr">
        <is>
          <t>Entity Address, City or Town</t>
        </is>
      </c>
      <c r="B15" s="4" t="inlineStr">
        <is>
          <t>Bridgewater</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8807</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620-394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85.2</v>
      </c>
    </row>
    <row r="29">
      <c r="A29" s="4" t="inlineStr">
        <is>
          <t>Entity Common Stock, Shares Outstanding (in shares)</t>
        </is>
      </c>
      <c r="B29" s="4" t="inlineStr">
        <is>
          <t xml:space="preserve"> </t>
        </is>
      </c>
      <c r="C29" s="6" t="n">
        <v>90811698</v>
      </c>
      <c r="D29" s="4" t="inlineStr">
        <is>
          <t xml:space="preserve"> </t>
        </is>
      </c>
    </row>
    <row r="30">
      <c r="A30" s="4" t="inlineStr">
        <is>
          <t>Documents Incorporated by Reference</t>
        </is>
      </c>
      <c r="B30" s="4" t="inlineStr">
        <is>
          <t>Information required by Part III (Items 10, 11, 12, 13 and 14) is incorporated by reference to portions of the Registrant’s definitive Proxy Statement for its 2023 Annual Meeting of Stockholders (the “Proxy Statement”), which is to be filed pursuant to Regulation 14A within 120 days after the end of the Registrant’s fiscal year ended December 31, 2022. Except as expressly incorporated by reference, the Proxy Statement shall not be deemed to be a part of this report on Form 10‑K.</t>
        </is>
      </c>
      <c r="C30" s="4" t="inlineStr">
        <is>
          <t xml:space="preserve"> </t>
        </is>
      </c>
      <c r="D30" s="4" t="inlineStr">
        <is>
          <t xml:space="preserve"> </t>
        </is>
      </c>
    </row>
    <row r="31">
      <c r="A31" s="4" t="inlineStr">
        <is>
          <t>Entity Central Index Key</t>
        </is>
      </c>
      <c r="B31" s="4" t="inlineStr">
        <is>
          <t>0001131554</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Filer Category</t>
        </is>
      </c>
      <c r="B35" s="4" t="inlineStr">
        <is>
          <t>Accelerated Filer</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1 par value</t>
        </is>
      </c>
      <c r="C38" s="4" t="inlineStr">
        <is>
          <t xml:space="preserve"> </t>
        </is>
      </c>
      <c r="D38" s="4" t="inlineStr">
        <is>
          <t xml:space="preserve"> </t>
        </is>
      </c>
    </row>
    <row r="39">
      <c r="A39" s="4" t="inlineStr">
        <is>
          <t>Trading Symbol</t>
        </is>
      </c>
      <c r="B39" s="4" t="inlineStr">
        <is>
          <t>SNCR</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8.375% Senior Notes due 2026</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8.375% Senior Notes due 2026</t>
        </is>
      </c>
      <c r="C43" s="4" t="inlineStr">
        <is>
          <t xml:space="preserve"> </t>
        </is>
      </c>
      <c r="D43" s="4" t="inlineStr">
        <is>
          <t xml:space="preserve"> </t>
        </is>
      </c>
    </row>
    <row r="44">
      <c r="A44" s="4" t="inlineStr">
        <is>
          <t>Trading Symbol</t>
        </is>
      </c>
      <c r="B44" s="4" t="inlineStr">
        <is>
          <t>SNCRL</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and Consolidation The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Risks and Uncertainties There continue to be uncertainties regarding the coronavirus ("COVID-19") pandemic and current geopolitical environment. The Company is closely monitoring the impact of the pandemic and geopolitical environment on all aspects of its business, including how it will impact its customers, employees, suppliers, vendors, business partners and distribution channels. While the pandemic or geopolitical environment did not materially affect the Company’s financial results and business operations for the year ended December 31, 2022, the Company is unable to predict the impact these factors will have on its financial position and operating results due to numerous uncertainties. The Company will continue to assess the evolving impact of the COVID-19 pandemic and geopolitical environment and will make adjustments to its operations as necessary. Recently Issued Accounting Standards Standards issued not yet adopted Standard Description Effect on the financial statements Update 2022-04 - Liabilities—Supplier Finance Programs The amendments in this Update apply to all entities that use supplier finance programs in connection with the purchase of goods and services (herein described as buyer parties). Supplier finance programs, which also may be referred to as reverse factoring, The Company continues to evaluate these changes and does not anticipate any material impact on the Company’s consolidated financial position or results of operations upon adoption. Planned date of adoption: January 1, 2023 Digital Experience Platform and Activation Solutions Sale On March 7, 2022, Synchronoss Technologies, Inc. and iQmetrix Global Ltd. (“iQmetrix ”), entered into an Asset Purchase Agreement, pursuant to which Synchronoss has agreed to sell its Digital Experience Platform and activation solutions (the “DXP Business”) to iQmetrix for up to a total purchase price of $14 million. The purchase price is payable as follows: (i) $7.5 million on the closing date of the Transaction, (ii) $0.5 million deposited into an escrow account on the Closing Date, (iii) $1 million paid twelve (12) months from the Closing Date, and (iv) $5 million that may be payable as an earn-out. This transaction closed on May 11, 2022. The Company received the $7.5 million cash payment on the transaction close date. The Company received the $0.5 million payment in escrow during the third quarter in accordance with the terms of the Asset Purchase Agreement. The remaining $1 million escrow payment was recorded into other current assets. This consideration is not contingent on any further actions. The Company determined the fair value of the earn-out provision was $3.6 million of which $3.0 million was recorded as an other current asset and the remaining portion was recorded as non-current other asset. In the fourth quarter, iQmetrix and the Company agreed that the required performance conditions were not met. This resulted in a write-off of the asset recorded within the Selling, general and administrative expenses line item on the income statement. The book value of the divested intangible assets associated with the DXP Business was $2.3 million. For the goodwill allocation, the fair value of the core reporting unit was estimated using a combination of the income approach, which incorporates the use of the discounted cash flow method, and the market approach, which incorporates the use of earnings and revenue multiples based on market data. Based on the fair value of the core reporting unit and the aggregate consideration received in the transaction, the Company determined the attributable fair value of goodwill to the DXP Business was $7.6 million. The transaction resulted in a $2.5 million gain for the year ended December 31, 2022. Accounts Receivable Securitization Facility On June 23, 2022 (the “Closing Date”), the Company and certain of its subsidiaries (together with the Company, the “Company Group”) entered into a $15 million accounts receivable securitization facility (the “A/R Facility”) with Norddeutsche Landesbank Girozentrale. The A/R Facility transaction includes (i) Receivables Purchase Agreements (the “Receivables Purchase Agreements”) dated as of the Closing Date, among the Company, as initial servicer, SN Technologies, LLC, a wholly owned special purpose subsidiary of the Company (“SN Technologies”), as seller, Norddeutsche Landesbank Girozentrale, as administrative agent (the “Administrative Agent”), and the purchasers party thereto, the group agents party thereto and the originators party thereto; (ii) Purchase and Sale Agreements (the “Purchase and Sale Agreements”) dated as of the Closing Date, between the Company Group, as originators (the “Originators”), and SN Technologies, as purchaser; (iii) the Administration Agreement (the “Administration Agreement”) dated as of the Closing Date, between the Company, as servicer, and Finacity Corporation, as administrator; and (iv) the Performance Guaranty (the “Performance Guaranty”) dated as of the Closing Date made by the Company in favor of the Administrative Agent. Pursuant to the Purchase and Sale Agreements, the Originators will sell existing and future accounts receivable (and related assets) (the “Receivables”) to SN Technologies in exchange for cash and/or subordinated notes. The Originators and SN Technologies intend the transactions contemplated by the Purchase and Sale Agreements to be true sales to SN Technologies by the respective Originators. Pursuant to the Receivables Purchase Agreement, SN Technologies will in turn grant an undivided security interest to the Administrative Agent in the Receivables in exchange for a credit facility permitting borrowings of up to $15 million outstanding from time to time. Yield is payable to the Administrative Agent under the Receivables Purchase Agreements at a variable rate based on the Norddeutsche Landesbank Girozentrale’s Hanover funding rate plus a 2.35% margin. The Company’s commitment fee shall equal 0.85% per annum on the average daily unused outstanding capital. Pursuant to the Performance Guaranty, the Company guarantees the performance of the Originators of their obligations under the Purchase and Sale Agreements. The Company has not agreed to guarantee any obligations of SN Technologies or the collection of any of the receivables and will not be responsible for any obligations to the extent the failure to perform such obligations by the Company or any Originators results from receivables being uncollectible on account of the insolvency, bankruptcy or lack of creditworthiness or other financial inability to pay of the related obligor. Unless earlier terminated or subsequently extended pursuant to the terms of the Receivables Purchase Agreement, the A/R Facility will expire on June 23, 2025. The foregoing description of the A/R Facility and the respective transactions contemplated thereby does not purport to be complete and is qualified in its entirety by reference to the full text of the Receivables Purchase Agreements, Purchase and Sale Agreements, Administration Agreement and Performance Guaranty, copies of which are filed as Exhibits 10.1, 10.2, 10.3 and 10.4, respectively, on Form 8-K filed with Securities and Exchange Commission on June 23, 2022. The Company has not drawn on the A/R Facility as of December 31, 2022.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venue Recognition Revenues are recognized when control of the promised goods or services are transferred to the Company’s customers, in an amount that reflects the consideration that the Company expects to receive in exchange for those goods or services. The Company generates all of its revenue from contracts with customers. Subscription and Transaction revenues consist of revenues derived from the processing of transactions through the Company’s service platforms, providing enterprise portal management services on a subscription basis and maintenance agreements on software licenses. The Company generates revenue from Subscription services from monthly active user fees, software as a service (“SaaS”) fees, hosting and storage fees, and fees for the related maintenance support for those services. In most cases, the subscription or transaction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under Topic 606 Section 10-25-14(b). When the Company does not allocate variable consideration to distinct periods of service, the total estimated transaction price is recognized ratably over the term of the contract, where the level of service provided to the customer does not vary significantly from one period to another. Transaction service arrangements include services such as processing equipment orders, new account setup and activation, number port requests, credit checks and inventory management.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Many of the Company’s contracts guarantee minimum volume transactions from the customer. In these instances, if the customer’s total estimated transaction volume for the period is expected to be less than the contractual amount, the Company records revenues at the minimum guaranteed amount on a straight line based over the period covered by the minimum. Setup fees for transactional service arrangements are deferred until set up activities are completed and recognized on a straight‑line basis over remaining expected customer relationship period. Revenues are presented net of discounts, which are volume level driven. In accordance with Topic 606 Section 10-50-20, any credits due to customers, which are generally performance driven and based upon system availability or response times to incidents, are determined and accounted for in the period in which the services are provided. The Company recognizes revenues from support and maintenance performance obligations over the service delivery period. The Company’s software licenses typically provide for a perpetual or term right to use the Company’s software. The Company has concluded that in most cases its software license is distinct as the customer can benefit from the software on its own. Software revenue is typically recognized when the software is delivered to the customer. Contracts that include software customization or specified upgrades may result in the combination of the customization services with the software license as one performance obligation. The Company does not have a history of returns, or refunds of is software licenses, however, in limited instances, the Company may constrain consideration to high-risk customers, until collection is resolved. The Company’s professional services include software development and customization. The contracts generally include project deliverables specified by each customer. The performance obligations in the agreements are generally combined into one deliverable and generally result in the transfer of control over time. The underlying deliverable is owned and controlled by the customer and does not create an asset with an alternative use to us. The Company recognizes revenue on fixed fee contracts on the proportion of labor hours expended to the total hours expected to complete the contract performance obligation. Most of the Company’s contracts with customers contain multiple performance obligations which generally include either 1) a perpetual software license with support and maintenance and sometimes a hosting agreement or 2) a term SaaS agreement, frequently sold along with professional services. For these contracts, the Company accounts for individual goods and services separately if they are distinct performance obligations. This often requires significant judgment based upon knowledge of the products, the solution provided and the structure of the sales contract. In SaaS agreements, the Company provides a service to the customer which combines the software functionality, maintenance and hosting into a single performance obligation when the customer doesn’t have the ability to take possession of the underlying software license. The Company may also sell the same three goods and services in a contract, but there may be three performance obligations, where the customer has the right to take possession of the software license without significant penalty. The transaction price is allocated to the separate performance obligations on a relative standalone selling price basis. The Company estimates standalone selling prices of software based on observable inputs of past transactions to similarly situated customers. When such observable data is not available for certain software licenses because there is a limited number of transactions or prices are highly variable, the Company will estimate the standalone selling price using the residual approach. Standalone selling prices of services are typically determined based on observable transactions when these services are sold on a standalone basis to similarly situated customers or estimated using a cost-plus margin approach. Estimating the transaction price of variable consideration including the variable quantity subscription or transaction contracts in a multiple performance obligation arrangement requires significant judgment. The Company generally estimates this variable consideration at the most likely amount to which the Company expects to be entitled and in certain cases based on the expected value.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reviews and update these estimates on a quarterly basis. The Company’s typical performance obligations include the following: Performance Obligation When Performance Obligation is Typically Satisfied When Payment is Typically Due How Standalone Selling Price is Typically Estimated Software License Software License Upon shipment or made available for download (point in time) Within 90 days of delivery Observable transactions or residual approach when prices are highly variable or uncertain Software License with significant customization Over the performance of the customization and installation of the software (over time) Within 90 days of services Residual approach Hosting Services As hosting services are provided (over time) Within 90 days of services Estimated using a cost-plus margin approach Professional Services Consulting As work is performed (over time) Within 90 days of services Observable transactions Customization SaaS: Over the remaining term of the SaaS agreement License: Over the performance of the customization and installation of the software (over time) Within 90 days of services Observable transactions Transaction Services As transaction is processed (over time) Within 90 days of transaction Observable transactions Subscription Services Customer Support Ratably over the course of the support contract Within 90 days of the start of the contract period Observable transactions SaaS Over the course of the SaaS service once the system is available for use Within 90 days of services Estimated using a cost-plus margin approach Deferred Revenue Deferred revenues represent billings to customers for services in advance of the performance of services, with revenues recognized as the services are rendered, and also include the fair value of deferred revenues recorded as a result of acquisitions. Service Level Standards Pursuant to certain contracts, the Company is subject to service level standards and to corresponding penalties for failure to meet those standards. All performance-related penalties are reflected as a corresponding reduction of the Company’s revenues. These penalties, if applicable, are recorded in the month incurred and were insignificant for the years ended December 31, 2022, 2021 and 2020, respectively. Cost of Revenues Cost of services includes all direct materials, direct labor and those indirect costs related to revenues such as indirect labor, materials and supplies and facilities cost, exclusive of depreciation expense. Research and Development Software development costs are accounted for in accordance with either ASC 985-20, “Software - Costs of Software to be Sold, Leased or Marketed,” or ASC 350-40, “Internal-Use Software.” Costs associated with the planning and designing phase of software development are classified as research and development costs and are expensed as incurred. The amounts capitalized include external direct costs of services used in developing internal-use software, and employee compensation and related expenses of personnel directly associated with the development activities. Once technological feasibility has been determined, a portion of the costs incurred in development, including coding, testing and quality assurance, are capitalized until available for general release to clients. Amortization is calculated on a solution-by-solution basis and is recognized over the estimated economic life of the software, typically ranging two The unamortized software development costs and amortization expense were as follows: Year ended December 31, 2022 2021 2020 Unamortized software development costs $ 30,877 $ 33,152 $ 28,512 Software development amortization expense $ 18,211 $ 15,412 $ 10,843 The Company recognized impairment charges to its capitalized software intangible assets, of nil, $1.3 million and $0.9 million for the years ended December 31, 2022, 2021 and 2020, respectively. The Company includes these impairments within depreciation and amortization in its Consolidated Statements of Operations. Concentration of Credit Risk The Company’s financial instruments that are exposed to concentration of credit risk consist primarily of cash and cash equivalents and accounts receivable. The Company maintains its cash and cash equivalents at several major financial institutions. The Company believes that concentration of credit risk with respect to accounts receivable is limited because of the creditworthiness of its major customers. The Company’s top five customers accounted for 73.4%, 68.2% and 68.0% of net revenues for the years ended December 31, 2022, 2021 and 2020, respectively. Contracts with these customers typically run for three Cash and Cash Equivalents The Company considers all highly liquid investments purchased with an original maturity of three months or less at the date of acquisition to be cash equivalents. Accounts Receivable Accounts receivable include current notes, amounts billed to customers, claims, and unbilled revenue, which consists of amounts recognized as sales but not yet billed. Substantially all amounts of unbilled receivables are expected to be billed and collected in the subsequent year. The Company had unbilled receivable balances of $0.8 million and $4.0 million as of December 31, 2022 and 2021, respectively. Allowance for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Customers are pooled based on sharing specific risk factors, including geographic location. Due to the short-term nature of such receivables, the estimated accounts receivable that may not be collected is based on aging of the accounts receivable balances. Customers are assessed for credit worthiness upfront through a credit review, which includes assessment based on our analysis of their financial statements when a credit rating is not available.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ible after all collection efforts have been exhausted. Estimates of potential credit losses are used to determine the allowance; they are based on assessment of anticipated payment and all other historical, current and future information that is reasonably available. Fair Value of Financial Instruments and Liabilities The Company includes disclosures of fair value information about financial instruments and liabilities, whether or not recognized on the Consolidated Balance Sheets, for which it is practicable to estimate that value. Due to their short-term nature, the carrying amounts reported in the financial statements approximate the fair value for cash and cash equivalents, marketable securities, accounts receivable and accounts payable. Property and Equipment Property and equipment and leasehold improvements are stated at cost, net of accumulated depreciation. Depreciation is computed using the straight-line method over the estimated useful lives of the assets, which range from 3 to 5 years, or the lesser of the related initial term of the lease or useful life for leasehold improvements. Amortization of property and equipment recorded under a capital lease is included with depreciation expense. Expenditures for routine maintenance and repairs are charged against operations, while major replacements, improvements and additions are capitalized. Noncontrolling Interests and Mandatorily Redeemable Financial Instruments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oncontrolling interest is not currently redeemable yet probable of becoming redeemabl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recognize changes in the redemption value immediately as they occur and adjust the carrying value of the noncontrolling interest to the greater of the estimated redemption value, which approximates fair value, at the end of each reporting period or the initial carrying amount. Net income attributable to NCIs reflects the portion of the net income (loss) of consolidated entities applicable to the NCI stockholders in the accompanying Consolidated Statements of Operations. The net income attributable to NCI is classified in the Consolidated Statements of Operations as part of consolidated net income and deducted from total consolidated net income to arrive at the net income attributable to the Company. Investments in Affiliates and Other Entities In the normal course of business, Synchronoss enters into various types of investment arrangements, each having unique terms and conditions. These investments may include equity interests held by Synchronoss in business entities, including general or limited partnerships, contractual ventures, or other forms of equity participation. Synchronoss determines whether such investments involve a variable interest entity (“VIE”) based on the characteristics of the subject entity. If the entity is determined to be a VIE, then management determines if Synchronoss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Synchronoss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sing the cost method unless the investment had a readily determinable fair value, at which it would then be reported.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 Goodwill Goodwill represents the excess of the purchase price over the fair value of assets acquired, including other definite-lived intangible assets. Goodwill is reviewed for impairment annually in the fourth quarter or when an interim triggering event has occurred indicating potential impairment. The Company has concluded that it has one operating segment and one reportable segment because the aggregation criteria and the quantitative threshold test was met. The Company tests for goodwill impairment on each of its reporting units, which is at the operating segment or one level below the operating segment. During the Company’s qualitative assessment, the Company makes significant estimates, assumptions, and judgments, around the financial performance of the Company, changes in share price, and forecasts of earnings, working capital requirements, and cash flows. The Company considers each reporting unit's historical results and operating trends as well as any strategic difference from the Company’s historical results when determining these assumptions. The Company can opt to perform a qualitative assessment to test a reporting unit’s goodwill for impairment or the Company can directly perform the quantitative impairment test. If the Company determines that the fair value of a reporting unit is more likely than not to be less than its carrying amount, a quantitative impairment test is performed. Fair value estimates used in the quantitative impairment test are calculated using a combination of the income and market approaches. The income approach is based on the present value of future cash flows of each reporting unit, while the market approach is based on certain multiples of selected guideline public companies or selected guideline transactions. The approaches incorporate a number of market participant assumptions including future growth rates, discount rates, income tax rates and market activity in assessing fair value and are reporting unit specific. If the carrying amount exceeds the reporting unit's fair value, the Company recognizes an impairment charge for the amount by which the carrying amount exceeds the reporting unit's fair value. The fair value measurement associated with the quantitative goodwill impairment test is based on significant inputs that are not observable in the market and thus represents a Level 3 measurement. Significant changes in the underlying assumptions used to value goodwill could significantly increase or decrease the fair value estimates used for impairment assessments. In order to assess the reasonableness of the estimated fair value of the Company’s reporting unit, the Company compares the aggregate reporting unit fair value to the Company’s market capitalization on an overall basis and calculates an implied control premium (the excess of the sum of the reporting units’ fair value over the Company’s market capitalization on an overall basis). The Company evaluates the control premium by comparing it to observable control premiums from recent comparable transactions. If the implied control premium is determined to not be reasonable in light of these recent transactions, the Company re-evaluates its reporting unit fair values, which may result in an adjustment to the discount rate and/or other assumptions. This re-evaluation could result in a change to the estimated fair value of the reporting unit.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 Impairment of Long-Lived Assets A review of long-lived assets for impairment is performed when events or changes in circumstances indicate that the carrying value of such assets may not be recoverable. If an indication of impairment is present, the Company compares the estimated undiscounted future cash flows to be generated by the asset to the asset’s carrying amount. If the undiscounted future cash flows are less than the carrying amount of the asset, the Company records an impairment loss equal to the amount by which the asset’s carrying amount exceeds its fair value. The fair value is determined based on valuation techniques such as a comparison to fair values of similar assets or using a discounted cash flow analysis. This fair value measu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Reconciliation [Abstract]</t>
        </is>
      </c>
      <c r="B3" s="4" t="inlineStr">
        <is>
          <t xml:space="preserve"> </t>
        </is>
      </c>
      <c r="C3" s="4" t="inlineStr">
        <is>
          <t xml:space="preserve"> </t>
        </is>
      </c>
      <c r="D3" s="4" t="inlineStr">
        <is>
          <t xml:space="preserve"> </t>
        </is>
      </c>
    </row>
    <row r="4">
      <c r="A4" s="4" t="inlineStr">
        <is>
          <t>Net loss from operations</t>
        </is>
      </c>
      <c r="B4" s="7" t="n">
        <v>-7716</v>
      </c>
      <c r="C4" s="7" t="n">
        <v>-23098</v>
      </c>
      <c r="D4" s="7" t="n">
        <v>-10358</v>
      </c>
    </row>
    <row r="5">
      <c r="A5" s="4" t="inlineStr">
        <is>
          <t>Net (loss) income attributable to redeemable noncontrolling interests</t>
        </is>
      </c>
      <c r="B5" s="6" t="n">
        <v>-200</v>
      </c>
      <c r="C5" s="6" t="n">
        <v>156</v>
      </c>
      <c r="D5" s="6" t="n">
        <v>-344</v>
      </c>
    </row>
    <row r="6">
      <c r="A6" s="4" t="inlineStr">
        <is>
          <t>Preferred stock dividend</t>
        </is>
      </c>
      <c r="B6" s="6" t="n">
        <v>-9552</v>
      </c>
      <c r="C6" s="6" t="n">
        <v>-35509</v>
      </c>
      <c r="D6" s="6" t="n">
        <v>-37981</v>
      </c>
    </row>
    <row r="7">
      <c r="A7" s="4" t="inlineStr">
        <is>
          <t>Net loss attributable to Synchronoss</t>
        </is>
      </c>
      <c r="B7" s="6" t="n">
        <v>-17468</v>
      </c>
      <c r="C7" s="6" t="n">
        <v>-58451</v>
      </c>
      <c r="D7" s="6" t="n">
        <v>-48683</v>
      </c>
    </row>
    <row r="8">
      <c r="A8" s="4" t="inlineStr">
        <is>
          <t>Net loss attributable to Synchronoss</t>
        </is>
      </c>
      <c r="B8" s="7" t="n">
        <v>-17468</v>
      </c>
      <c r="C8" s="7" t="n">
        <v>-58451</v>
      </c>
      <c r="D8" s="7" t="n">
        <v>-48683</v>
      </c>
    </row>
    <row r="9">
      <c r="A9" s="3" t="inlineStr">
        <is>
          <t>Denominator:</t>
        </is>
      </c>
      <c r="B9" s="4" t="inlineStr">
        <is>
          <t xml:space="preserve"> </t>
        </is>
      </c>
      <c r="C9" s="4" t="inlineStr">
        <is>
          <t xml:space="preserve"> </t>
        </is>
      </c>
      <c r="D9" s="4" t="inlineStr">
        <is>
          <t xml:space="preserve"> </t>
        </is>
      </c>
    </row>
    <row r="10">
      <c r="A10" s="4" t="inlineStr">
        <is>
          <t>Weighted average common shares outstanding - basic (in shares)</t>
        </is>
      </c>
      <c r="B10" s="6" t="n">
        <v>86232</v>
      </c>
      <c r="C10" s="6" t="n">
        <v>64734</v>
      </c>
      <c r="D10" s="6" t="n">
        <v>41950</v>
      </c>
    </row>
    <row r="11">
      <c r="A11" s="4" t="inlineStr">
        <is>
          <t>Basic (in dollars per share)</t>
        </is>
      </c>
      <c r="B11" s="9" t="n">
        <v>-0.2</v>
      </c>
      <c r="C11" s="9" t="n">
        <v>-0.9</v>
      </c>
      <c r="D11" s="9" t="n">
        <v>-1.16</v>
      </c>
    </row>
    <row r="12">
      <c r="A12" s="4" t="inlineStr">
        <is>
          <t>Diluted (in dollars per share)</t>
        </is>
      </c>
      <c r="B12" s="9" t="n">
        <v>-0.2</v>
      </c>
      <c r="C12" s="9" t="n">
        <v>-0.9</v>
      </c>
      <c r="D12" s="9" t="n">
        <v>-1.16</v>
      </c>
    </row>
    <row r="13">
      <c r="A13" s="4" t="inlineStr">
        <is>
          <t>Stock option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Anti-dilutive stock options excluded (in shares)</t>
        </is>
      </c>
      <c r="B15" s="6" t="n">
        <v>0</v>
      </c>
      <c r="C15" s="6" t="n">
        <v>0</v>
      </c>
      <c r="D15"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20343</v>
      </c>
    </row>
    <row r="4">
      <c r="A4" s="4" t="inlineStr">
        <is>
          <t>2024</t>
        </is>
      </c>
      <c r="B4" s="6" t="n">
        <v>17565</v>
      </c>
    </row>
    <row r="5">
      <c r="A5" s="4" t="inlineStr">
        <is>
          <t>2025</t>
        </is>
      </c>
      <c r="B5" s="6" t="n">
        <v>10691</v>
      </c>
    </row>
    <row r="6">
      <c r="A6" s="4" t="inlineStr">
        <is>
          <t>Total</t>
        </is>
      </c>
      <c r="B6" s="7" t="n">
        <v>485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2" customWidth="1" min="2" max="2"/>
  </cols>
  <sheetData>
    <row r="1">
      <c r="A1" s="1" t="inlineStr">
        <is>
          <t>Legal Matters (Details) $ in Millions</t>
        </is>
      </c>
      <c r="B1" s="2" t="inlineStr">
        <is>
          <t>Jun. 07, 2022 USD ($) defendant</t>
        </is>
      </c>
    </row>
    <row r="2">
      <c r="A2" s="3" t="inlineStr">
        <is>
          <t>Commitments and Contingencies Disclosure [Abstract]</t>
        </is>
      </c>
      <c r="B2" s="4" t="inlineStr">
        <is>
          <t xml:space="preserve"> </t>
        </is>
      </c>
    </row>
    <row r="3">
      <c r="A3" s="4" t="inlineStr">
        <is>
          <t>Loss contingency, damages awarded | $</t>
        </is>
      </c>
      <c r="B3" s="5" t="n">
        <v>12.5</v>
      </c>
    </row>
    <row r="4">
      <c r="A4" s="4" t="inlineStr">
        <is>
          <t>Loss contingency, payment term</t>
        </is>
      </c>
      <c r="B4" s="4" t="inlineStr">
        <is>
          <t>2 years</t>
        </is>
      </c>
    </row>
    <row r="5">
      <c r="A5" s="4" t="inlineStr">
        <is>
          <t>Loss contingency, number of defendants | defendant</t>
        </is>
      </c>
      <c r="B5" s="6" t="n">
        <v>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5" customWidth="1" min="2" max="2"/>
  </cols>
  <sheetData>
    <row r="1">
      <c r="A1" s="1" t="inlineStr">
        <is>
          <t>Subsequent Events (Details) - Subsequent Event</t>
        </is>
      </c>
      <c r="B1" s="2" t="inlineStr">
        <is>
          <t>Mar. 10, 2023 $ / shares</t>
        </is>
      </c>
    </row>
    <row r="2">
      <c r="A2" s="3" t="inlineStr">
        <is>
          <t>Subsequent Event [Line Items]</t>
        </is>
      </c>
      <c r="B2" s="4" t="inlineStr">
        <is>
          <t xml:space="preserve"> </t>
        </is>
      </c>
    </row>
    <row r="3">
      <c r="A3" s="4" t="inlineStr">
        <is>
          <t>Sale of stock, percentage of ownership before transcation</t>
        </is>
      </c>
      <c r="B3" s="10" t="n">
        <v>0.139</v>
      </c>
    </row>
    <row r="4">
      <c r="A4" s="4" t="inlineStr">
        <is>
          <t>B. Riley Financial, Inc.</t>
        </is>
      </c>
      <c r="B4" s="4" t="inlineStr">
        <is>
          <t xml:space="preserve"> </t>
        </is>
      </c>
    </row>
    <row r="5">
      <c r="A5" s="3" t="inlineStr">
        <is>
          <t>Subsequent Event [Line Items]</t>
        </is>
      </c>
      <c r="B5" s="4" t="inlineStr">
        <is>
          <t xml:space="preserve"> </t>
        </is>
      </c>
    </row>
    <row r="6">
      <c r="A6" s="4" t="inlineStr">
        <is>
          <t>Sale of stock, price per share (in dollars per share)</t>
        </is>
      </c>
      <c r="B6" s="9" t="n">
        <v>1.1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dditional Financial Information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FX gains (losses)</t>
        </is>
      </c>
      <c r="B4" s="7" t="n">
        <v>2702</v>
      </c>
      <c r="C4" s="7" t="n">
        <v>-5810</v>
      </c>
      <c r="D4" s="7" t="n">
        <v>4234</v>
      </c>
    </row>
    <row r="5">
      <c r="A5" s="4" t="inlineStr">
        <is>
          <t>Government refunds</t>
        </is>
      </c>
      <c r="B5" s="6" t="n">
        <v>828</v>
      </c>
      <c r="C5" s="6" t="n">
        <v>450</v>
      </c>
      <c r="D5" s="6" t="n">
        <v>1597</v>
      </c>
    </row>
    <row r="6">
      <c r="A6" s="4" t="inlineStr">
        <is>
          <t>Income from sale of intangible assets</t>
        </is>
      </c>
      <c r="B6" s="6" t="n">
        <v>0</v>
      </c>
      <c r="C6" s="6" t="n">
        <v>550</v>
      </c>
      <c r="D6" s="6" t="n">
        <v>3477</v>
      </c>
    </row>
    <row r="7">
      <c r="A7" s="4" t="inlineStr">
        <is>
          <t>Others</t>
        </is>
      </c>
      <c r="B7" s="6" t="n">
        <v>-83</v>
      </c>
      <c r="C7" s="6" t="n">
        <v>-67</v>
      </c>
      <c r="D7" s="6" t="n">
        <v>227</v>
      </c>
    </row>
    <row r="8">
      <c r="A8" s="4" t="inlineStr">
        <is>
          <t>Total</t>
        </is>
      </c>
      <c r="B8" s="7" t="n">
        <v>3447</v>
      </c>
      <c r="C8" s="7" t="n">
        <v>-4877</v>
      </c>
      <c r="D8" s="7" t="n">
        <v>953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7" t="n">
        <v>478</v>
      </c>
      <c r="C5" s="7" t="n">
        <v>543</v>
      </c>
      <c r="D5" s="7" t="n">
        <v>1864</v>
      </c>
    </row>
    <row r="6">
      <c r="A6" s="4" t="inlineStr">
        <is>
          <t>Additions</t>
        </is>
      </c>
      <c r="B6" s="6" t="n">
        <v>17</v>
      </c>
      <c r="C6" s="6" t="n">
        <v>650</v>
      </c>
      <c r="D6" s="6" t="n">
        <v>897</v>
      </c>
    </row>
    <row r="7">
      <c r="A7" s="4" t="inlineStr">
        <is>
          <t>Reductions</t>
        </is>
      </c>
      <c r="B7" s="6" t="n">
        <v>-127</v>
      </c>
      <c r="C7" s="6" t="n">
        <v>-715</v>
      </c>
      <c r="D7" s="6" t="n">
        <v>-2218</v>
      </c>
    </row>
    <row r="8">
      <c r="A8" s="4" t="inlineStr">
        <is>
          <t>Ending Balance</t>
        </is>
      </c>
      <c r="B8" s="6" t="n">
        <v>368</v>
      </c>
      <c r="C8" s="6" t="n">
        <v>478</v>
      </c>
      <c r="D8" s="6" t="n">
        <v>543</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73441</v>
      </c>
      <c r="C11" s="6" t="n">
        <v>74961</v>
      </c>
      <c r="D11" s="6" t="n">
        <v>73346</v>
      </c>
    </row>
    <row r="12">
      <c r="A12" s="4" t="inlineStr">
        <is>
          <t>Additions</t>
        </is>
      </c>
      <c r="B12" s="6" t="n">
        <v>1464</v>
      </c>
      <c r="C12" s="6" t="n">
        <v>3306</v>
      </c>
      <c r="D12" s="6" t="n">
        <v>7402</v>
      </c>
    </row>
    <row r="13">
      <c r="A13" s="4" t="inlineStr">
        <is>
          <t>Reductions</t>
        </is>
      </c>
      <c r="B13" s="6" t="n">
        <v>-7234</v>
      </c>
      <c r="C13" s="6" t="n">
        <v>-4826</v>
      </c>
      <c r="D13" s="6" t="n">
        <v>-5787</v>
      </c>
    </row>
    <row r="14">
      <c r="A14" s="4" t="inlineStr">
        <is>
          <t>Ending Balance</t>
        </is>
      </c>
      <c r="B14" s="7" t="n">
        <v>67671</v>
      </c>
      <c r="C14" s="7" t="n">
        <v>73441</v>
      </c>
      <c r="D14" s="7" t="n">
        <v>7496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into the nature of the products and services and geographical regions. The Company’s geographic regions are the Americas, Europe, the Middle East and Africa (“EMEA”), and Asia Pacific (“APAC”). The majority of the Company’s revenue is from the TMT sector. Twelve Months Ended December 31, 2022 Twelve Months Ended December 31, 2021 Cloud Digital Messaging Total Cloud Digital Messaging Total Geography: Americas $ 155,296 $ 35,535 $ 9,255 $ 200,086 $ 158,283 $ 47,108 $ 20,042 $ 225,433 APAC 1,469 3,308 29,549 34,326 486 4,064 28,022 32,572 EMEA 6,566 1,495 10,155 18,216 7,213 3,284 12,113 22,610 Total $ 163,331 $ 40,338 $ 48,959 $ 252,628 $ 165,982 $ 54,456 $ 60,177 $ 280,615 Service Line: Professional Services $ 14,278 $ 4,070 $ 10,080 $ 28,428 $ 15,131 $ 9,244 $ 12,477 $ 36,852 Transaction Services 858 6,018 56 6,932 5,852 6,721 12 12,585 Subscription Services 148,195 25,707 32,012 205,914 142,636 35,770 44,765 223,171 License — 4,543 6,811 11,354 2,363 2,721 2,923 8,007 Total $ 163,331 $ 40,338 $ 48,959 $ 252,628 $ 165,982 $ 54,456 $ 60,177 $ 280,615 Trade Accounts Receivable and Contract balances The Company classifies its right to consideration in exchange for deliverables as either a receivable or a contract asset. A receivable is a right to consideration that is unconditional (i.e. only the passage of time is required before payment is due). For example, the Company recognizes a receivable for revenues related to its time and materials and transaction or volume-based contracts. The Company presents such receivables in Trade accounts receivable, net in its consolidated statements of financial position at their net estimated realizable value. The Company maintains an allowance for doubtful accounts to provide for the estimated amount of receivables that may not be collected. The allowance is based upon an assessment of customer creditworthiness, historical payment experience, the age of outstanding receivables and other applicable factors. A contract asset is a right to consideration that is conditional upon factors other than the passage of time. For example, the Company would record a contract asset if it records revenue on a professional services engagement but are not entitled to bill until the Company achieves specified milestones. Contract asset balance at December 31, 2022 is $15.5 million. Amounts collected in advance of services being provided are accounted for as contract liabilities, which are presented as deferred revenue on the accompanying balance sheet and are realized with the associated revenue recognized under the contract. Nearly all of the Company's contract liabilities balance is related to services revenue, primarily subscription services contracts. The Company’s contract assets and liabilities are reported in a net position on a customer basis at the end of each reporting period. Significant changes in the contract liabilities balance (current and noncurrent) during the period are as follows: Contract Liabilities 1 Balance - January 1, 2022 $ 22,916 Revenue recognized in the period (253,822) Amounts billed but not recognized as revenue 245,089 Balance - December 31, 2022 $ 14,183 _____________________________ 1 Comprised of deferred revenue. Revenues recognized during the year ended December 31, 2022 for performance obligations satisfied or partially satisfied in previous periods were immaterial. Contract acquisition costs In connection with the adoption of Topic 606 and the related cost accounting guidance under Accounting Standards Codification (“ASC”) 340, the Company is required to capitalize certain contract acquisition costs consisting primarily of commissions and bonuses paid when contracts are signed. For contracts that have a duration of less than one year, the Company follows a Topic 606 practical expedient and expenses these costs over the estimated customer life, because it does not pay commissions upon renewals that are commensurate with the initial contract. During the year ended December 31, 2022, the amount of amortization was immaterial and there was no impairment in relation to costs capitalized. Contract Fulfillment Costs Under ASC 340-40,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December 31, 2022 and 2021, the Company had $1.7 million and $1.5 million of capitalized contract fulfillment costs, respectively. Transaction price allocated to the remaining performance obligations Topic 606 requires that the Company disclose the aggregate amount of transaction price that is allocated to performance obligations that have not yet been satisfied as of December 31, 2022. The Company has elected not to disclose transaction price allocated to remaining performance obligations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Topic 606 Section 10-25-14(b), for which the criteria in Topic 606 Section 10-32-40 have been met. This applies to a limited number of situations where the Company is dependent upon data from a third party or where fees are highly variable. Many of the Company’s performance obligations meet one or more of these exemptions. Specifically, the Company has excluded the following from the Company’s remaining performance obligations, all of which will be resolved in the period in which amounts are known: • consideration for future transactions, above any contractual minimums; • consideration for success-based transactions contingent on third-party data; • credits for failure to meet future service level requirements. As of December 31, 2022, the aggregate amount of transaction price allocated to remaining performance obligations, other than those meeting the exclusion criteria above, was $110.9 million, of which approximately 93.28% is expected to be recognized as revenues within 2 years, and the remainder thereafter. Estimates of revenue expected to be recognized in future periods also exclude unexercised customer options to purchase services that do not represent material rights to the customer. Customer options that do not represent a material right are only accounted for in accordance with Topic 606 when the customer exercises its option to purchase additional goods or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 xml:space="preserve">Allowance for Credit Losses Effective January 1, 2020, the Company adopted ASU 2016-13, “Financial Instruments – Credit Losses (Topic 326): Measurement of Credit Losses on Financial Instruments,” prospectively. ASU 2016-13 replaces the incurred loss impairment model with an expected credit loss impairment model for financial instruments, including trade receivables. The guidance requires entities to consider forward-looking information to estimate expected credit losses, resulting in earlier recognition of losses for receivables that are current or not yet due. The accounts receivable balance on the Company’s consolidated balance sheet as of December 31, 2022 was $47.0 million, net of $0.4 million of allowances. Changes in the allowance were not material for the year ended December 31, 2022. The following table provides a roll-forward of the allowance for credit losses that is deducted from the amortized cost basis of accounts receivable to present the net amount expected to be collected: Allowance for credit losses Balance at December 31, 2021 $ 478 Current period change for expected credit losses (110) Balance at December 31, 2022 $ 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 The following is a summary of assets, liabilities and redeemable noncontrolling interests and their related classifications under the fair value hierarchy: December 31, 2022 Total (Level 1) (Level 2) (Level 3) Assets Cash and cash equivalents $ 21,921 $ 21,921 $ — $ — Total assets $ 21,921 $ 21,921 $ — $ — Temporary equity Redeemable noncontrolling interests 1 $ 12,500 $ — $ — $ 12,500 Total temporary equity $ 12,500 $ — $ — $ 12,500 December 31, 2021 Total (Level 1) (Level 2) (Level 3) Assets Cash and cash equivalents $ 31,504 $ 31,504 $ — $ — Total assets $ 31,504 $ 31,504 $ — $ — Temporary Equity Redeemable noncontrolling interests 1 $ 12,500 $ — $ — $ 12,500 Total temporary equity $ 12,500 $ — $ — $ 12,500 _____________________________ 1 Put arrangements held by the noncontrolling interests in certain of the Company’s joint ventures. Redeemable Noncontrolling Interests The redeemable noncontrolling interests recorded at fair value are put arrangements held by the noncontrolling interests in certain of the Company’s joint ventures. The Company recognizes changes in the redemption value immediately as they occur and adjusts the carrying value of the noncontrolling interest to the greater of the estimated redemption value, which approximates fair value, at the end of each reporting period or the initial carrying amount. The fair value of the redeemable noncontrolling interests was estimated by applying an income approach using a discounted cash flow analysis. This fair value measurement is based on significant inputs that are not observable in the market and thus represents a Level 3 measurement. Significant changes in the underlying assumptions used to value the redeemable noncontrolling interests could significantly increase or decrease the fair value estimates recorded in the Consolidated Balance Sheets. The changes in fair value of the Company’s Level 3 redeemable noncontrolling interests during the year ended December 31, 2022 were as follows: Redeemable noncontrolling interests Balance at December 31, 2021 $ 12,500 Fair value adjustment (200) Net loss attributable to redeemable noncontrolling interests 200 Balance at December 31, 2022 $ 1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and Related Transaction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ffiliates and Related Transactions</t>
        </is>
      </c>
      <c r="B4" s="4" t="inlineStr">
        <is>
          <t xml:space="preserve">Investments in Affiliates and Related Transactions Sequential Technology International, LLC In connection with the divestiture of the exception handling business of the Company in 2017, Synchronoss entered into a three-year Cloud Telephony and Support services agreement (“CTS Agreement”) to grant Sequential Technology International, LLC (“STIN”) access to certain Synchronoss software and private branch exchange systems to facilitate exception handling operations required to support STIN customers. The CTS agreement expired in the first quarter of 2020. At the time of the expiration, the Company entered into an Asset Purchase Agreement with STIN. As part of the agreement, the Company received $1.6 million in exchange for certain hardware and system assets for the cloud telephony and remaining support service business. During the second quarter of 2020, the Company entered into an agreement with STIN and AP Capital Holdings II, LLC (“APC”) to divest its remaining equity interest in STIN as well as settle its paid-in-kind purchase money note (“PIK note”) and certain amounts due as of December 31, 2019 in consideration for a $9.0 million secured promissory note (the “Note”), which includes contingent consideration of up to $16.0 million. The Note has an 8% interest rate and a 3-year stated term. As part of the arrangement, APC acquired a majority stake of STIN. Additionally, in the event of a Sale of STIN by APC and STIN at a future date, the Company shall receive 5% of such sale proceeds, after reducing the sale proceeds by any outstanding amounts of the above Note, including any earned contingent consideration. The Company determined the fair value of the Note as of the transaction date to be approximately $4.8 million. The Company determined the fair value of the Note using a discounted cash flow analysis, which discounts the expected future cash flows of the asset to determine its fair value. The fair value measurement is based on significant inputs not observable in the market and thus represents a Level 3 measurement. The Note has been reflected in Loan Receivable on the Consolidated balance sheet. No gain or loss was recognized as a result of the transaction. As of December 31, 2022 the Company reassessed the fair value of the note and there were no material chang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December 31, 2022 2021 Computer hardware $ 116,569 $ 178,619 Computer software 26,173 52,061 Furniture and fixtures 4,106 5,613 Finance lease right-of-use assets 1,440 1,065 Leasehold improvements 14,547 18,369 Property and equipment, gross 162,835 255,727 Less: Accumulated depreciation (158,253) (248,748) Property and equipment, net $ 4,582 $ 6,9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Goodwill and Intangibles Goodwill The Company records goodwill which represents the excess of the purchase price over the fair value of assets acquired, including other definite-lived intangible assets. Goodwill is reviewed annually for impairment or upon the occurrence of events or changes in circumstances that would more likely than not reduce the fair value of the reporting unit below its carrying amount. The following table shows the adjustments to goodwill during 2022 and 2021: Goodwill Balance at December 31, 2020 $ 232,771 Translation adjustments (8,194) Balance at December 31, 2021 $ 224,577 Goodwill allocated to the sale of DXP Business (7,567) Translation adjustments (6,121) Balance at December 31, 2022 $ 210,889 When performing its annual impairment test, the Company compares the fair value of each reporting unit to its carrying amount with the fair values derived from the market approach and the income approach. Under the market approach, the Company estimates fair value based on market multiples of revenue and earnings derived from comparable publicly-traded companies with similar operating and investment characteristics as the reporting unit. The Company weights the fair value derived from the market approach depending on the level of comparability of these publicly-traded companies to the reporting unit. When market comparables are not meaningful or not available, the Company estimates the fair value of a reporting unit using only the income approach. Under the income approach, the Company estimates the fair value of a reporting unit based on the present value of estimated future cash flows. The Company bases cash flow projections on management’s estimates of revenue growth rates and operating margins, taking into consideration industry and market conditions. The Company bases the discount rate on the weighted-average cost of capital adjusted for the relevant risk associated with business-specific characteristics and the uncertainty related to the reporting unit’s ability to execute on the projected cash flows. In order to assess the reasonableness of the estimated fair value of the Company’s reporting units, the Company compares the aggregate reporting unit fair value to the Company’s market capitalization on an overall basis and calculates an implied control premium (the excess of the sum of the reporting units’ fair value over the Company’s market capitalization on an overall basis). The Company evaluates the control premium by comparing it to observable control premiums from recent comparable transactions. If the implied control premium is determined to not be reasonable in light of these recent transactions, the Company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 The Company recognized no impairment charges to its goodwill f or the years ended December 31, 2022, 2021, and 2020, respectively. Other Intangible Assets The Company’s intangible assets with definite lives consist primarily of technology, capitalized software, trade names, and customer lists and relationships. These intangible assets are being amortized on the straight-line method over the estimated useful lives of the assets. Amortization expense related to intangible assets for the years ended December 31, 2022, 2021 and 2020 was $28.1 million, $28.3 million and $27.0 million, respectively. The Company recognized impairment charges to its intangible assets of nil, $1.3 million and $0.9 million for the years ended December 31, 2022, 2021 and 2020 respectively. The Company includes these impairments within depreciation and amortization in its Consolidated Statements of Operations. The Company’s intangible assets consist of the following: December 31, 2022 Cost Accumulated Amortization Net Technology $ 96,209 $ (95,487) $ 722 Customer lists and relationships 118,022 (102,271) 15,751 Capitalized software and patents 94,227 (63,164) 31,063 Trade name 2,437 (2,437) — Total $ 310,895 $ (263,359) $ 47,536 December 31, 2021 Cost Accumulated Amortization Net Technology $ 101,938 $ (96,732) $ 5,206 Customer lists and relationships 125,115 (103,385) 21,730 Capitalized software and patents 82,910 (49,511) 33,399 Trade name 2,453 (2,453) — Total $ 312,416 $ (252,081) $ 60,335 Estimated future amortization expense of its intangible assets for the next five years is as follows: Year ending December 31, 2023 $ 21,736 2024 11,733 2025 5,532 2026 1,080 2027 102 Thereafter — Total 1 $ 40,183 _____________________________ 1 As of December 31, 2022, the Company had $7.4 million of capitalized software costs that are currently in the development stage. Amortization of these costs will begin once the software projects are complete and ready for their intended 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December 31, 2022 2021 Accrued compensation and benefits $ 23,834 $ 29,773 Accrued professional service fees 3,972 3,259 Accrued telecommunications and hosting 2,006 1,736 Accrued income taxes payable 803 1,844 Accrued Series B preferred dividend 2,298 1,781 Accrued operating lease liabilities 5,497 7,491 Accrued third party tech services 1,226 4,277 Accrued 2021 8.375% Senior Notes - Interest 1,969 1,969 Accrued other 10,510 9,786 Total $ 52,115 $ 61,9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entered into contracts with third parties to lease a variety of assets, including certain real estate, equipment, automobiles and other assets. The Company’s leases frequently allow for lease payments that could vary based on factors such as inflation or the degree of utilization of the underlying asset. For example, certain of the Company’s real estate leases could require us to make payments that vary based on common area maintenance charges, insurance and other charges. The Company’s lease agreements do not contain any material residual value guarantees or material restrictive covenants. The Company is party to certain sublease arrangements, primarily related to the Company’s real estate leases, where it acts as the lessee and intermediate lessor. The Company does not have material sublease arrangements. The following table presents information about the Company's ROU assets and lease liabilities at December 31, 2022: ROU assets: Non-current operating lease ROU assets $ 20,863 Operating lease liabilities: Current operating lease liabilities 1 $ 5,497 Non-current operating lease liabilities 29,222 Total operating lease liabilities $ 34,719 _____________________________ 1 Amounts are included in Accrued Expenses on Consolidated Balance Sheets The following table presents information about lease expense and sublease income for the year ended December 31, 2022: Operating lease cost 1 $ 7,320 Other lease costs and income: Variable lease costs 1,2 1,620 Operating lease impairments/remeasurements 175 Sublease income 1 (2,766) Total net lease cost $ 6,349 _____________________________ 1 Amounts are included in Cost of revenues, Selling, general and administrative and/or Research and development based on the function that each underlying leased asset supports. This is reflected in the Consolidated Statements of Operations. 2 As part of the Company’s in year cost savings initiatives, the Company closed certain office spaces and terminated various lease agreements. These actions resulted in a $0.7 million ROU asset impairment charge, which was determined by the present value of the forecasted future cash flows for the remaining lease term. The following table provides the undiscounted amount of future cash flows included in the Company’s lease liabilities at December 31, 2022 for each of the five years subsequent to December 31, 2022 and thereafter, as well as a reconciliation of such undiscounted cash flows to the Company’s lease liabilities at December 31, 2022: Operating Leases 2023 $ 8,007 2024 8,170 2025 8,018 2026 7,857 2027 6,191 Thereafter 4,273 Total future lease payments 42,516 Less: amount representing interest (7,797) Present value of future lease payments (lease liability) $ 34,719 The following table provides the weighted-average remaining lease term and weighted-average discount rates for the Company’s leases as of December 31, 2022: Operating Leases: Weighted-average remaining lease term (years), weighted based on lease liability balances 5.31 Weighted-average discount rate (percentages), weighted based on the remaining balance of lease payments 8.0 % The following table provides certain cash flow and supplemental noncash information related to the Company’s lease liabilities for the year ended December 31, 2022: Operating Leases: Cash paid for amounts included in the measurement of lease liabilities $ 9,903 Lease liabilities arising from obtaining right-of-use asset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Offering of 2021 Senior Notes due 2026 On June 30, 2021, the Company closed its underwritten public offering of $120.0 million aggregate principal amount of 8.375% senior notes due 2026 at a par value of $25.00 per senior note (the “Senior Notes”). The offering was conducted pursuant to an underwriting agreement (the “Notes Underwriting Agreement”) dated June 25, 2021, by and among the Company and B. Riley Securities, Inc., as representative of the several underwriters (the “Notes Underwriters”). At the closing, the Company issued $125.0 million aggregate principal amount of Senior Notes, inclusive of $5.0 million aggregate principal amount of Senior Notes issued pursuant to the full exercise of the Notes Underwriters’ option to purchase additional Senior Notes. The Notes Underwriting Agreement contains customary representations, warranties and covenants of the Company, customary conditions to closing, indemnification obligations of the Company and the Notes Underwriters, including for liabilities under the Securities Act, other obligations of the parties and termination provisions. On June 30, 2021, the Company entered into an indenture (the “Base Indenture”) and a supplemental indenture (the “First Supplemental Indenture” and, together with the Base Indenture, the “Indenture”) with The Bank of New York Mellon Trust Company National Association, as trustee (the “Trustee”), between the Company and the Trustee. The Indenture establishes the form and provides for the issuance of the Senior Notes. The Senior Notes are senior unsecured obligations of the Company and rank equally in right of payment with all of the Company’s existing and future senior unsecured and unsubordinated indebtedness. The Senior Notes are effectively subordinated in right of payment to all of the Company’s existing and future secured indebtedness to the extent of the value of the assets securing such indebtedness and structurally subordinated to all existing and future indebtedness of the Company’s subsidiaries, including trade payables. The Senior Notes bear interest at the rate of 8.375% per annum. Interest on the Senior Notes is payable quarterly in arrears on January 31, April 30, July 31 and October 31 of each year, commencing on July 31, 2021. The Senior Notes will mature on June 30, 2026, unless redeemed prior to maturity. The Company may, at its option, at any time and from time to time, redeem the Senior Notes for cash in whole or in part (i) on or after June 30, 2022 and prior to June 30, 2023, at a price equal to $25.75 per Senior Note, plus accrued and unpaid interest to, but excluding, the date of redemption, (ii) on or after June 30, 2023 and prior to June 30, 2024, at a price equal to $25.50 per Senior Note, plus accrued and unpaid interest to, but excluding, the date of redemption, (iii) on or after June 30, 2024 and prior to June 30, 2025, at a price equal to $25.25 per Senior Note, plus accrued and unpaid interest to, but excluding, the date of redemption, and (iv) on or after June 30, 2025 and prior to maturity, at a price equal to 100% of their principal amount, plus accrued and unpaid interest to, but excluding, the date of redemption. On and after any redemption date, interest will cease to accrue on the redeemed Senior Notes. The Indenture contains customary events of default and cure provisions. If an uncured default occurs and is continuing, the Trustee or the holders of at least 25% of the principal amount of the Senior Notes may declare the entire amount of the Senior Notes, together with accrued and unpaid interest, if any, to be immediately due and payable. In the case of an event of default involving the Company’s bankruptcy, insolvency or reorganization, the principal of, and accrued and unpaid interest on, the principal amount of the Senior Notes, together with accrued and unpaid interest, if any, will automatically, and without any declaration or other action on the part of the Trustee or the holders of the Senior Notes, become due and payable. On October 25, 2021, the Company entered into an At Market Issuance Sales Agreement (the “Sales Agreement”) between the Company and B. Riley Securities, Inc. (the “Agent”), a related party, pursuant to which the Company may offer and sell, from time to time, up to $18.0 million of the Company’s 8.375% Senior Notes due 2026. Sales of the additional Senior Notes pursuant to the Sales Agreement, if any, may be made in transactions that are deemed to be “at the market offerings” as defined in Rule 415 under the Securities Act of 1933, as amended (the “Securities Act”). Under the Sales Agreement, the Agent will be entitled to compensation of 2.0% of the gross proceeds of all notes sold through it as the Company’s agent. During the fourth quarter of 2021, the Company sold an additional $16.1 million aggregate principal amount of Senior Notes pursuant to the Sales Agreement. The additional Senior Notes sold have terms identical to the initial Senior Notes and are fungible and vote together with, the initial Senior Notes. The Senior Notes are listed and trade on The Nasdaq Global Market under the symbol “SNCRL.” The carrying amounts of the Company’s borrowings were as follows: Senior Notes December 31, 2022 December 31, 2021 2021 Non-convertible 8.375% Senior Notes due 2026 $ 141,077 $ 141,077 Unamortized discount and debt issuance cost (6,493) (7,973) Carrying value of Senior Notes $ 134,584 $ 133,104 Debt issuance are deferred and amortized into interest expense using the effective interest method. The total fair value of the outstanding Senior Notes was $101.3 million as of December 31, 2022 . T he Company is in compliance with its debt covenants as of December 31, 2022. 2019 Revolving Credit Facility On October 4, 2019, the Company entered into a Credit Agreement with Citizens Bank, N.A., for a $10.0 million Revolving Credit Facility. Borrowings under the Revolving Credit Facility bore interest at a rate equal to, at the Company’s option, either (1) the arithmetic average of the LIBOR rate determined by reference to the costs of funds for U.S. dollar deposits for the interest period (one, three or six months (or 12 months if agreed to by all applicable Lenders)) as selected by the Company relevant to such borrowing plus the applicable margin, or (2) a base rate determined by reference to the greatest of the federal funds rate plus 0.5%, the prime commercial lending rate as determined by the Agent, and the daily LIBOR rate plus 1.0%, in each case plus an applicable margin and subject to a floor of 0.0%. On June 30, 2021, the Company paid off the outstanding balance and closed the Revolving Credit Facility. Interest expense The following table summarizes the Company’s interest expense: Twelve Months Ended December 31, 2022 2021 2020 2021 Non-Convertible 8.375% Senior Notes due 2026: Amortization of debt issuance costs $ 1,391 $ 625 $ — Interest on borrowings 11,815 5,458 — Amortization of debt discount 88 9 — 2019 Revolving Credit Facility: Amortization of debt issuance costs — 84 52 Commitment fee — — 4 Interest on borrowings — 126 202 Other 346 118 218 Total $ 13,640 $ 6,420 $ 4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selin, New Jersey</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 / Income</t>
        </is>
      </c>
      <c r="B4" s="4" t="inlineStr">
        <is>
          <t>Accumulated Other Comprehensive (Loss) / Income The changes in accumulated other comprehensive (loss) income during the years ended December 31, were as follows: Balance at December 31, 2021 Other comprehensive loss Tax effect Balance at Foreign currency $ (29,350) $ (11,261) $ — $ (40,611) Unrealized (loss) income on intercompany foreign currency transactions (3,635) 191 (76) (3,520) Total $ (32,985) $ (11,070) $ (76) $ (44,131) Balance at December 31, 2020 Other comprehensive (loss) income Tax effect Balance at December 31, 2021 Foreign currency $ (26,076) $ (3,274) $ — $ (29,350) Unrealized (loss) income on intercompany foreign currency transactions (2,137) (1,984) 486 (3,635) Total $ (28,213) $ (5,258) $ 486 $ (32,985) Balance at December 31, 2019 Other comprehensive (loss) income Tax effect Balance at December 31, 2020 Foreign currency $ (28,204) $ 2,128 $ — $ (26,076) Unrealized (loss) income on intercompany foreign currency transactions (4,306) 3,130 (961) (2,137) Unrealized holding gains (losses) on marketable debt securities (751) 751 — — Total $ (33,261) $ 6,009 $ (961) $ (28,2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2</t>
        </is>
      </c>
    </row>
    <row r="3">
      <c r="A3" s="3" t="inlineStr">
        <is>
          <t>Stockholders' Equity Note [Abstract]</t>
        </is>
      </c>
      <c r="B3" s="4" t="inlineStr">
        <is>
          <t xml:space="preserve"> </t>
        </is>
      </c>
    </row>
    <row r="4">
      <c r="A4" s="4" t="inlineStr">
        <is>
          <t>Capital Structure</t>
        </is>
      </c>
      <c r="B4" s="4" t="inlineStr">
        <is>
          <t>Capital Structure As of December 31, 2022, the Company’s authorized capital stock was 160 million shares of stock with a par value of $0.0001, of which 150 million shares were designated as common stock and 10 million shares were designated as preferred stock, 150 thousand of which were designated Series B Perpetual Non-Convertible Preferred Stock. Common Stock Each holder of common stock is entitled to vote on all matters and is entitled to one vote for each share held. Dividends on common stock will be paid when, and if, declared by the Company’s Board of Directors. No common stock dividends have ever been declared or paid by the Company. Common Stock Offering On June 29, 2021, the Company closed its underwritten public offering of common stock, par value $0.0001 per share. The offering was conducted pursuant to an underwriting agreement (the “Underwriting Agreement”) dated June 24, 2021, by and between the Company and B. Riley Securities, Inc., as representative of the several underwriters (the “Underwriters”) for net proceeds of $102.3 million. At the closing, the Company issued 42,307,692 shares of common stock, inclusive of 3,846,154 shares of common stock issued pursuant to the full exercise of the Underwriters’ option to purchase additional shares of common stock. The Company used the net proceeds for the redemption of the Series A Convertible Preferred Stock. Treasury Stock On February 4, 2016, the Company announced that the Board of Directors approved a share repurchase program under which the Company may repurchase up to $100.0 million of its outstanding common stock for 12 to 18 months following the announcement. In 2016, the Company repurchased approximately 1.3 million shares of the Company’s common stock under this program for an aggregate repurchase price of $40.0 million. There were no share repurchases subsequent to 2016. In 2018, in connection with execution of the Share Purchase Agreement, the Company received approximately 6.0 million shares of Synchronoss common stock, which have been recorded as Treasury shares as of December 31, 2020. Additionally, in 2018 the Company retired 3.9 million shares of common stock that were previously repurchased in prior years. Any related additional paid in capital and par values were removed from the common stock number s. In the second quarter of 2021, the entire balance of Treasury Stock was sold in the underwritten public offering. Treasury Stock balance is nil as of December 31, 2022. Shelf Registration Statement On August 19, 2020, the Company filed a universal shelf registration statement with the SEC for the issuance of common stock, preferred stock, debt securities, guarantees of debt securities, warrants and units up to an aggregate amount of $250.0 million (“the 2020 Shelf Registration Statement”). On August 28, 2020, the 2020 Shelf Registration Statement was declared effectiv e by the SEC. As of December 31, 2022 , except for the Common Stock offering and the issuance of Senior Notes, the Company has not raised additional capital using the 2020 Shelf Registration Statement. Preferred Stock The Board of Directors is authorized to issue preferred shares and has the discretion to determine the rights, preferences, privileges and restrictions, including voting rights, dividend rights, conversion rights, redemption privileges and liquidation preferences of preferred stock. Series B Non-Convertible Preferred Stock On June 30, 2021, the Company closed a private placement of 75,000 shares of its Series B Perpetual Non-Convertible Preferred Stock, par value $0.0001 per share, with an initial liquidation preference of $1,000 per share (the “Series B Preferred Stock”), for net proceeds of $72.8 million (the “Series B Transaction”). The sale of the Series B Preferred Stock was pursuant to the Series B Preferred Stock Purchase Agreement, dated as of June 24, 2021 (the “Series B Purchase Agreement”), between the Company and B. Riley Principal Investments, LLC (“BRPI”). In connection with the closing of the Series B Transaction, the Company (i) filed a Certificate of Designation with the State of Delaware setting forth the rights, preferences, privileges, qualifications, restrictions and limitations on the Series B Preferred Stock (the “Series B Certificate”) and (ii) entered into an Investor Rights Agreement with B. Riley Financial, Inc. (“B. Riley Financial”) and BRPI setting forth certain governance and registration rights of B. Riley Financial with respect to the Company. Certificate of Designation of the Series B Preferred Stock The rights, preferences, privileges, qualifications, restrictions and limitations of the shares of Series B Preferred Stock are set forth in the Series B Certificate. Under the Series B Certificate, the holders of the Series B Preferred Stock are entitled to receive, on each share of Series B Preferred Stock on a quarterly basis, an amount equal to the dividend rate, as described in the following sentence, divided by four and multiplied by the then-applicable Liquidation Preference per share of Series B Preferred Stock (collectively, the “Preferred Dividends”). The dividend rate is (1) 9.5% per annum for the period commencing on June 30, 2021 and ending on and including December 31, 2021, (2) 13% per annum for the year commencing on January 1, 2022 and ending on and including December 31, 2022; and (3) 14% per annum for the year commencing on January 1, 2023 and thereafter. The Preferred Dividends will be due in cash on January 1, April 1, July 1 and October 1 of each year (each, a “Series B Dividend Payment Date”). The Company may choose to pay the Series B Preferred Dividends in cash or in additional shares of Series B Preferred Stock. In the event the Company does not declare and pay a dividend in cash on any Series B Dividend Payment Date, the unpaid amount of the Preferred Dividend will be added to the Liquidation Preference. As of December 31, 2022, the Liquidation Value and Redemption Value of the Series B Preferred Shares was $73.0 million. On and after the fifth anniversary of the date of issuance, holders of shares of Series B Preferred Stock will have the right to cause the Company to redeem each share of Series B Preferred Stock for cash in an amount equal to the sum of the current liquidation preference and any accrued dividends. Each share of Series B Preferred Stock will also be redeemable at the option of the holder upon the occurrence of a “Fundamental Change” at (i) par in the case of a payment in cash or (ii) 1.5 times par in the case of payment in shares of Common Stock (such shares being, “Registrable Securities”), subject to certain limitations on the amount of stock that could be issued to the holders of Series B Stock. In addition, the Company will be permitted to redeem outstanding shares of the Series B Preferred Stock at any time for the sum of the then-applicable Liquidation Preference and the accrued but unpaid dividends. Pursuant to the Series B Certificate, the Company will be required to use (i) the first $50.0 million of proceeds from certain transactions (i.e., disposition, sale of assets, tax refunds) received by the Company to redeem for cash, shares of the Series B Preferred Stock, on a pro rata basis among each holder of Series B Preferred Stock and (ii) the next $25.0 million of proceeds from certain transactions received by the Company may be used by the Company to buy back shares of Common Stock and to the extent, not used for such purpose by the Company, to redeem, for cash, shares of the Series B Preferred Stock, on a pro rata basis among each holder of the Series B Preferred Stock. The Company is required to obtain the prior written consent of the holders holding at least a majority of the outstanding shares of the Series B Preferred Stock before taking certain actions, including: (i) certain dividends, repayments and redemptions; (ii) any amendment to the Company’s certificate of incorporation that adversely affects the rights, preferences, privileges or voting powers of the Series B Preferred Stock; and (iii) issuances of stock ranking senior or equivalent to shares of the Series B Preferred Stock (including additional shares of the Series B Preferred Stock) in the priority of payment of dividends or in the distribution of assets upon any liquidation, dissolution or winding up of the Company. Other than with respect to the foregoing consent rights, the Series B Preferred Stock is non-voting stock. Investor Rights Agreement On June 30, 2021, the Company, B. Riley Financial and BRPI entered into an Investor Rights Agreement (the “Investor Rights Agreement”). Pursuant to the Investor Rights Agreement, for so long as affiliates of B. Riley Financial beneficially own at least 10% of the outstanding shares of common stock (unless such equity threshold percentage is not met due to dilution from equity issuances), B. Riley Financial is entitled to nominate one Class II director (the “B. Riley Nominee”) to the Company’s board of directors (the “Board”), who shall be an employee of B. Riley Financial or its affiliates and is approved by the Board, such approval not to be unreasonably withheld. For so long as affiliates of B. Riley Financial beneficially own 5% or more but less than 10% of the outstanding shares of common stock (unless such equity threshold percentage is not met due to dilution from equity issuances), B. Riley Financial is entitled to certain board observer rights. A summary of the Company’s Series B Preferred Stock balance at December 31, 2022 and changes during the year ended December 31, 2022 , are presented below: Series B Preferred Stock Shares Amount Balance at December 31, 2021 75 $ 72,505 Amortization of preferred stock issuance costs — 143 Issuance of preferred PIK dividend 3 2,438 Redemption of Series B preferred shares (7) (6,738) Balance at December 31, 2022 1 71 $ 68,348 ________________________________ 1 Series B preferred stock net principal balance of $68.3 million is presented as gross principal balance of $70.7 million net of $2.4 million unamortized issuance costs. Series A Convertible Preferred Stock In accordance with the terms of the Share Purchase Agreement dated as of October 17, 2017 (the “PIPE Purchase Agreement”), with Silver Private Holdings I, LLC, an affiliate of Siris (“Silver”), on February 15, 2018, the Company issued to Silver 185,000 shares of its newly issued Series A Convertible Participating Perpetual Preferred Stock (the “Series A Preferred Stock”), par value $0.0001 per share, with an initial liquidation preference of $1,000 per share, in exchange for $97.7 million in cash and the transfer from Silver to the Company of the 5,994,667 shares of the Company’s common stock held by Silver (the “Preferred Transaction”). Certificate of Designation of the Series A Preferred Stock The rights, preferences, privileges, qualifications, restrictions and limitations of the shares of Series A Preferred Stock are set forth in the Series A Certificate. Under the Series A Certificate, the holders of the Series A Preferred Stock were entitled to receive, on each share of Series A Preferred Stock on a quarterly basis, an amount equal to the dividend rate of 14.5% divided by four and multiplied by the then-applicable Liquidation Preference (as defined in the Series A Certificate) per share of Series A Preferred Stock (collectively, the “Series A Preferred Dividends”). The Series A Preferred Dividends were due on January 1, April 1, July 1 and October 1 of each year (each, a “Series A Dividend Payment Date”). The Company had the option to choose to pay the Series A Preferred Dividends in cash or in additional shares of Series A Preferred Stock. In the event the Company did not declare and pay a dividend in-kind or in cash on any Series A Dividend Payment Date, the unpaid amount of the Series A Preferred Dividend was added to the Liquidation Preference. Redemption of Series A Preferred Stock The net proceeds from the common stock public offering, Senior Note offering and the Series B Transaction was used in part to fully redeem all outstanding shares of the Company’s Series A Preferred Stock on June 30, 2021 (the “Redemption”). The Company redeemed in full all of the 268,917 outstanding shares of the Series A Preferred Stock for an aggregate Redemption Price of $278.7 million and all rights under the Investor Rights Agreement relating to the Series A Preferred Stock were terminated effective with the Redemption. No Series A Preferred Stock remains outstanding or authorized as of December 31, 2022. In addition, on June 30, 2021, in connection with the redemption of the Series A Preferred Stock, the Investor Rights Agreement between the Company and Silver terminated. The Company and Siris Capital Group, LLC (“Siris”) entered into an Advisory Services Agreement dated as of May 18, 2020 under which Siris may provide consulting and advisory services to the Company on operational, business, financial and strategic matters. All obligations related to this Advisory Services Agreement were paid by the Company and the Advisory Services Agreement was terminated as of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s</t>
        </is>
      </c>
      <c r="B4" s="4" t="inlineStr">
        <is>
          <t>Stock Plans In March 2015, the Company adopted the 2015 Equity Incentive Plan (the “2015 Plan”). The 2015 Plan replaces the Company’s prior 2000 Equity Incentive Plan (the “2000 Plan”) and the 2006 Equity Incentive Plan (the “2006 Plan”) (collectively, the “Plans”). Beginning March 2015, all awards were granted under the 2015 Plan. In addition, any awards that were previously granted under any prior Plans that terminate without issuance of shares, shall be eligible for issuance under the 2015 Plan. Under the 2015 Plan, the Company may grant to its employees, outside directors and consultants awards in the form of non-qualified stock options, shares of restricted stock, stock units, or stock appreciation rights and performance shares. The Company’s Board of Directors administers the Plan and is responsible for determining the individuals to be granted options or shares, the number of options or shares each individual will receive, the price per share and the exercise period of each option. At the annual meeting of stockholders the Company held on June 16, 2022, the stockholders of the Company approved and adopted the Certificate of Amendment of the Company’s restated certificate of incorporation to increase the total number of shares of authorized common stock from 100 million shares to 150 million shares. Additionally, the Company’s stockholders approved the amendment and restatement of the Company’s 2015 Equity Incentive Plan to increase the maximum total number of shares of common stock issuable under the Plans by 12.9 million shares from 29,297,175 shares to a new aggregate total of 42,197,175 shares. On December 15, 2017, the Compensation Committee adopted the 2017 New Hire Equity Incentive Plan (“2017 New Hire Plan”), which is intended to be exempt from the stockholder approval requirements under the “inducement grant exception” provided by the Inducement Rule. The Committee authorized the issuance of up to 1.5 million Common Shares to new hires, with the purpose of promoting the long-term success of the Company and the creation of stockholder value by (a) providing for the attraction and retention of new employees with exceptional qualifications, (b) encouraging new employees to focus on critical long-range objectives, and (c) linking new employees directly to stockholder interests through increased stock ownership. As required by the Inducement Rule, the Company issues a press release promptly upon issuing shares to new employees pursuant to the 2017 New Hire Plan. On November 1, 2021 Synchronoss Technologies, Inc. 2017 New Hire Equity Incentive Plan was amended to increase the maximum number of shares of Common St ock authorized for issuance under the 2017 Incentive Plan by 566,711 shares from 1,500,000 shares to a new aggregate total of 2,066,711 shares. As of December 31, 2022, there were 8.0 million shares available for the grant or award under the Company’s 2015 Plan and 1.0 million shares available for the grant or award under the Company’s 2017 New Hire Equity Incentive Plan. The Company’s performance cash awards granted to executives under the Long Term Incentive (“LTI”) Plans have been accounted for as liability awards, due to the Company’s intent and the ability to settle such awards in cash upon vesting and has reflected such awards in accrued expenses. As of December 31, 2022, the liability for such awards is approximately $0.2 million. Stock-Based Compensation The following table summarizes stock-based compensation expense related to all of the Company’s stock awards included by operating expense categories, as follows: Twelve Months Ended December 31, 2022 2021 2020 Cost of revenues $ 788 $ 1,593 $ 2,409 Research and development 1,728 2,862 4,380 Selling, general and administrative 2,945 4,850 4,348 Total stock-based compensation expense $ 5,461 $ 9,305 $ 11,137 The following table summarizes stock-based compensation expense related to all of the Company’s stock awards included by award types, as follows: Twelve Months Ended December 31, 2022 2021 2020 Stock options $ 2,570 $ 3,748 $ 1,308 Restricted stock awards 2,899 5,364 9,743 Performance Based Cash Units (8) 193 86 Total stock-based compensation before taxes $ 5,461 $ 9,305 $ 11,137 Tax benefit $ 1,062 $ 1,750 $ 1,815 The total stock-based compensation cost related to unvested equity awards as of December 31, 2022 was approximately $7.6 million. The expense is expected to be recognized over a weighted-average period of approximately 1.8 years. The total stock-based compensation cost related to unvested performance-based cash units as of December 31, 2022 was approximately $0.3 million. The expense is expected to be recognized over a weighted-average period of approximately 1.8 years. Stock Options Stock options that were granted under the Company’s Plans generally vest 25% of the applicable shares on the first anniversary of the date of grant and thereafter an additional 1/48th for each month of continuous service. Other than as set forth above, there were no significant changes to the Company’s Stock Option Plans during the year ended December 31, 2022. The Company uses the Black-Scholes option pricing model for determining the estimated fair value for stock options. The weighted-average assumptions used in the Black-Scholes option pricing model are as follows: Twelve Months Ended December 31, 2022 2021 2020 Expected stock price volatility 74.1 % 82.3 % 74.5 % Risk-free interest rate 3.1 % 0.7 % 1.0 % Expected life of options (in years) 4.15 4.23 4.47 Expected dividend yield 0.0 % 0.0 % 0.0 % Weighted-average fair value of the options $ 0.71 $ 1.83 $ 2.79 The following table summarizes information about stock options outstanding as of December 31, 2022: Options Number of Weighted-Average Weighted-Average Aggregate Outstanding at December 31, 2021 4,715 $ 6.53 Options Granted 3,039 1.22 Options Exercised — — Options Cancelled (1,113) 8.33 Outstanding at December 31, 2022 6,641 $ 3.80 5.28 $ — Vested and exercisable at December 31, 2022 2,445 $ 7.08 3.84 $ — The total intrinsic value of stock options exercised during the year ended December 31, 2022 and 2021 was nil and nil, respectively. The total intrinsic value of stock options exercisable as of December 31, 2022 and 2021 was nil and nil, respectively. Awards of Restricted Stock and Performance Stock Restricted stock awards (“Restricted Stock”) granted under the Company’s Plans generally vest one-third of the applicable shares on the first, second, and third anniversary of the date of grant, considering a continuous service is provided. Generally, performance stock awards granted under the Company’s 2015 Plan vest at the end of a three-year period based on service and achievement of certain performance objectives determined by the Company’s Board of Directors. There were no significant changes to the Company’s restricted stock award (“Restricted Stock”) and performance stock plan during the year ended December 31, 2022. A summary of the Company’s unvested restricted stock at December 31, 2022, and changes during the year ended December 31, 2022, is presented below: Unvested Restricted Stock Number of Weighted- Average Unvested at December 31, 2021 2,574 $ 3.57 Granted 3,205 1.25 Granted adjustment 1 63 1.64 Vested (805) 4.28 Forfeited (652) 2.74 Unvested at December 31, 2022 4,385 $ 1.82 _____________________________ 1 Represents performance based cash units grants that vested and were paid out in form of shares of stock during the period. Restricted stock awards are granted subject to other service conditions or service and performance conditions (“Performance-Based Awards”). Restricted stock and Performance-Based Awards are measured at the closing stock price at the date of grant and are recognized straight line over the requisite service period. Performance Based Cash Units Performance based cash units (PBCU) generally vest at the end of a three-year period based on service and achievement of certain performance objectives determined by the Company’s Board of Directors. The PBCU can be settled in cash or in equity as determined by the Compensation Committee. A summary of the Company’s unvested performance-based cash units at December 31, 2022 and changes during the year ended December 31, 2022, is presented below: Unvested Cash Units Number of Period end Unvested at December 31, 2021 1,996 $ 2.44 Granted 4,672 Granted adjustment 1 (216) Vested (63) Forfeited (517) Unvested at December 31, 2022 5,872 $ 0.62 _____________________________ 1 Includes changes in the unvested units due to performance adjustments. Performance based cash units are measured at the closing stock price at the reporting period end date and are recognized straight line over the requisite service period. The expense for the period will increase or decrease based on updated fair values of these awards as well as the percentage achievement of the performance metrics at each report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401(k) Plan The Company has a 401(k) plan (the “401(k) Plan”) covering all eligible employees. The 401(k) Plan allows for a discretionary employer match. The Company incurred and expensed $1.8 million, $2.5 million, and $2.9 million for the years ended December 31, 2022, 2021 and 2020, respectively, in 401(k) Plan match con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The Company continues to identify workforce optimization opportunities to better align the Company’s resources with its key strategic priorities. A summary of the Company’s restructuring accrual at December 31, 2022 and changes during the year ended December 31, 2022, are presented below: Balance at December 31, 2021 Charges Payments Other Adjustments Balance at December 31, 2022 Employment termination costs $ 3,247 $ 1,905 $ (4,167) $ (153) $ 8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or (loss) from continuing operations before income taxes are as follows: Year Ended December 31, 2022 2021 2020 Domestic $ (32,138) $ (49,337) $ (43,457) Foreign 26,281 19,062 5,991 Total $ (5,857) $ (30,275) $ (37,466) The components of income tax (expense) benefit from continuing operations are as follows: Year Ended December 31, 2022 2021 2020 Current: Federal $ (1,611) $ 6,852 $ 30,365 State (108) (78) 56 Foreign (232) (1,257) (3,643) Deferred: Federal (30) 9 262 State 126 (70) (229) Foreign (4) 1,721 297 Income tax (provision) benefit $ (1,859) $ 7,177 $ 27,108 The Company recognized approximat ely $1.9 million in relat ed income tax expense and $7.2 million in related income tax benefit during the years ended December 31, 2022 and 2021, respectively. The effective tax rate was approximately (31.7)% for the year ended December 31, 2022, which was lower than the U.S. federal statutory rate primarily due to the impact of Global Intangible Low-Taxed Income, attributable to income in foreign jurisdictions and the impact of the U.S. capitalization of research expenses effective January 1, 2022, and the divestiture of the DXP and Activation assets during the second quarter. This decrease was partially offset by loss jurisdictions where full valuation allowances have been recorded and foreign income tax credits generated in the period. The Company’s effective tax rate was approximately 23.7% for the year ended December 31, 2021, which was higher than the U.S. statutory rate primarily due to the benefit of the CARES Act provision allowing for a 5 year carryback of Net Operating Losses arising in 2018, 2019 and 2020, offset by certain unfavorable permanent book-tax differences. Reconciliations of the statutory tax rates and the effective tax rates from continuing operations for the years ended December 31, 2022, 2021 and 2020 are as follows: Year Ended December 31, 2022 2021 2020 Statutory rate 21.0 % 21.0 % 21.0 % State taxes, net of federal benefit 0.7 % (0.4) % (0.5) % Effect of rates different than statutory 12.3 % 2.3 % (2.1) % Minority interest 0.7 % (0.1) % 0.2 % Non-deductible bad debt adjustment — % — % (2.9) % Stock based compensation (16.8) % (5.1) % (6.1) % Foreign basis differences 18.5 % 6.3 % 9.8 % Regulatory matters — % (8.7) % — % Other permanent adjustments (5.3) % (2.5) % (0.9) % Federal and foreign tax credits 27.7 % 0.9 % 6.5 % Change in valuation allowance 73.6 % 7.7 % (3.2) % Uncertain tax positions (2.6) % (4.3) % (0.7) % Other (0.1) % (0.3) % 1.1 % Divestiture of assets (20.4) % — % — % Global intangible low-taxed income (153.1) % (8.5) % 3.9 % Base Erosion Anti-Abuse Tax and related elections — % — % 0.9 % NOL carryback and other refund claims — % 15.4 % 45.4 % Deferred tax adjustments 2.5 % — % — % Return to provision 9.6 % — % — % Effective tax rate (31.7) % 23.7 % 72.4 %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As of December 31, 2022 2021 Deferred tax assets: Accrued liabilities $ 935 $ 1,290 Deferred revenue 824 3,057 Bad debts reserve 2,219 2,270 Deferred compensation 5,714 6,236 Federal net operating loss carry forwards 5,324 13,419 State net operating loss carry forwards 8,777 9,332 Foreign net operating loss carry forwards 8,045 9,001 Lease obligations 6,696 8,262 Capital loss carry forwards 5,449 6,120 Intangible assets 3,527 6,100 Basis difference 6,454 6,268 Credits 8,227 9,720 Fixed assets 797 1,281 Interest limitation 26 1,232 Capitalization of research expenses 12,155 — Other 235 97 Total deferred tax assets $ 75,404 $ 83,685 Deferred tax liabilities: Basis difference $ (2,880) $ (2,621) Depreciation and amortization (709) (2,109) Prepaids (466) (604) Lease assets (3,647) (4,978) Other (497) (492) Total deferred tax liabilities (8,199) (10,804) Less: valuation allowance (67,671) (73,441) Net deferred income tax (liabilities) assets $ (466) $ (560) As of December 31, 2022, the Company has federal and state income tax net operating loss (“NOL”) carryforwards of $25.4 million and $148.5 million, respectively, including NOL carryforwards which will expire at various dates from 2025 through 2041, and NOL carryforwards which do not expire. The Company also has foreign NOL carryforwards in various jurisdictions of $54.5 million that have various carryforward periods. Such NOL carryforwards expire as follows: Year NOL carryforward 2023 $ — 2024 — 2025 - 2041 178,993 Indefinite 49,369 Total $ 228,362 As of December 31, 2022, the Company has federal and state income tax credit carryforwards of $6.6 million and $1.5 million, respectively, including credits which will expire at various dates from 2024 through 2039 and credits which do not expire. The Company also has foreign income tax credit carryforwards of $0.5 million which do not expire. In evaluating the Company’s ability to recover its deferred tax assets with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including the amount of future state, federal and foreign pretax operating income, the reversal of temporary differences, and the implementation of feasible and prudent tax-planning strategies. These assumptions require significant judgment about the forecasts of future taxable income and are consistent with the plans and estimates the Company is using to manage the underlying businesses. The foreign NOL carryforwards in the income tax returns filed included unrecognized tax benefits taken in prior years. The NOLs for which a deferred tax asset is recognized for financial statement purposes in accordance with ASC 740 are presented net of these unrecognized tax benefits. The Company continues to evaluate the ability to realize all of its net deferred tax assets at each reporting date and records a benefit for deferred tax assets to the extent it has deferred tax liabilities that provide a source of income to benefit the deferred tax asset. As a result of this analysis, the Company recorded a valuation allowance against the net deferred tax assets of certain foreign jurisdictions as the realization of these assets is not more likely than not, given uncertainty of future earnings in these jurisdictions. The valuation allowance decreased by $5.8 million and by $1.5 million during the years ended December 31, 2022 and December 31, 2021, respectively. The decrease in tax year ended December 31, 2022 is primarily related to a decrease in deferred tax assets including deferred revenue, intangibles and net operating loss, interest expense and tax credit carryforwards, net of capitalization of research expenditures. This decrease was partially offset by a decrease in deferred tax liabilities primarily associated with intangible assets during the period. The decrease in tax year ended December 31, 2021 is primarily related to a decrease in deferred tax assets including deferred revenue, partially offset by a decrease in deferred tax liabilities primarily associated with intangible assets during the period. The Company is subject to taxation in the United States and various states and foreign jurisdictions. As of December 31, 2022, the Company’s tax years for 2018 through 2022 are subject to examination by the tax authorities. With few exceptions, as of December 31, 2022, the Company is no longer subject to U.S. federal, state, local, or foreign examinations by tax authorities for years before 2017. Additionally, to the extent we utilize our NOL carryforwards in the future, the tax years in which the attribute was generated may still be adjusted upon examination by the tax authorities in the future period when the attribute is utilized. During 2021 the Internal Revenue Service commenced an audit of certain of the Company’s prior year U.S. federal income tax filings, including the 2013 through 2020 tax years. The audit is currently ongoing and the receipt of the associated refunds would materially improve the Company’s financial position. Due to the ongoing audit, U.S. federal tax returns for years 2013–2020 remain subject to future examination by the tax authorities. The Company received $4.3 million in federal tax refunds in the second quarter of 2022. There is no change to the Company’s position on the remaining tax refunds. In 2017, the TCJA included a transition tax based on undistributed, untaxed foreign earnings analyzed in aggregate. The final analysis performed by the Company resulted in an overall untaxed deficit and no transition tax. In addition, no income taxes have been provided for any remaining undistributed foreign earnings not subject to the transition tax, or any additional outside basis difference inherent in these entities, as these amounts continue to be indefinitely reinvested in foreign operations. Should the Company decide to repatriate the foreign earnings, it would need to adjust its income tax provision in the period it determined that the earnings will no longer be indefinitely invested outside the United States. Due to the timing and circumstances of repatriation of such earnings, if any, it is not practicable to determine the unrecognized deferred tax liability relating to such amounts. In March 2020, in response to the COVID-19 pandemic, the Coronavirus Aid, Relief and Economic Security Act (“CARES Act”) was signed into law. The CARES Act provides numerous tax provisions and other stimulus measures, including temporary changes regarding the prior and future utilization of net operating losses. The CARES Act amends the Net Operating Loss provisions of the Tax Cuts and Jobs Act, allowing for the carryback of losses arising in tax years 2018, 2019 and 2020, to each of the five taxable years preceding the taxable year of loss. On March 11, 2021 the American Rescue Plan Act ("ARPA") was signed into law. The legislation was aimed at addressing the continuing economic and health impacts of the COVID-19 pandemic. This legislative relief, along with the previous governmental relief packages provide for numerous changes to current tax law. ARPA does not materially impact the Company’s financial statements. On August 16, 2022, the Inflation Reduction Act of 2022 ("IRA") was signed into law. This legislation includes significant changes relating to tax, climate change, energy and health care. Among other provisions, the IRA introduces a book minimum tax assessed on financial statement income of certain large corporations and an excise tax on share repurchases. The Company does not anticipate these provisions will have a material impact on our results of operations or financial position, when effective. A reconciliation of the amounts of unrecognized tax benefits excluding interest, are as follows: Unrecognized tax benefits Balance at December 31, 2019 $ 3,269 Decrease related to lapse of Statute of Limitations (262) Increases for tax positions of current period 276 Balance at December 31, 2020 3,283 Decrease related to lapse of Statute of Limitations (827) Increase for tax positions of current period 2,058 Balance at December 31, 2021 4,514 Decrease related to lapse of Statute of Limitations (1,043) Increase for tax positions of current period 966 Balance at December 31, 2022 $ 4,437 Included in the balance of unrecognized tax benefits as of the years ended December 31, 2022 and 2021, are $3.9 million and $3.9 million, respectively, of tax benefits that, if recognized, would affect the effective tax rate. The Company recognizes interest and penalties, if any, related to unrecognized tax benefits in interest expense. The liability for unrecognized tax benefits excludes accrued interest of $0.4 million, $0.4 million and $0.3 million, for the years ended December 31, 2022 , 2021 and 2020, respectively. The Company believes that it is reasonably possible that approximately $0.6 million of its currently unrecognized tax benefits primarily related to research and development credits and uncertain tax benefits in non-U.S. jurisdictions, which are individually insignificant, may be recognized by the end of 2023 as a result of a lapse of the statute of limit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 (EPS)</t>
        </is>
      </c>
      <c r="B4" s="4" t="inlineStr">
        <is>
          <t xml:space="preserve">Earnings per Common Share (“EP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the Company’s common stock for the year. The Company includes participating securities (Redeemable Convertible Preferred Stock - Participation with Dividends on Common Stock that contain preferred dividend) in the computation of EPS pursuant to the two-class method.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The following table provides a reconciliation of the numerator and denominator used in computing basic and diluted net income attributable to common stockholders per common share from operations. Twelve Months Ended December 31, 2022 2021 2020 Numerator - Basic: Net loss from operations $ (7,716) $ (23,098) $ (10,358) Net (loss) income attributable to redeemable noncontrolling interests (200) 156 (344) Preferred stock dividend (9,552) (35,509) (37,981) Net loss attributable to Synchronoss $ (17,468) $ (58,451) $ (48,683) Numerator - Diluted: Net loss attributable to Synchronoss $ (17,468) $ (58,451) $ (48,683) Net loss attributable to Synchronoss $ (17,468) $ (58,451) $ (48,683) Denominator: Weighted average common shares outstanding — basic 86,232 64,734 41,950 Earnings (loss) per share: Basic $ (0.20) $ (0.90) $ (1.16) Diluted $ (0.20) $ (0.90) $ (1.16) Anti-dilutive stock options excluded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Commitments Non-cancelable agreements The Company has various non-cancelable arrangements such as services for hosting, support, and software that expire at various dates, with the latest expiration in 2025. Aggregate annual future minimum payments under non-cancelable agreements as of December 31, 2022 are as follows: Year Non-cancelable agreements 2023 $ 20,343 2024 17,565 2025 10,691 Total $ 48,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Matters</t>
        </is>
      </c>
      <c r="B4" s="4" t="inlineStr">
        <is>
          <t>Legal Matters In the ordinary course of business, the Company is regularly subject to various claims, suits, regulatory inquiries and investigations. The Company records a liability for specific legal matters when it determines that the likelihood of an unfavorable outcome is probable, and the loss can be reasonably estimated. Management has also identified certain other legal matters where they believe an unfavorable outcome is not probable and, therefore, no reserve is established. Although management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In the third quarter of 2017, the SEC and Department of Justice (the “DoJ”) initiated investigations in connection with certain financial transactions that the Company effected in 2015 and 2016 and its disclosure of and accounting for such transactions, which the Company restated in the third quarter of 2018 in its restated annual and quarterly financial statements for 2015 and 2016. On June 7, 2022 the SEC approved the Offer of Settlement and filed an Order Instituting Cease-And-Desist Proceedings pursuant to Section 21C of the Securities Exchange Act of 1934, Making Findings, and Imposing a Cease-And-Desist Order (the “SEC Order”). Pursuant to the terms of the SEC Order, the Company consented to pay a civil penalty in the amount of $12.5 million in equal quarterly installments over two years and to cease and desist from committing or causing any violations of Sections 10(b), 13(a), 13(b)(2)(A) and 13(b)(2)(B) of the Exchange Act and the associated rules thereunder. The expense associated with this settlement of the SEC Order has previously been accrued in the Company’s financial statements. Also on June 7, 2022, the SEC filed a civil action against two former members of the Company’s management team, alleging misconduct arising out of the restated transactions that took place in 2015 and 2016 investigated by the SEC as set forth above. The Company may be required to indemnify the former members of management in that action. Due to the inherent uncertainty of litigation, the Company cannot predict the outcome of the litigation and can give no assurance that the asserted claims will not have a material adverse effect on its financial position, prospects, or results of operations. In addition, failure to comply with the provisions of the SEC Order could result in further actions by one or both governmental agencies which could have a material adverse effect on the Company’s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March 10, 2023 the Company received a non-binding proposal from B. Riley Financial, Inc. (“B. Riley”) to acquire all outstanding shares of the Company’s common stock for a price of $1.15 per share, payable in cash (the “B. Riley Proposal”). B. Riley, together with its affiliates, owns approximately 13.9% of the Company’s outstanding common stock as of March 10, 2023, and is the largest holder of the Company’s common stock. B. Riley also nominated one of the Company’s directors pursuant to a pre-existing agreement with the Company. During 2022, the Company engaged UBS Securities, LLC (“UBS”) as its financial advisor to assist in exploring and evaluating potential strategic transactions involving the Company or certain of its lines of business, all with the objective of maximizing value for the Company’s stockholders. Consistent with its fiduciary duties and in consultation with UBS and its legal advisors, the Company’s Board of Directors will carefully review the B. Riley Proposal and other potential strategic transactions to determine the course of action that it believes will maximize value for the Company’s stockholders. However, there is no guarantee that a strategic transaction involving B. Riley or any other party will be comple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1921</v>
      </c>
      <c r="C3" s="7" t="n">
        <v>31504</v>
      </c>
    </row>
    <row r="4">
      <c r="A4" s="4" t="inlineStr">
        <is>
          <t>Accounts receivable, net</t>
        </is>
      </c>
      <c r="B4" s="6" t="n">
        <v>47024</v>
      </c>
      <c r="C4" s="6" t="n">
        <v>47586</v>
      </c>
    </row>
    <row r="5">
      <c r="A5" s="4" t="inlineStr">
        <is>
          <t>Prepaid &amp; other current assets</t>
        </is>
      </c>
      <c r="B5" s="6" t="n">
        <v>36342</v>
      </c>
      <c r="C5" s="6" t="n">
        <v>42901</v>
      </c>
    </row>
    <row r="6">
      <c r="A6" s="4" t="inlineStr">
        <is>
          <t>Total current assets</t>
        </is>
      </c>
      <c r="B6" s="6" t="n">
        <v>105287</v>
      </c>
      <c r="C6" s="6" t="n">
        <v>121991</v>
      </c>
    </row>
    <row r="7">
      <c r="A7" s="3" t="inlineStr">
        <is>
          <t>Non-current assets:</t>
        </is>
      </c>
      <c r="B7" s="4" t="inlineStr">
        <is>
          <t xml:space="preserve"> </t>
        </is>
      </c>
      <c r="C7" s="4" t="inlineStr">
        <is>
          <t xml:space="preserve"> </t>
        </is>
      </c>
    </row>
    <row r="8">
      <c r="A8" s="4" t="inlineStr">
        <is>
          <t>Property and equipment, net</t>
        </is>
      </c>
      <c r="B8" s="6" t="n">
        <v>4582</v>
      </c>
      <c r="C8" s="6" t="n">
        <v>6979</v>
      </c>
    </row>
    <row r="9">
      <c r="A9" s="4" t="inlineStr">
        <is>
          <t>Operating lease right-of-use assets</t>
        </is>
      </c>
      <c r="B9" s="6" t="n">
        <v>20863</v>
      </c>
      <c r="C9" s="6" t="n">
        <v>26399</v>
      </c>
    </row>
    <row r="10">
      <c r="A10" s="4" t="inlineStr">
        <is>
          <t>Goodwill</t>
        </is>
      </c>
      <c r="B10" s="6" t="n">
        <v>210889</v>
      </c>
      <c r="C10" s="6" t="n">
        <v>224577</v>
      </c>
    </row>
    <row r="11">
      <c r="A11" s="4" t="inlineStr">
        <is>
          <t>Intangible assets, net</t>
        </is>
      </c>
      <c r="B11" s="6" t="n">
        <v>47536</v>
      </c>
      <c r="C11" s="6" t="n">
        <v>60335</v>
      </c>
    </row>
    <row r="12">
      <c r="A12" s="4" t="inlineStr">
        <is>
          <t>Loan receivable</t>
        </is>
      </c>
      <c r="B12" s="6" t="n">
        <v>4834</v>
      </c>
      <c r="C12" s="6" t="n">
        <v>4834</v>
      </c>
    </row>
    <row r="13">
      <c r="A13" s="4" t="inlineStr">
        <is>
          <t>Other assets, non-current</t>
        </is>
      </c>
      <c r="B13" s="6" t="n">
        <v>4081</v>
      </c>
      <c r="C13" s="6" t="n">
        <v>5619</v>
      </c>
    </row>
    <row r="14">
      <c r="A14" s="4" t="inlineStr">
        <is>
          <t>Total non-current assets</t>
        </is>
      </c>
      <c r="B14" s="6" t="n">
        <v>292785</v>
      </c>
      <c r="C14" s="6" t="n">
        <v>328743</v>
      </c>
    </row>
    <row r="15">
      <c r="A15" s="4" t="inlineStr">
        <is>
          <t>Total assets</t>
        </is>
      </c>
      <c r="B15" s="6" t="n">
        <v>398072</v>
      </c>
      <c r="C15" s="6" t="n">
        <v>450734</v>
      </c>
    </row>
    <row r="16">
      <c r="A16" s="3" t="inlineStr">
        <is>
          <t>Current liabilities:</t>
        </is>
      </c>
      <c r="B16" s="4" t="inlineStr">
        <is>
          <t xml:space="preserve"> </t>
        </is>
      </c>
      <c r="C16" s="4" t="inlineStr">
        <is>
          <t xml:space="preserve"> </t>
        </is>
      </c>
    </row>
    <row r="17">
      <c r="A17" s="4" t="inlineStr">
        <is>
          <t>Accounts payable</t>
        </is>
      </c>
      <c r="B17" s="6" t="n">
        <v>14209</v>
      </c>
      <c r="C17" s="6" t="n">
        <v>11097</v>
      </c>
    </row>
    <row r="18">
      <c r="A18" s="4" t="inlineStr">
        <is>
          <t>Accrued expenses</t>
        </is>
      </c>
      <c r="B18" s="6" t="n">
        <v>52115</v>
      </c>
      <c r="C18" s="6" t="n">
        <v>61916</v>
      </c>
    </row>
    <row r="19">
      <c r="A19" s="4" t="inlineStr">
        <is>
          <t>Deferred revenues, current</t>
        </is>
      </c>
      <c r="B19" s="6" t="n">
        <v>13859</v>
      </c>
      <c r="C19" s="6" t="n">
        <v>22368</v>
      </c>
    </row>
    <row r="20">
      <c r="A20" s="4" t="inlineStr">
        <is>
          <t>Total current liabilities</t>
        </is>
      </c>
      <c r="B20" s="6" t="n">
        <v>80183</v>
      </c>
      <c r="C20" s="6" t="n">
        <v>95381</v>
      </c>
    </row>
    <row r="21">
      <c r="A21" s="4" t="inlineStr">
        <is>
          <t>Long-term debt, net of debt issuance costs</t>
        </is>
      </c>
      <c r="B21" s="6" t="n">
        <v>134584</v>
      </c>
      <c r="C21" s="6" t="n">
        <v>133104</v>
      </c>
    </row>
    <row r="22">
      <c r="A22" s="4" t="inlineStr">
        <is>
          <t>Deferred tax liabilities</t>
        </is>
      </c>
      <c r="B22" s="6" t="n">
        <v>466</v>
      </c>
      <c r="C22" s="6" t="n">
        <v>560</v>
      </c>
    </row>
    <row r="23">
      <c r="A23" s="4" t="inlineStr">
        <is>
          <t>Deferred revenues, non-current</t>
        </is>
      </c>
      <c r="B23" s="6" t="n">
        <v>324</v>
      </c>
      <c r="C23" s="6" t="n">
        <v>548</v>
      </c>
    </row>
    <row r="24">
      <c r="A24" s="4" t="inlineStr">
        <is>
          <t>Leases, non-current</t>
        </is>
      </c>
      <c r="B24" s="6" t="n">
        <v>29637</v>
      </c>
      <c r="C24" s="6" t="n">
        <v>36095</v>
      </c>
    </row>
    <row r="25">
      <c r="A25" s="4" t="inlineStr">
        <is>
          <t>Other non-current liabilities</t>
        </is>
      </c>
      <c r="B25" s="6" t="n">
        <v>3933</v>
      </c>
      <c r="C25" s="6" t="n">
        <v>9218</v>
      </c>
    </row>
    <row r="26">
      <c r="A26" s="4" t="inlineStr">
        <is>
          <t>Total liabilities</t>
        </is>
      </c>
      <c r="B26" s="6" t="n">
        <v>249127</v>
      </c>
      <c r="C26" s="6" t="n">
        <v>274906</v>
      </c>
    </row>
    <row r="27">
      <c r="A27" s="4" t="inlineStr">
        <is>
          <t>Commitments and contingencies:</t>
        </is>
      </c>
      <c r="B27" s="4" t="inlineStr">
        <is>
          <t xml:space="preserve"> </t>
        </is>
      </c>
      <c r="C27" s="4" t="inlineStr">
        <is>
          <t xml:space="preserve"> </t>
        </is>
      </c>
    </row>
    <row r="28">
      <c r="A28" s="4" t="inlineStr">
        <is>
          <t>Redeemable noncontrolling interest</t>
        </is>
      </c>
      <c r="B28" s="6" t="n">
        <v>12500</v>
      </c>
      <c r="C28" s="6" t="n">
        <v>12500</v>
      </c>
    </row>
    <row r="29">
      <c r="A29" s="3" t="inlineStr">
        <is>
          <t>Stockholders’ equity:</t>
        </is>
      </c>
      <c r="B29" s="4" t="inlineStr">
        <is>
          <t xml:space="preserve"> </t>
        </is>
      </c>
      <c r="C29" s="4" t="inlineStr">
        <is>
          <t xml:space="preserve"> </t>
        </is>
      </c>
    </row>
    <row r="30">
      <c r="A30" s="4" t="inlineStr">
        <is>
          <t>Common stock, $0.0001 par value; 150,000 and 100,000 shares authorized, 90,853 and 88,305 shares issued; 90,853 and 88,305 outstanding at December 31, 2022 and December 31, 2021, respectively</t>
        </is>
      </c>
      <c r="B30" s="6" t="n">
        <v>9</v>
      </c>
      <c r="C30" s="6" t="n">
        <v>9</v>
      </c>
    </row>
    <row r="31">
      <c r="A31" s="4" t="inlineStr">
        <is>
          <t>Additional paid-in capital</t>
        </is>
      </c>
      <c r="B31" s="6" t="n">
        <v>488848</v>
      </c>
      <c r="C31" s="6" t="n">
        <v>492512</v>
      </c>
    </row>
    <row r="32">
      <c r="A32" s="4" t="inlineStr">
        <is>
          <t>Accumulated other comprehensive loss</t>
        </is>
      </c>
      <c r="B32" s="6" t="n">
        <v>-44131</v>
      </c>
      <c r="C32" s="6" t="n">
        <v>-32985</v>
      </c>
    </row>
    <row r="33">
      <c r="A33" s="4" t="inlineStr">
        <is>
          <t>Accumulated deficit</t>
        </is>
      </c>
      <c r="B33" s="6" t="n">
        <v>-376629</v>
      </c>
      <c r="C33" s="6" t="n">
        <v>-368713</v>
      </c>
    </row>
    <row r="34">
      <c r="A34" s="4" t="inlineStr">
        <is>
          <t>Total stockholders’ equity</t>
        </is>
      </c>
      <c r="B34" s="6" t="n">
        <v>68097</v>
      </c>
      <c r="C34" s="6" t="n">
        <v>90823</v>
      </c>
    </row>
    <row r="35">
      <c r="A35" s="4" t="inlineStr">
        <is>
          <t>Total liabilities and stockholders’ equity</t>
        </is>
      </c>
      <c r="B35" s="6" t="n">
        <v>398072</v>
      </c>
      <c r="C35" s="6" t="n">
        <v>450734</v>
      </c>
    </row>
    <row r="36">
      <c r="A36" s="4" t="inlineStr">
        <is>
          <t>Series B Preferred Stock</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Series B Non-Convertible Perpetual Preferred Stock, $0.0001 par value; 150 and 150 shares authorized, 71 and 75 shares issued and outstanding at December 31, 2022 and December 31, 2021, respectively</t>
        </is>
      </c>
      <c r="B38" s="7" t="n">
        <v>68348</v>
      </c>
      <c r="C38" s="7" t="n">
        <v>72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Financial Information</t>
        </is>
      </c>
      <c r="B1" s="2" t="inlineStr">
        <is>
          <t>12 Months Ended</t>
        </is>
      </c>
    </row>
    <row r="2">
      <c r="B2" s="2" t="inlineStr">
        <is>
          <t>Dec. 31, 2022</t>
        </is>
      </c>
    </row>
    <row r="3">
      <c r="A3" s="3" t="inlineStr">
        <is>
          <t>Other Income and Expenses [Abstract]</t>
        </is>
      </c>
      <c r="B3" s="4" t="inlineStr">
        <is>
          <t xml:space="preserve"> </t>
        </is>
      </c>
    </row>
    <row r="4">
      <c r="A4" s="4" t="inlineStr">
        <is>
          <t>Additional Financial Information</t>
        </is>
      </c>
      <c r="B4" s="4" t="inlineStr">
        <is>
          <t>Additional Financial Information Other income (expense), net The following table sets forth the components of Other income (expense), net included in the Consolidated Statements of Operations: Twelve Months Ended December 31, 2022 2021 2020 FX gains (losses) 1 $ 2,702 $ (5,810) $ 4,234 Government refunds 2 828 450 1,597 Income from sale of intangible assets 3 — 550 3,477 Other 4 (83) (67) 227 Total $ 3,447 $ (4,877) $ 9,535 _____________________________ 1 Represents fair value of foreign exchange gains and losses. 2 Represents government and tax refunds. 3 Represents gain on sale on the Company’s IP addresses and pat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December 31, 2022, 2021, 2020: Beginning Balance Additions Reductions Ending Balance (In thousands) Allowance for credit losses: 2022 $ 478 $ 17 $ (127) $ 368 2021 $ 543 $ 650 $ (715) $ 478 2020 $ 1,864 $ 897 $ (2,218) $ 543 Beginning Balance Additions Reductions Ending Balance (In thousands) Valuation allowance for deferred tax assets: 2022 $ 73,441 $ 1,464 $ (7,234) $ 67,671 2021 $ 74,961 $ 3,306 $ (4,826) $ 73,441 2020 $ 73,346 $ 7,402 $ (5,787) $ 74,9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The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t>
        </is>
      </c>
    </row>
    <row r="5">
      <c r="A5" s="4" t="inlineStr">
        <is>
          <t>Risks and Uncertainties</t>
        </is>
      </c>
      <c r="B5" s="4" t="inlineStr">
        <is>
          <t>Risks and Uncertainties There continue to be uncertainties regarding the coronavirus ("COVID-19") pandemic and current geopolitical environment. The Company is closely monitoring the impact of the pandemic and geopolitical environment on all aspects of its business, including how it will impact its customers, employees, suppliers, vendors, business partners and distribution channels. While the pandemic or geopolitical environment did not materially affect the Company’s financial results and business operations for the year ended December 31, 2022, the Company is unable to predict the impact these factors will have on its financial position and operating results due to numerous uncertainties. The Company will continue to assess the evolving impact of the COVID-19 pandemic and geopolitical environment and will make adjustments to its operations as necessary.</t>
        </is>
      </c>
    </row>
    <row r="6">
      <c r="A6" s="4" t="inlineStr">
        <is>
          <t>Recently Issued Accounting Standards</t>
        </is>
      </c>
      <c r="B6" s="4" t="inlineStr">
        <is>
          <t>Recently Issued Accounting Standards Standards issued not yet adopted Standard Description Effect on the financial statements Update 2022-04 - Liabilities—Supplier Finance Programs The amendments in this Update apply to all entities that use supplier finance programs in connection with the purchase of goods and services (herein described as buyer parties). Supplier finance programs, which also may be referred to as reverse factoring, The Company continues to evaluate these changes and does not anticipate any material impact on the Company’s consolidated financial position or results of operations upon adoption. Planned date of adoption: January 1, 2023</t>
        </is>
      </c>
    </row>
    <row r="7">
      <c r="A7" s="4" t="inlineStr">
        <is>
          <t>Use of Estimates</t>
        </is>
      </c>
      <c r="B7" s="4" t="inlineStr">
        <is>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8">
      <c r="A8" s="4" t="inlineStr">
        <is>
          <t>Revenue Recognition</t>
        </is>
      </c>
      <c r="B8" s="4" t="inlineStr">
        <is>
          <t>Revenue Recognition Revenues are recognized when control of the promised goods or services are transferred to the Company’s customers, in an amount that reflects the consideration that the Company expects to receive in exchange for those goods or services. The Company generates all of its revenue from contracts with customers. Subscription and Transaction revenues consist of revenues derived from the processing of transactions through the Company’s service platforms, providing enterprise portal management services on a subscription basis and maintenance agreements on software licenses. The Company generates revenue from Subscription services from monthly active user fees, software as a service (“SaaS”) fees, hosting and storage fees, and fees for the related maintenance support for those services. In most cases, the subscription or transaction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under Topic 606 Section 10-25-14(b). When the Company does not allocate variable consideration to distinct periods of service, the total estimated transaction price is recognized ratably over the term of the contract, where the level of service provided to the customer does not vary significantly from one period to another. Transaction service arrangements include services such as processing equipment orders, new account setup and activation, number port requests, credit checks and inventory management.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Many of the Company’s contracts guarantee minimum volume transactions from the customer. In these instances, if the customer’s total estimated transaction volume for the period is expected to be less than the contractual amount, the Company records revenues at the minimum guaranteed amount on a straight line based over the period covered by the minimum. Setup fees for transactional service arrangements are deferred until set up activities are completed and recognized on a straight‑line basis over remaining expected customer relationship period. Revenues are presented net of discounts, which are volume level driven. In accordance with Topic 606 Section 10-50-20, any credits due to customers, which are generally performance driven and based upon system availability or response times to incidents, are determined and accounted for in the period in which the services are provided. The Company recognizes revenues from support and maintenance performance obligations over the service delivery period. The Company’s software licenses typically provide for a perpetual or term right to use the Company’s software. The Company has concluded that in most cases its software license is distinct as the customer can benefit from the software on its own. Software revenue is typically recognized when the software is delivered to the customer. Contracts that include software customization or specified upgrades may result in the combination of the customization services with the software license as one performance obligation. The Company does not have a history of returns, or refunds of is software licenses, however, in limited instances, the Company may constrain consideration to high-risk customers, until collection is resolved. The Company’s professional services include software development and customization. The contracts generally include project deliverables specified by each customer. The performance obligations in the agreements are generally combined into one deliverable and generally result in the transfer of control over time. The underlying deliverable is owned and controlled by the customer and does not create an asset with an alternative use to us. The Company recognizes revenue on fixed fee contracts on the proportion of labor hours expended to the total hours expected to complete the contract performance obligation. Most of the Company’s contracts with customers contain multiple performance obligations which generally include either 1) a perpetual software license with support and maintenance and sometimes a hosting agreement or 2) a term SaaS agreement, frequently sold along with professional services. For these contracts, the Company accounts for individual goods and services separately if they are distinct performance obligations. This often requires significant judgment based upon knowledge of the products, the solution provided and the structure of the sales contract. In SaaS agreements, the Company provides a service to the customer which combines the software functionality, maintenance and hosting into a single performance obligation when the customer doesn’t have the ability to take possession of the underlying software license. The Company may also sell the same three goods and services in a contract, but there may be three performance obligations, where the customer has the right to take possession of the software license without significant penalty. The transaction price is allocated to the separate performance obligations on a relative standalone selling price basis. The Company estimates standalone selling prices of software based on observable inputs of past transactions to similarly situated customers. When such observable data is not available for certain software licenses because there is a limited number of transactions or prices are highly variable, the Company will estimate the standalone selling price using the residual approach. Standalone selling prices of services are typically determined based on observable transactions when these services are sold on a standalone basis to similarly situated customers or estimated using a cost-plus margin approach. Estimating the transaction price of variable consideration including the variable quantity subscription or transaction contracts in a multiple performance obligation arrangement requires significant judgment. The Company generally estimates this variable consideration at the most likely amount to which the Company expects to be entitled and in certain cases based on the expected value.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reviews and update these estimates on a quarterly basis. The Company’s typical performance obligations include the following: Performance Obligation When Performance Obligation is Typically Satisfied When Payment is Typically Due How Standalone Selling Price is Typically Estimated Software License Software License Upon shipment or made available for download (point in time) Within 90 days of delivery Observable transactions or residual approach when prices are highly variable or uncertain Software License with significant customization Over the performance of the customization and installation of the software (over time) Within 90 days of services Residual approach Hosting Services As hosting services are provided (over time) Within 90 days of services Estimated using a cost-plus margin approach Professional Services Consulting As work is performed (over time) Within 90 days of services Observable transactions Customization SaaS: Over the remaining term of the SaaS agreement License: Over the performance of the customization and installation of the software (over time) Within 90 days of services Observable transactions Transaction Services As transaction is processed (over time) Within 90 days of transaction Observable transactions Subscription Services Customer Support Ratably over the course of the support contract Within 90 days of the start of the contract period Observable transactions SaaS Over the course of the SaaS service once the system is available for use Within 90 days of services Estimated using a cost-plus margin approach Deferred Revenue Deferred revenues represent billings to customers for services in advance of the performance of services, with revenues recognized as the services are rendered, and also include the fair value of deferred revenues recorded as a result of acquisitions. Service Level Standards Pursuant to certain contracts, the Company is subject to service level standards and to corresponding penalties for failure to meet those standards. All performance-related penalties are reflected as a corresponding reduction of the Company’s revenues. These penalties, if applicable, are recorded in the month incurred and were insignificant for the years ended December 31, 2022, 2021 and 2020, respectively.</t>
        </is>
      </c>
    </row>
    <row r="9">
      <c r="A9" s="4" t="inlineStr">
        <is>
          <t>Cost of Revenues</t>
        </is>
      </c>
      <c r="B9" s="4" t="inlineStr">
        <is>
          <t>Cost of Revenues Cost of services includes all direct materials, direct labor and those indirect costs related to revenues such as indirect labor, materials and supplies and facilities cost, exclusive of depreciation expense.</t>
        </is>
      </c>
    </row>
    <row r="10">
      <c r="A10" s="4" t="inlineStr">
        <is>
          <t>Research and Development</t>
        </is>
      </c>
      <c r="B10" s="4" t="inlineStr">
        <is>
          <t>Research and Development Software development costs are accounted for in accordance with either ASC 985-20, “Software - Costs of Software to be Sold, Leased or Marketed,” or ASC 350-40, “Internal-Use Software.” Costs associated with the planning and designing phase of software development are classified as research and development costs and are expensed as incurred. The amounts capitalized include external direct costs of services used in developing internal-use software, and employee compensation and related expenses of personnel directly associated with the development activities. Once technological feasibility has been determined, a portion of the costs incurred in development, including coding, testing and quality assurance, are capitalized until available for general release to clients. Amortization is calculated on a solution-by-solution basis and is recognized over the estimated economic life of the software, typically ranging two</t>
        </is>
      </c>
    </row>
    <row r="11">
      <c r="A11" s="4" t="inlineStr">
        <is>
          <t>Research and Development</t>
        </is>
      </c>
      <c r="B11" s="4" t="inlineStr">
        <is>
          <t>Research and Development Software development costs are accounted for in accordance with either ASC 985-20, “Software - Costs of Software to be Sold, Leased or Marketed,” or ASC 350-40, “Internal-Use Software.” Costs associated with the planning and designing phase of software development are classified as research and development costs and are expensed as incurred. The amounts capitalized include external direct costs of services used in developing internal-use software, and employee compensation and related expenses of personnel directly associated with the development activities. Once technological feasibility has been determined, a portion of the costs incurred in development, including coding, testing and quality assurance, are capitalized until available for general release to clients. Amortization is calculated on a solution-by-solution basis and is recognized over the estimated economic life of the software, typically ranging two</t>
        </is>
      </c>
    </row>
    <row r="12">
      <c r="A12" s="4" t="inlineStr">
        <is>
          <t>Concentration of Credit Risk</t>
        </is>
      </c>
      <c r="B12" s="4" t="inlineStr">
        <is>
          <t>Concentration of Credit Risk The Company’s financial instruments that are exposed to concentration of credit risk consist primarily of cash and cash equivalents and accounts receivable. The Company maintains its cash and cash equivalents at several major financial institutions. The Company believes that concentration of credit risk with respect to accounts receivable is limited because of the creditworthiness of its major customers.</t>
        </is>
      </c>
    </row>
    <row r="13">
      <c r="A13" s="4" t="inlineStr">
        <is>
          <t>Cash and Cash Equivalents</t>
        </is>
      </c>
      <c r="B13" s="4" t="inlineStr">
        <is>
          <t>Cash and Cash Equivalents The Company considers all highly liquid investments purchased with an original maturity of three months or less at the date of acquisition to be cash equivalents.</t>
        </is>
      </c>
    </row>
    <row r="14">
      <c r="A14" s="4" t="inlineStr">
        <is>
          <t>Accounts Receivable</t>
        </is>
      </c>
      <c r="B14" s="4" t="inlineStr">
        <is>
          <t xml:space="preserve">Accounts Receivable Accounts receivable include current notes, amounts billed to customers, claims, and unbilled revenue, which consists of amounts recognized as sales but not yet billed. Substantially all amounts of unbilled receivables are expected to be billed and </t>
        </is>
      </c>
    </row>
    <row r="15">
      <c r="A15" s="4" t="inlineStr">
        <is>
          <t>Allowance for Credit Losses</t>
        </is>
      </c>
      <c r="B15" s="4" t="inlineStr">
        <is>
          <t xml:space="preserve">Allowance for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Customers are pooled based on sharing specific risk factors, including geographic location. Due to the short-term nature of such receivables, the estimated accounts receivable that may not be collected is based on aging of the accounts receivable balances. </t>
        </is>
      </c>
    </row>
    <row r="16">
      <c r="A16" s="4" t="inlineStr">
        <is>
          <t>Fair Value of Financial Instruments and Liabilities</t>
        </is>
      </c>
      <c r="B16" s="4" t="inlineStr">
        <is>
          <t>Fair Value of Financial Instruments and Liabilities The Company includes disclosures of fair value information about financial instruments and liabilities, whether or not recognized on the Consolidated Balance Sheets, for which it is practicable to estimate that value. Due to their short-term nature, the carrying amounts reported in the financial statements approximate the fair value for cash and cash equivalents, marketable securities, accounts receivable and accounts payable.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t>
        </is>
      </c>
    </row>
    <row r="17">
      <c r="A17" s="4" t="inlineStr">
        <is>
          <t>Property and Equipment</t>
        </is>
      </c>
      <c r="B17" s="4" t="inlineStr">
        <is>
          <t>Property and Equipment Property and equipment and leasehold improvements are stated at cost, net of accumulated depreciation. Depreciation is computed using the straight-line method over the estimated useful lives of the assets, which range from 3 to 5 years, or the lesser of the related initial term of the lease or useful life for leasehold improvements. Amortization of property and equipment recorded under a capital lease is included with depreciation expense. Expenditures for routine maintenance and repairs are charged against operations, while major replacements, improvements and additions are capitalized.</t>
        </is>
      </c>
    </row>
    <row r="18">
      <c r="A18" s="4" t="inlineStr">
        <is>
          <t>Noncontrolling Interests and Mandatorily Redeemable Financial Instruments</t>
        </is>
      </c>
      <c r="B18" s="4" t="inlineStr">
        <is>
          <t>Noncontrolling Interests and Mandatorily Redeemable Financial Instruments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oncontrolling interest is not currently redeemable yet probable of becoming redeemabl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recognize changes in the redemption value immediately as they occur and adjust the carrying value of the noncontrolling interest to the greater of the estimated redemption value, which approximates fair value, at the end of each reporting period or the initial carrying amount. Net income attributable to NCIs reflects the portion of the net income (loss) of consolidated entities applicable to the NCI stockholders in the accompanying Consolidated Statements of Operations. The net income attributable to NCI is classified in the Consolidated Statements of Operations as part of consolidated net income and deducted from total consolidated net income to arrive at the net income attributable to the Company.</t>
        </is>
      </c>
    </row>
    <row r="19">
      <c r="A19" s="4" t="inlineStr">
        <is>
          <t>Investments in Affiliates and Other Entities</t>
        </is>
      </c>
      <c r="B19" s="4" t="inlineStr">
        <is>
          <t>Investments in Affiliates and Other Entities In the normal course of business, Synchronoss enters into various types of investment arrangements, each having unique terms and conditions. These investments may include equity interests held by Synchronoss in business entities, including general or limited partnerships, contractual ventures, or other forms of equity participation. Synchronoss determines whether such investments involve a variable interest entity (“VIE”) based on the characteristics of the subject entity. If the entity is determined to be a VIE, then management determines if Synchronoss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Synchronoss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sing the cost method unless the investment had a readily determinable fair value, at which it would then be reported.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t>
        </is>
      </c>
    </row>
    <row r="20">
      <c r="A20" s="4" t="inlineStr">
        <is>
          <t>Goodwill</t>
        </is>
      </c>
      <c r="B20" s="4" t="inlineStr">
        <is>
          <t>Goodwill Goodwill represents the excess of the purchase price over the fair value of assets acquired, including other definite-lived intangible assets. Goodwill is reviewed for impairment annually in the fourth quarter or when an interim triggering event has occurred indicating potential impairment. The Company has concluded that it has one operating segment and one reportable segment because the aggregation criteria and the quantitative threshold test was met. The Company tests for goodwill impairment on each of its reporting units, which is at the operating segment or one level below the operating segment. During the Company’s qualitative assessment, the Company makes significant estimates, assumptions, and judgments, around the financial performance of the Company, changes in share price, and forecasts of earnings, working capital requirements, and cash flows. The Company considers each reporting unit's historical results and operating trends as well as any strategic difference from the Company’s historical results when determining these assumptions. The Company can opt to perform a qualitative assessment to test a reporting unit’s goodwill for impairment or the Company can directly perform the quantitative impairment test. If the Company determines that the fair value of a reporting unit is more likely than not to be less than its carrying amount, a quantitative impairment test is performed. Fair value estimates used in the quantitative impairment test are calculated using a combination of the income and market approaches. The income approach is based on the present value of future cash flows of each reporting unit, while the market approach is based on certain multiples of selected guideline public companies or selected guideline transactions. The approaches incorporate a number of market participant assumptions including future growth rates, discount rates, income tax rates and market activity in assessing fair value and are reporting unit specific. If the carrying amount exceeds the reporting unit's fair value, the Company recognizes an impairment charge for the amount by which the carrying amount exceeds the reporting unit's fair value. The fair value measurement associated with the quantitative goodwill impairment test is based on significant inputs that are not observable in the market and thus represents a Level 3 measurement. Significant changes in the underlying assumptions used to value goodwill could significantly increase or decrease the fair value estimates used for impairment assessments. In order to assess the reasonableness of the estimated fair value of the Company’s reporting unit, the Company compares the aggregate reporting unit fair value to the Company’s market capitalization on an overall basis and calculates an implied control premium (the excess of the sum of the reporting units’ fair value over the Company’s market capitalization on an overall basis). The Company evaluates the control premium by comparing it to observable control premiums from recent comparable transactions. If the implied control premium is determined to not be reasonable in light of these recent transactions, the Company re-evaluates its reporting unit fair values, which may result in an adjustment to the discount rate and/or other assumptions. This re-evaluation could result in a change to the estimated fair value of the reporting unit.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t>
        </is>
      </c>
    </row>
    <row r="21">
      <c r="A21" s="4" t="inlineStr">
        <is>
          <t>Impairment of Long-Lived Assets</t>
        </is>
      </c>
      <c r="B21" s="4" t="inlineStr">
        <is>
          <t>Impairment of Long-Lived Assets A review of long-lived assets for impairment is performed when events or changes in circumstances indicate that the carrying value of such assets may not be recoverable. If an indication of impairment is present, the Company compares the estimated undiscounted future cash flows to be generated by the asset to the asset’s carrying amount. If the undiscounted future cash flows are less than the carrying amount of the asset, the Company records an impairment loss equal to the amount by which the asset’s carrying amount exceeds its fair value. The fair value is determined based on valuation techniques such as a comparison to fair values of similar assets or using a discounted cash flow analysis. This fair value measurement is based on significant inputs that are not observable in the market and thus represents a Level 3 measurement. Significant changes in the underlying assumptions used to value long lived assets could significantly increase or decrease the fair value estimates used for impairment assessments. Long lived assets that do not have indefinite lives are amortized/depreciated over their useful lives and reviewed for impairment whenever events or changes in circumstances indicate that the carrying amount of the asset may not be recoverable. The Company reevaluates the useful life determinations each year to determine whether events and circumstances warrant a revision to the remaining useful lives.</t>
        </is>
      </c>
    </row>
    <row r="22">
      <c r="A22" s="4" t="inlineStr">
        <is>
          <t>Leases</t>
        </is>
      </c>
      <c r="B22" s="4" t="inlineStr">
        <is>
          <t>Leases The Company adopted Accounting Standards Codification Topic 842, Leases (ASC 842) on January 1, 2019. ASC 842 applies to a number of arrangements to which the Company is party whereby the Company acts as a lessee. Whenever the Company enters into a new arrangement, it must determine, at the inception date, whether the arrangement contains a lease.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to not separate lease and non-lease components. Each lease component is accounted for separately from other lease components, but together with the associated non-lease components. For each lease, the Company must then determine: • The lease term - The lease term is the period of the lease not cancellable by the Company, together with periods covered by: (i) renewal options the Company is reasonably certain to exercise or that are controlled by the lessor and (ii) termination options the Company is reasonably certain not to exercise. • The present value of lease payments is calculated based on: – Lease payments - Lease payments include certain fixed and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i) not related to the transfer of goods and services to the Company and (ii) allocated to the non-lease components in a lease arrangement, except for the classes of assets where the Company has elected to not separate lease and non-lease components. – Discount rate - 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 Lease classification -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ROU) asset. However, the Company has elected, for certain classes of underlying assets with initial lease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and (ii) lease payments made, net of lease incentives received, prior to lease commencement. Over the lease term, the Company generally increases its lease liabilities using the effective interest method and decreases its lease liabilities for lease payments made. The Company generally amortizes its ROU assets over the shorter of the estimated useful life or the lease term and assesses its ROU assets for impairment, similar to other long-lived assets. For finance leases, amortization expense and interest expense are recognized separately in the Consolidated Statements of Operations, with amortization expense generally recorded on a straight-line basis and interest expense recorded using the effective interest method. For operating leases, a single lease cost is generally recognized in the Consolidated Statements of Operations on a straight-line basis over the lease term. Lease costs for short-term leases not recognized in the Consolidated Balance Sheets are recognized in the Consolidated Statements of Operations and are expensed as incurred. Variable lease costs not initially included in the lease liability and ROU asset impairment charges are expensed as incurred.</t>
        </is>
      </c>
    </row>
    <row r="23">
      <c r="A23" s="4" t="inlineStr">
        <is>
          <t>Income Taxes</t>
        </is>
      </c>
      <c r="B23" s="4" t="inlineStr">
        <is>
          <t>Income Taxes In March 2020, in response to the COVID-19 pandemic, the Coronavirus Aid, Relief and Economic Security Act (“CARES Act”) was signed into law. The CARES Act provides numerous tax provisions and other stimulus measures, including temporary changes regarding the prior and future utilization of net operating losses. The CARES Act amends the Net Operating Loss provisions of the Tax Cuts and Jobs Act, allowing for the carryback of losses arising in tax years 2018, 2019 and 2020, to each of the five taxable years preceding the taxable year of loss. Since we conduct operations on a global basis, our effective tax rate has and will depend upon the geographic distribution of our pre-tax earnings among locations with varying tax rates. We account for the effects of income taxes that result from our activities during the current and preceding years. Under this method, deferred income tax liabilities and assets are based on the difference between the financial statement carrying amounts and the tax basis of assets and liabilities using enacted tax rates in effect in the years in which the differences are expected to reverse or be utilized. The realization of deferred tax assets is contingent upon the generation of future taxable income. A valuation allowance is recorded if it is “more likely than not” that a portion or all of a deferred tax asset will not be realized.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including the amount of future state, federal and foreign pretax operating income, the reversal of temporary differences, and the implementation of feasible and prudent tax-planning strategies. These assumptions require significant judgment about the forecasts of future taxable income and are consistent with the plans and estimates we are using to manage the underlying businesses. We recognize a tax benefit from an uncertain tax position only if it is more likely than not to be sustained upon examination based on the technical merits of the position. The amount of the accrual for which an exposure exists is measured by determining the amount that has a greater than 50 percent likelihood of being realized upon the settlement of the position. Components of the reserve are classified as current or a long-term liability in the Consolidated Balance Sheets based on when we expect each of the items to be settled. We record interest and penalties accrued in relation to uncertain tax benefits as a component of interest expense. While we believe we have identified all reasonably identifiable exposures and that the reserve we have established for identifiable exposures is appropriate under the circumstances, it is possible that additional exposures exist and that exposures may be settled at amounts different than the amounts reserved. It is also possible that changes in facts and circumstances could cause us to either materially increase or reduce the carrying amount of our tax reserves. In general, tax returns for the y ear 2018 and thereafter are subject to future examination by tax authorities. Additionally, to the extent we utilize our NOL carryforwards in the future, the tax years in which the attribute was generated may still be adjusted upon examination by the tax authorities in the future period when the attribute is utilized. Our policy has been to leave our cumulative unremitted foreign earnings invested indefinitely outside the United States, and we intend to continue this policy. Although distributions to the U.S. are generally not subject to U.S. federal taxes, the Company continues to assert permanent reinvestment of foreign earnings. Due to the timing and circumstances of repatriation of such earnings, if any, it is not practicable to determine the unrecognized deferred tax liability relating to such amounts.</t>
        </is>
      </c>
    </row>
    <row r="24">
      <c r="A24" s="4" t="inlineStr">
        <is>
          <t>Foreign Currency</t>
        </is>
      </c>
      <c r="B24" s="4" t="inlineStr">
        <is>
          <t>Foreign Currency The functional currency of non-U.S. entities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t>
        </is>
      </c>
    </row>
    <row r="25">
      <c r="A25" s="4" t="inlineStr">
        <is>
          <t>Comprehensive Income (Loss)</t>
        </is>
      </c>
      <c r="B25" s="4" t="inlineStr">
        <is>
          <t>Comprehensive Income (Loss) Reporting on comprehensive income requires components of other comprehensive income, including unrealized gains or losses on available-for-sale securities, to be included as part of total comprehensive income. Comprehensive income is comprised of net income, translation adjustments and unrealized gains and losses on available-for-sale securities. The components of comprehensive income are included in the Consolidated Statements of Comprehensive Income (Loss).</t>
        </is>
      </c>
    </row>
    <row r="26">
      <c r="A26" s="4" t="inlineStr">
        <is>
          <t>Basic and Diluted Net Income Attributable to Common Stockholders per Common Share</t>
        </is>
      </c>
      <c r="B26" s="4" t="inlineStr">
        <is>
          <t>Basic and Diluted Net Income Attributable to Common Stockholders per Common Share Basic EPS is computed based upon the weighted average number of common shares outstanding for the year, excluding amounts associated with restricted shares. Diluted EPS is computed based upon the weighted average number of common shares outstanding for the year plus the potential dilutive effect of common stock equivalents using the treasury stock method and the average market price of the Company’s common stock for the year. The potential dilutive effect of common stock includes stock options, convertible debt and unvested restricted stock. The dilutive effects of stock options and restricted stock awards are based on the treasury stock method. The dilutive effect of the assumed conversion of convertible debt is determined using the if-converted method. The after-tax effect of interest expense related to the convertible securities is added back to net income, and the convertible debt is assumed to have been converted into common shares at the beginning of the period. The Company includes participating securities (Redeemable Convertible Preferred Stock - Participation with Dividends on Common Stock that contain preferred dividend) in the computation of EPS pursuant to the two-class method.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t>
        </is>
      </c>
    </row>
    <row r="27">
      <c r="A27" s="4" t="inlineStr">
        <is>
          <t>Stock-based Compensation</t>
        </is>
      </c>
      <c r="B27" s="4" t="inlineStr">
        <is>
          <t xml:space="preserve">Stock-Based Compensation As of December 31, 2022, the Company maintains three stock-based compensation plans. The Company utilizes the Black-Scholes pricing model to determine the fair value of stock options on the dates of grant. Restricted stock awards are measured based on the fair market values of the underlying stock on the dates of grant. The Company recognizes stock-based compensation over the requisite service period with an offsetting credit to additional paid-in capital. For the Company’s performance restricted stock awards and units, the Company estimates the number of shares the recipient is to receive by applying a probability of achieving the performance goals. The actual number of shares the recipient receives is determined at the end of the performance period based on the results achieved versus goals based on the performance targets, such as revenues and earnings before interest, tax, depreciation and amortization (“EBITDA”) after certain adjustments, and Total Shareholder Return (TSR). The compensation cost is recognized using straight line method over the requisite service period for each vesting tranche. Performance based stock awards are measured at the closing stock price on the grant date and are recognized straight line over the requisite service period. Performance based cash units are measured at the closing stock price at the reporting period end date and are recognized straight line over the requisite service period. Use of a valuation model requires management to make certain assumptions with respect to selected model inputs. Expected volatility was calculated based on historical information of the Company’s stock. The average expected life was </t>
        </is>
      </c>
    </row>
    <row r="28">
      <c r="A28" s="4" t="inlineStr">
        <is>
          <t>Segment and Geographic Information</t>
        </is>
      </c>
      <c r="B28" s="4" t="inlineStr">
        <is>
          <t>Segment and Geographic InformationThe Company’s chief operating decision‑maker is the Chief Executive Officer. The Company operates and offers various products in North America, Europe and Asia‑Pacific with the majority of the Company’s revenue and assets in the U.S. The Company assessed its current structure and operations and determined it has one reportable segment as the business is managed and assessed by the chief operating decision-maker based on the consolidated results of the organiz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mpact of New Accounting Standard</t>
        </is>
      </c>
      <c r="B4" s="4" t="inlineStr">
        <is>
          <t>Standards issued not yet adopted Standard Description Effect on the financial statements Update 2022-04 - Liabilities—Supplier Finance Programs The amendments in this Update apply to all entities that use supplier finance programs in connection with the purchase of goods and services (herein described as buyer parties). Supplier finance programs, which also may be referred to as reverse factoring, The Company continues to evaluate these changes and does not anticipate any material impact on the Company’s consolidated financial position or results of operations upon adoption. Planned date of adoption: January 1, 2023</t>
        </is>
      </c>
    </row>
    <row r="5">
      <c r="A5" s="4" t="inlineStr">
        <is>
          <t>Schedule of Typical Remaining Performance Obligations</t>
        </is>
      </c>
      <c r="B5" s="4" t="inlineStr">
        <is>
          <t>The Company’s typical performance obligations include the following: Performance Obligation When Performance Obligation is Typically Satisfied When Payment is Typically Due How Standalone Selling Price is Typically Estimated Software License Software License Upon shipment or made available for download (point in time) Within 90 days of delivery Observable transactions or residual approach when prices are highly variable or uncertain Software License with significant customization Over the performance of the customization and installation of the software (over time) Within 90 days of services Residual approach Hosting Services As hosting services are provided (over time) Within 90 days of services Estimated using a cost-plus margin approach Professional Services Consulting As work is performed (over time) Within 90 days of services Observable transactions Customization SaaS: Over the remaining term of the SaaS agreement License: Over the performance of the customization and installation of the software (over time) Within 90 days of services Observable transactions Transaction Services As transaction is processed (over time) Within 90 days of transaction Observable transactions Subscription Services Customer Support Ratably over the course of the support contract Within 90 days of the start of the contract period Observable transactions SaaS Over the course of the SaaS service once the system is available for use Within 90 days of services Estimated using a cost-plus margin approach</t>
        </is>
      </c>
    </row>
    <row r="6">
      <c r="A6" s="4" t="inlineStr">
        <is>
          <t>Schedule of Software Development Costs</t>
        </is>
      </c>
      <c r="B6" s="4" t="inlineStr">
        <is>
          <t xml:space="preserve">The unamortized software development costs and amortization expense were as follows: Year ended December 31, 2022 2021 2020 Unamortized software development costs $ 30,877 $ 33,152 $ 28,512 Software development amortization expense $ 18,211 $ 15,412 $ 10,843 </t>
        </is>
      </c>
    </row>
    <row r="7">
      <c r="A7" s="4" t="inlineStr">
        <is>
          <t>Schedule of Foreign Currency Gains (Losses)</t>
        </is>
      </c>
      <c r="B7" s="4" t="inlineStr">
        <is>
          <t xml:space="preserve">Gains or losses resulting from transactions denominated in foreign currencies are included in other income or expense, within the Consolidated Statements of Operations and were as follows: Twelve Months Ended December 31, 2022 2021 2020 Net gain (loss) on foreign currency translations $ 2,702 $ (5,810) $ 4,234 </t>
        </is>
      </c>
    </row>
    <row r="8">
      <c r="A8" s="4" t="inlineStr">
        <is>
          <t>Schedule of Revenue From External Customers and Long-lived assets, by Geographical Areas</t>
        </is>
      </c>
      <c r="B8" s="4" t="inlineStr">
        <is>
          <t xml:space="preserve">Revenues by geography are based on the billing addresses of the Company’s customers. The following tables set forth revenues and property and equipment, net by geographic area: Year Ended December 31, 2022 2021 2020 Revenues: Domestic $ 200,086 $ 225,433 $ 228,639 Foreign 52,542 55,182 63,031 Total $ 252,628 $ 280,615 $ 291,670 Year Ended December 31, 2022 2021 Property and equipment, net: Domestic $ 2,997 $ 4,115 Foreign 1,585 2,864 Total PPE, net $ 4,582 $ 6,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Company disaggregates revenue from contracts with customers into the nature of the products and services and geographical regions. The Company’s geographic regions are the Americas, Europe, the Middle East and Africa (“EMEA”), and Asia Pacific (“APAC”). The majority of the Company’s revenue is from the TMT sector. Twelve Months Ended December 31, 2022 Twelve Months Ended December 31, 2021 Cloud Digital Messaging Total Cloud Digital Messaging Total Geography: Americas $ 155,296 $ 35,535 $ 9,255 $ 200,086 $ 158,283 $ 47,108 $ 20,042 $ 225,433 APAC 1,469 3,308 29,549 34,326 486 4,064 28,022 32,572 EMEA 6,566 1,495 10,155 18,216 7,213 3,284 12,113 22,610 Total $ 163,331 $ 40,338 $ 48,959 $ 252,628 $ 165,982 $ 54,456 $ 60,177 $ 280,615 Service Line: Professional Services $ 14,278 $ 4,070 $ 10,080 $ 28,428 $ 15,131 $ 9,244 $ 12,477 $ 36,852 Transaction Services 858 6,018 56 6,932 5,852 6,721 12 12,585 Subscription Services 148,195 25,707 32,012 205,914 142,636 35,770 44,765 223,171 License — 4,543 6,811 11,354 2,363 2,721 2,923 8,007 Total $ 163,331 $ 40,338 $ 48,959 $ 252,628 $ 165,982 $ 54,456 $ 60,177 $ 280,615 </t>
        </is>
      </c>
    </row>
    <row r="5">
      <c r="A5" s="4" t="inlineStr">
        <is>
          <t>Schedule of Significant Changes in the Contract Liabilities Balance</t>
        </is>
      </c>
      <c r="B5" s="4" t="inlineStr">
        <is>
          <t>Significant changes in the contract liabilities balance (current and noncurrent) during the period are as follows: Contract Liabilities 1 Balance - January 1, 2022 $ 22,916 Revenue recognized in the period (253,822) Amounts billed but not recognized as revenue 245,089 Balance - December 31, 2022 $ 14,183 _____________________________ 1 Comprised of deferred reven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of Allowance For Credit Losses</t>
        </is>
      </c>
      <c r="B4" s="4" t="inlineStr">
        <is>
          <t xml:space="preserve">The following table provides a roll-forward of the allowance for credit losses that is deducted from the amortized cost basis of accounts receivable to present the net amount expected to be collected: Allowance for credit losses Balance at December 31, 2021 $ 478 Current period change for expected credit losses (110) Balance at December 31, 2022 $ 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Held and their Related Classifications Under the Fair Value Hierarchy</t>
        </is>
      </c>
      <c r="B4" s="4" t="inlineStr">
        <is>
          <t>The following is a summary of assets, liabilities and redeemable noncontrolling interests and their related classifications under the fair value hierarchy: December 31, 2022 Total (Level 1) (Level 2) (Level 3) Assets Cash and cash equivalents $ 21,921 $ 21,921 $ — $ — Total assets $ 21,921 $ 21,921 $ — $ — Temporary equity Redeemable noncontrolling interests 1 $ 12,500 $ — $ — $ 12,500 Total temporary equity $ 12,500 $ — $ — $ 12,500 December 31, 2021 Total (Level 1) (Level 2) (Level 3) Assets Cash and cash equivalents $ 31,504 $ 31,504 $ — $ — Total assets $ 31,504 $ 31,504 $ — $ — Temporary Equity Redeemable noncontrolling interests 1 $ 12,500 $ — $ — $ 12,500 Total temporary equity $ 12,500 $ — $ — $ 12,500 _____________________________ 1 Put arrangements held by the noncontrolling interests in certain of the Company’s joint ventures.</t>
        </is>
      </c>
    </row>
    <row r="5">
      <c r="A5" s="4" t="inlineStr">
        <is>
          <t>Schedule of Changes in Fair Value of Level 3</t>
        </is>
      </c>
      <c r="B5" s="4" t="inlineStr">
        <is>
          <t xml:space="preserve">The changes in fair value of the Company’s Level 3 redeemable noncontrolling interests during the year ended December 31, 2022 were as follows: Redeemable noncontrolling interests Balance at December 31, 2021 $ 12,500 Fair value adjustment (200) Net loss attributable to redeemable noncontrolling interests 200 Balance at December 31, 2022 $ 12,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2022 2021 Computer hardware $ 116,569 $ 178,619 Computer software 26,173 52,061 Furniture and fixtures 4,106 5,613 Finance lease right-of-use assets 1,440 1,065 Leasehold improvements 14,547 18,369 Property and equipment, gross 162,835 255,727 Less: Accumulated depreciation (158,253) (248,748) Property and equipment, net $ 4,582 $ 6,9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hows the adjustments to goodwill during 2022 and 2021: Goodwill Balance at December 31, 2020 $ 232,771 Translation adjustments (8,194) Balance at December 31, 2021 $ 224,577 Goodwill allocated to the sale of DXP Business (7,567) Translation adjustments (6,121) Balance at December 31, 2022 $ 210,889 </t>
        </is>
      </c>
    </row>
    <row r="5">
      <c r="A5" s="4" t="inlineStr">
        <is>
          <t>Schedule of Composition of Intangible Assets</t>
        </is>
      </c>
      <c r="B5" s="4" t="inlineStr">
        <is>
          <t xml:space="preserve">The Company’s intangible assets consist of the following: December 31, 2022 Cost Accumulated Amortization Net Technology $ 96,209 $ (95,487) $ 722 Customer lists and relationships 118,022 (102,271) 15,751 Capitalized software and patents 94,227 (63,164) 31,063 Trade name 2,437 (2,437) — Total $ 310,895 $ (263,359) $ 47,536 December 31, 2021 Cost Accumulated Amortization Net Technology $ 101,938 $ (96,732) $ 5,206 Customer lists and relationships 125,115 (103,385) 21,730 Capitalized software and patents 82,910 (49,511) 33,399 Trade name 2,453 (2,453) — Total $ 312,416 $ (252,081) $ 60,335 </t>
        </is>
      </c>
    </row>
    <row r="6">
      <c r="A6" s="4" t="inlineStr">
        <is>
          <t>Schedule of Estimated Annual Amortization Expense of Intangible Assets for the Next Five Years</t>
        </is>
      </c>
      <c r="B6" s="4" t="inlineStr">
        <is>
          <t>Estimated future amortization expense of its intangible assets for the next five years is as follows: Year ending December 31, 2023 $ 21,736 2024 11,733 2025 5,532 2026 1,080 2027 102 Thereafter — Total 1 $ 40,183 _____________________________ 1 As of December 31, 2022, the Company had $7.4 million of capitalized software costs that are currently in the development stage. Amortization of these costs will begin once the software projects are complete and ready for their intended u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Components of Accrued Expenses</t>
        </is>
      </c>
      <c r="B4" s="4" t="inlineStr">
        <is>
          <t xml:space="preserve">Accrued expenses consist of the following: December 31, 2022 2021 Accrued compensation and benefits $ 23,834 $ 29,773 Accrued professional service fees 3,972 3,259 Accrued telecommunications and hosting 2,006 1,736 Accrued income taxes payable 803 1,844 Accrued Series B preferred dividend 2,298 1,781 Accrued operating lease liabilities 5,497 7,491 Accrued third party tech services 1,226 4,277 Accrued 2021 8.375% Senior Notes - Interest 1,969 1,969 Accrued other 10,510 9,786 Total $ 52,115 $ 61,9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 (in dollars per share)</t>
        </is>
      </c>
      <c r="B2" s="8" t="n">
        <v>0.0001</v>
      </c>
      <c r="C2" s="8" t="n">
        <v>0.0001</v>
      </c>
    </row>
    <row r="3">
      <c r="A3" s="4" t="inlineStr">
        <is>
          <t>Common stock, shares authorized (in shares)</t>
        </is>
      </c>
      <c r="B3" s="6" t="n">
        <v>150000000</v>
      </c>
      <c r="C3" s="6" t="n">
        <v>100000000</v>
      </c>
    </row>
    <row r="4">
      <c r="A4" s="4" t="inlineStr">
        <is>
          <t>Common stock, shares issued (in shares)</t>
        </is>
      </c>
      <c r="B4" s="6" t="n">
        <v>90853000</v>
      </c>
      <c r="C4" s="6" t="n">
        <v>88305000</v>
      </c>
    </row>
    <row r="5">
      <c r="A5" s="4" t="inlineStr">
        <is>
          <t>Common stock, shares outstanding (in shares)</t>
        </is>
      </c>
      <c r="B5" s="6" t="n">
        <v>90853000</v>
      </c>
      <c r="C5" s="6" t="n">
        <v>88305000</v>
      </c>
    </row>
    <row r="6">
      <c r="A6" s="4" t="inlineStr">
        <is>
          <t>Series B Preferred Stock</t>
        </is>
      </c>
      <c r="B6" s="4" t="inlineStr">
        <is>
          <t xml:space="preserve"> </t>
        </is>
      </c>
      <c r="C6" s="4" t="inlineStr">
        <is>
          <t xml:space="preserve"> </t>
        </is>
      </c>
    </row>
    <row r="7">
      <c r="A7" s="4" t="inlineStr">
        <is>
          <t>Preferred stock, par value (in dollars per share)</t>
        </is>
      </c>
      <c r="B7" s="8" t="n">
        <v>0.0001</v>
      </c>
      <c r="C7" s="8" t="n">
        <v>0.0001</v>
      </c>
    </row>
    <row r="8">
      <c r="A8" s="4" t="inlineStr">
        <is>
          <t>Preferred stock, shares authorized (in shares)</t>
        </is>
      </c>
      <c r="B8" s="6" t="n">
        <v>150000</v>
      </c>
      <c r="C8" s="6" t="n">
        <v>150000</v>
      </c>
    </row>
    <row r="9">
      <c r="A9" s="4" t="inlineStr">
        <is>
          <t>Preferred stock, shares issued (in shares)</t>
        </is>
      </c>
      <c r="B9" s="6" t="n">
        <v>71000</v>
      </c>
      <c r="C9" s="6" t="n">
        <v>75000</v>
      </c>
    </row>
    <row r="10">
      <c r="A10" s="4" t="inlineStr">
        <is>
          <t>Preferred stock, shares outstanding (in shares)</t>
        </is>
      </c>
      <c r="B10" s="6" t="n">
        <v>71000</v>
      </c>
      <c r="C10" s="6" t="n">
        <v>7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Assets and Liabilities</t>
        </is>
      </c>
      <c r="B4" s="4" t="inlineStr">
        <is>
          <t>The following table presents information about the Company's ROU assets and lease liabilities at December 31, 2022: ROU assets: Non-current operating lease ROU assets $ 20,863 Operating lease liabilities: Current operating lease liabilities 1 $ 5,497 Non-current operating lease liabilities 29,222 Total operating lease liabilities $ 34,719 _____________________________ 1 Amounts are included in Accrued Expenses on Consolidated Balance Sheets</t>
        </is>
      </c>
    </row>
    <row r="5">
      <c r="A5" s="4" t="inlineStr">
        <is>
          <t>Schedule of Components of Lease Expense and Weighted Average Lease Term and Rates</t>
        </is>
      </c>
      <c r="B5" s="4" t="inlineStr">
        <is>
          <t xml:space="preserve">The following table presents information about lease expense and sublease income for the year ended December 31, 2022: Operating lease cost 1 $ 7,320 Other lease costs and income: Variable lease costs 1,2 1,620 Operating lease impairments/remeasurements 175 Sublease income 1 (2,766) Total net lease cost $ 6,349 _____________________________ 1 Amounts are included in Cost of revenues, Selling, general and administrative and/or Research and development based on the function that each underlying leased asset supports. This is reflected in the Consolidated Statements of Operations. 2 As part of the Company’s in year cost savings initiatives, the Company closed certain office spaces and terminated various lease agreements. These actions resulted in a $0.7 million ROU asset impairment charge, which was determined by the present value of the forecasted future cash flows for the remaining lease term. The following table provides the weighted-average remaining lease term and weighted-average discount rates for the Company’s leases as of December 31, 2022: Operating Leases: Weighted-average remaining lease term (years), weighted based on lease liability balances 5.31 Weighted-average discount rate (percentages), weighted based on the remaining balance of lease payments 8.0 % The following table provides certain cash flow and supplemental noncash information related to the Company’s lease liabilities for the year ended December 31, 2022: Operating Leases: Cash paid for amounts included in the measurement of lease liabilities $ 9,903 Lease liabilities arising from obtaining right-of-use assets — </t>
        </is>
      </c>
    </row>
    <row r="6">
      <c r="A6" s="4" t="inlineStr">
        <is>
          <t>Schedule of Maturities of Operating Lease Liabilities</t>
        </is>
      </c>
      <c r="B6" s="4" t="inlineStr">
        <is>
          <t xml:space="preserve">The following table provides the undiscounted amount of future cash flows included in the Company’s lease liabilities at December 31, 2022 for each of the five years subsequent to December 31, 2022 and thereafter, as well as a reconciliation of such undiscounted cash flows to the Company’s lease liabilities at December 31, 2022: Operating Leases 2023 $ 8,007 2024 8,170 2025 8,018 2026 7,857 2027 6,191 Thereafter 4,273 Total future lease payments 42,516 Less: amount representing interest (7,797) Present value of future lease payments (lease liability) $ 34,7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Amounts</t>
        </is>
      </c>
      <c r="B4" s="4" t="inlineStr">
        <is>
          <t xml:space="preserve">The carrying amounts of the Company’s borrowings were as follows: Senior Notes December 31, 2022 December 31, 2021 2021 Non-convertible 8.375% Senior Notes due 2026 $ 141,077 $ 141,077 Unamortized discount and debt issuance cost (6,493) (7,973) Carrying value of Senior Notes $ 134,584 $ 133,104 </t>
        </is>
      </c>
    </row>
    <row r="5">
      <c r="A5" s="4" t="inlineStr">
        <is>
          <t>Schedule of Interest Expense</t>
        </is>
      </c>
      <c r="B5" s="4" t="inlineStr">
        <is>
          <t xml:space="preserve">The following table summarizes the Company’s interest expense: Twelve Months Ended December 31, 2022 2021 2020 2021 Non-Convertible 8.375% Senior Notes due 2026: Amortization of debt issuance costs $ 1,391 $ 625 $ — Interest on borrowings 11,815 5,458 — Amortization of debt discount 88 9 — 2019 Revolving Credit Facility: Amortization of debt issuance costs — 84 52 Commitment fee — — 4 Interest on borrowings — 126 202 Other 346 118 218 Total $ 13,640 $ 6,420 $ 4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Changes in Accumulated Other Comprehensive Income (Loss)</t>
        </is>
      </c>
      <c r="B4" s="4" t="inlineStr">
        <is>
          <t>The changes in accumulated other comprehensive (loss) income during the years ended December 31, were as follows: Balance at December 31, 2021 Other comprehensive loss Tax effect Balance at Foreign currency $ (29,350) $ (11,261) $ — $ (40,611) Unrealized (loss) income on intercompany foreign currency transactions (3,635) 191 (76) (3,520) Total $ (32,985) $ (11,070) $ (76) $ (44,131) Balance at December 31, 2020 Other comprehensive (loss) income Tax effect Balance at December 31, 2021 Foreign currency $ (26,076) $ (3,274) $ — $ (29,350) Unrealized (loss) income on intercompany foreign currency transactions (2,137) (1,984) 486 (3,635) Total $ (28,213) $ (5,258) $ 486 $ (32,985) Balance at December 31, 2019 Other comprehensive (loss) income Tax effect Balance at December 31, 2020 Foreign currency $ (28,204) $ 2,128 $ — $ (26,076) Unrealized (loss) income on intercompany foreign currency transactions (4,306) 3,130 (961) (2,137) Unrealized holding gains (losses) on marketable debt securities (751) 751 — — Total $ (33,261) $ 6,009 $ (961) $ (28,2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ructure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eries A and B Preferred Stock</t>
        </is>
      </c>
      <c r="B4" s="4" t="inlineStr">
        <is>
          <t>A summary of the Company’s Series B Preferred Stock balance at December 31, 2022 and changes during the year ended December 31, 2022 , are presented below: Series B Preferred Stock Shares Amount Balance at December 31, 2021 75 $ 72,505 Amortization of preferred stock issuance costs — 143 Issuance of preferred PIK dividend 3 2,438 Redemption of Series B preferred shares (7) (6,738) Balance at December 31, 2022 1 71 $ 68,348 ________________________________ 1 Series B preferred stock net principal balance of $68.3 million is presented as gross principal balance of $70.7 million net of $2.4 million unamortized issuance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t>
        </is>
      </c>
      <c r="B4" s="4" t="inlineStr">
        <is>
          <t xml:space="preserve">The following table summarizes stock-based compensation expense related to all of the Company’s stock awards included by operating expense categories, as follows: Twelve Months Ended December 31, 2022 2021 2020 Cost of revenues $ 788 $ 1,593 $ 2,409 Research and development 1,728 2,862 4,380 Selling, general and administrative 2,945 4,850 4,348 Total stock-based compensation expense $ 5,461 $ 9,305 $ 11,137 The following table summarizes stock-based compensation expense related to all of the Company’s stock awards included by award types, as follows: Twelve Months Ended December 31, 2022 2021 2020 Stock options $ 2,570 $ 3,748 $ 1,308 Restricted stock awards 2,899 5,364 9,743 Performance Based Cash Units (8) 193 86 Total stock-based compensation before taxes $ 5,461 $ 9,305 $ 11,137 Tax benefit $ 1,062 $ 1,750 $ 1,815 </t>
        </is>
      </c>
    </row>
    <row r="5">
      <c r="A5" s="4" t="inlineStr">
        <is>
          <t>Schedule of Fair Value Assumptions</t>
        </is>
      </c>
      <c r="B5" s="4" t="inlineStr">
        <is>
          <t>The weighted-average assumptions used in the Black-Scholes option pricing model are as follows: Twelve Months Ended December 31, 2022 2021 2020 Expected stock price volatility 74.1 % 82.3 % 74.5 % Risk-free interest rate 3.1 % 0.7 % 1.0 % Expected life of options (in years) 4.15 4.23 4.47 Expected dividend yield 0.0 % 0.0 % 0.0 % Weighted-average fair value of the options $ 0.71 $ 1.83 $ 2.79</t>
        </is>
      </c>
    </row>
    <row r="6">
      <c r="A6" s="4" t="inlineStr">
        <is>
          <t>Schedule of Information about Stock Options Outstanding</t>
        </is>
      </c>
      <c r="B6" s="4" t="inlineStr">
        <is>
          <t xml:space="preserve">The following table summarizes information about stock options outstanding as of December 31, 2022: Options Number of Weighted-Average Weighted-Average Aggregate Outstanding at December 31, 2021 4,715 $ 6.53 Options Granted 3,039 1.22 Options Exercised — — Options Cancelled (1,113) 8.33 Outstanding at December 31, 2022 6,641 $ 3.80 5.28 $ — Vested and exercisable at December 31, 2022 2,445 $ 7.08 3.84 $ — </t>
        </is>
      </c>
    </row>
    <row r="7">
      <c r="A7" s="4" t="inlineStr">
        <is>
          <t>Schedule of Unvested Restricted Stock and Performance Shares Activity</t>
        </is>
      </c>
      <c r="B7" s="4" t="inlineStr">
        <is>
          <t>A summary of the Company’s unvested restricted stock at December 31, 2022, and changes during the year ended December 31, 2022, is presented below: Unvested Restricted Stock Number of Weighted- Average Unvested at December 31, 2021 2,574 $ 3.57 Granted 3,205 1.25 Granted adjustment 1 63 1.64 Vested (805) 4.28 Forfeited (652) 2.74 Unvested at December 31, 2022 4,385 $ 1.82 _____________________________ 1 Represents performance based cash units grants that vested and were paid out in form of shares of stock during the period. A summary of the Company’s unvested performance-based cash units at December 31, 2022 and changes during the year ended December 31, 2022, is presented below: Unvested Cash Units Number of Period end Unvested at December 31, 2021 1,996 $ 2.44 Granted 4,672 Granted adjustment 1 (216) Vested (63) Forfeited (517) Unvested at December 31, 2022 5,872 $ 0.62 _____________________________ 1 Includes changes in the unvested units due to performance adjus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the Restructuring Accrual and Changes</t>
        </is>
      </c>
      <c r="B4" s="4" t="inlineStr">
        <is>
          <t xml:space="preserve">A summary of the Company’s restructuring accrual at December 31, 2022 and changes during the year ended December 31, 2022, are presented below: Balance at December 31, 2021 Charges Payments Other Adjustments Balance at December 31, 2022 Employment termination costs $ 3,247 $ 1,905 $ (4,167) $ (153) $ 8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before Income Taxes</t>
        </is>
      </c>
      <c r="B4" s="4" t="inlineStr">
        <is>
          <t>The components of income or (loss) from continuing operations before income taxes are as follows: Year Ended December 31, 2022 2021 2020 Domestic $ (32,138) $ (49,337) $ (43,457) Foreign 26,281 19,062 5,991 Total $ (5,857) $ (30,275) $ (37,466)</t>
        </is>
      </c>
    </row>
    <row r="5">
      <c r="A5" s="4" t="inlineStr">
        <is>
          <t>Schedule of Components of Income Tax (Expense) Benefit</t>
        </is>
      </c>
      <c r="B5" s="4" t="inlineStr">
        <is>
          <t xml:space="preserve">The components of income tax (expense) benefit from continuing operations are as follows: Year Ended December 31, 2022 2021 2020 Current: Federal $ (1,611) $ 6,852 $ 30,365 State (108) (78) 56 Foreign (232) (1,257) (3,643) Deferred: Federal (30) 9 262 State 126 (70) (229) Foreign (4) 1,721 297 Income tax (provision) benefit $ (1,859) $ 7,177 $ 27,108 </t>
        </is>
      </c>
    </row>
    <row r="6">
      <c r="A6" s="4" t="inlineStr">
        <is>
          <t>Schedule of Reconciliations of the Statutory Tax Rates and the Effective Tax Rates</t>
        </is>
      </c>
      <c r="B6" s="4" t="inlineStr">
        <is>
          <t>Reconciliations of the statutory tax rates and the effective tax rates from continuing operations for the years ended December 31, 2022, 2021 and 2020 are as follows: Year Ended December 31, 2022 2021 2020 Statutory rate 21.0 % 21.0 % 21.0 % State taxes, net of federal benefit 0.7 % (0.4) % (0.5) % Effect of rates different than statutory 12.3 % 2.3 % (2.1) % Minority interest 0.7 % (0.1) % 0.2 % Non-deductible bad debt adjustment — % — % (2.9) % Stock based compensation (16.8) % (5.1) % (6.1) % Foreign basis differences 18.5 % 6.3 % 9.8 % Regulatory matters — % (8.7) % — % Other permanent adjustments (5.3) % (2.5) % (0.9) % Federal and foreign tax credits 27.7 % 0.9 % 6.5 % Change in valuation allowance 73.6 % 7.7 % (3.2) % Uncertain tax positions (2.6) % (4.3) % (0.7) % Other (0.1) % (0.3) % 1.1 % Divestiture of assets (20.4) % — % — % Global intangible low-taxed income (153.1) % (8.5) % 3.9 % Base Erosion Anti-Abuse Tax and related elections — % — % 0.9 % NOL carryback and other refund claims — % 15.4 % 45.4 % Deferred tax adjustments 2.5 % — % — % Return to provision 9.6 % — % — % Effective tax rate (31.7) % 23.7 % 72.4 %</t>
        </is>
      </c>
    </row>
    <row r="7">
      <c r="A7" s="4" t="inlineStr">
        <is>
          <t>Schedule of Significant Components of the Company's Deferred Tax Assets and Liabilities</t>
        </is>
      </c>
      <c r="B7" s="4" t="inlineStr">
        <is>
          <t>Significant components of the Company’s deferred tax assets and liabilities are as follows: As of December 31, 2022 2021 Deferred tax assets: Accrued liabilities $ 935 $ 1,290 Deferred revenue 824 3,057 Bad debts reserve 2,219 2,270 Deferred compensation 5,714 6,236 Federal net operating loss carry forwards 5,324 13,419 State net operating loss carry forwards 8,777 9,332 Foreign net operating loss carry forwards 8,045 9,001 Lease obligations 6,696 8,262 Capital loss carry forwards 5,449 6,120 Intangible assets 3,527 6,100 Basis difference 6,454 6,268 Credits 8,227 9,720 Fixed assets 797 1,281 Interest limitation 26 1,232 Capitalization of research expenses 12,155 — Other 235 97 Total deferred tax assets $ 75,404 $ 83,685 Deferred tax liabilities: Basis difference $ (2,880) $ (2,621) Depreciation and amortization (709) (2,109) Prepaids (466) (604) Lease assets (3,647) (4,978) Other (497) (492) Total deferred tax liabilities (8,199) (10,804) Less: valuation allowance (67,671) (73,441) Net deferred income tax (liabilities) assets $ (466) $ (560)</t>
        </is>
      </c>
    </row>
    <row r="8">
      <c r="A8" s="4" t="inlineStr">
        <is>
          <t>Schedule of Net Operating Loss Carryforwards</t>
        </is>
      </c>
      <c r="B8" s="4" t="inlineStr">
        <is>
          <t xml:space="preserve">Such NOL carryforwards expire as follows: Year NOL carryforward 2023 $ — 2024 — 2025 - 2041 178,993 Indefinite 49,369 Total $ 228,362 </t>
        </is>
      </c>
    </row>
    <row r="9">
      <c r="A9" s="4" t="inlineStr">
        <is>
          <t>Schedule of Unrecognized Tax Benefits</t>
        </is>
      </c>
      <c r="B9" s="4" t="inlineStr">
        <is>
          <t xml:space="preserve">A reconciliation of the amounts of unrecognized tax benefits excluding interest, are as follows: Unrecognized tax benefits Balance at December 31, 2019 $ 3,269 Decrease related to lapse of Statute of Limitations (262) Increases for tax positions of current period 276 Balance at December 31, 2020 3,283 Decrease related to lapse of Statute of Limitations (827) Increase for tax positions of current period 2,058 Balance at December 31, 2021 4,514 Decrease related to lapse of Statute of Limitations (1,043) Increase for tax positions of current period 966 Balance at December 31, 2022 $ 4,4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the Numerator and Denominator Used in Computing Basic and Diluted Net Income Attributable to Common Stockholders Per Common Share</t>
        </is>
      </c>
      <c r="B4" s="4" t="inlineStr">
        <is>
          <t xml:space="preserve">The following table provides a reconciliation of the numerator and denominator used in computing basic and diluted net income attributable to common stockholders per common share from operations. Twelve Months Ended December 31, 2022 2021 2020 Numerator - Basic: Net loss from operations $ (7,716) $ (23,098) $ (10,358) Net (loss) income attributable to redeemable noncontrolling interests (200) 156 (344) Preferred stock dividend (9,552) (35,509) (37,981) Net loss attributable to Synchronoss $ (17,468) $ (58,451) $ (48,683) Numerator - Diluted: Net loss attributable to Synchronoss $ (17,468) $ (58,451) $ (48,683) Net loss attributable to Synchronoss $ (17,468) $ (58,451) $ (48,683) Denominator: Weighted average common shares outstanding — basic 86,232 64,734 41,950 Earnings (loss) per share: Basic $ (0.20) $ (0.90) $ (1.16) Diluted $ (0.20) $ (0.90) $ (1.16) Anti-dilutive stock options excluded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ggregate Annual future Minimum Payments Under Non Cancelable Agreements</t>
        </is>
      </c>
      <c r="B4" s="4" t="inlineStr">
        <is>
          <t xml:space="preserve">Aggregate annual future minimum payments under non-cancelable agreements as of December 31, 2022 are as follows: Year Non-cancelable agreements 2023 $ 20,343 2024 17,565 2025 10,691 Total $ 48,5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Financial Information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Components of Other Income (Expense), Net</t>
        </is>
      </c>
      <c r="B4" s="4" t="inlineStr">
        <is>
          <t>The following table sets forth the components of Other income (expense), net included in the Consolidated Statements of Operations: Twelve Months Ended December 31, 2022 2021 2020 FX gains (losses) 1 $ 2,702 $ (5,810) $ 4,234 Government refunds 2 828 450 1,597 Income from sale of intangible assets 3 — 550 3,477 Other 4 (83) (67) 227 Total $ 3,447 $ (4,877) $ 9,535 _____________________________ 1 Represents fair value of foreign exchange gains and losses. 2 Represents government and tax refunds. 3 Represents gain on sale on the Company’s IP addresses and pat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Net revenues</t>
        </is>
      </c>
      <c r="C4" s="7" t="n">
        <v>252628</v>
      </c>
      <c r="D4" s="7" t="n">
        <v>280615</v>
      </c>
      <c r="E4" s="7" t="n">
        <v>291670</v>
      </c>
    </row>
    <row r="5">
      <c r="A5" s="3" t="inlineStr">
        <is>
          <t>Costs and expenses:</t>
        </is>
      </c>
      <c r="C5" s="4" t="inlineStr">
        <is>
          <t xml:space="preserve"> </t>
        </is>
      </c>
      <c r="D5" s="4" t="inlineStr">
        <is>
          <t xml:space="preserve"> </t>
        </is>
      </c>
      <c r="E5" s="4" t="inlineStr">
        <is>
          <t xml:space="preserve"> </t>
        </is>
      </c>
    </row>
    <row r="6">
      <c r="A6" s="4" t="inlineStr">
        <is>
          <t>Cost of revenues</t>
        </is>
      </c>
      <c r="B6" s="4" t="inlineStr">
        <is>
          <t>[1]</t>
        </is>
      </c>
      <c r="C6" s="6" t="n">
        <v>91702</v>
      </c>
      <c r="D6" s="6" t="n">
        <v>109050</v>
      </c>
      <c r="E6" s="6" t="n">
        <v>121817</v>
      </c>
    </row>
    <row r="7">
      <c r="A7" s="4" t="inlineStr">
        <is>
          <t>Research and development</t>
        </is>
      </c>
      <c r="C7" s="6" t="n">
        <v>55620</v>
      </c>
      <c r="D7" s="6" t="n">
        <v>64337</v>
      </c>
      <c r="E7" s="6" t="n">
        <v>77043</v>
      </c>
    </row>
    <row r="8">
      <c r="A8" s="4" t="inlineStr">
        <is>
          <t>Selling, general and administrative</t>
        </is>
      </c>
      <c r="C8" s="6" t="n">
        <v>70326</v>
      </c>
      <c r="D8" s="6" t="n">
        <v>84991</v>
      </c>
      <c r="E8" s="6" t="n">
        <v>89292</v>
      </c>
    </row>
    <row r="9">
      <c r="A9" s="4" t="inlineStr">
        <is>
          <t>Restructuring charges</t>
        </is>
      </c>
      <c r="C9" s="6" t="n">
        <v>1905</v>
      </c>
      <c r="D9" s="6" t="n">
        <v>5189</v>
      </c>
      <c r="E9" s="6" t="n">
        <v>7955</v>
      </c>
    </row>
    <row r="10">
      <c r="A10" s="4" t="inlineStr">
        <is>
          <t>Depreciation and amortization</t>
        </is>
      </c>
      <c r="C10" s="6" t="n">
        <v>31753</v>
      </c>
      <c r="D10" s="6" t="n">
        <v>36065</v>
      </c>
      <c r="E10" s="6" t="n">
        <v>43685</v>
      </c>
    </row>
    <row r="11">
      <c r="A11" s="4" t="inlineStr">
        <is>
          <t>Total costs and expenses</t>
        </is>
      </c>
      <c r="C11" s="6" t="n">
        <v>251306</v>
      </c>
      <c r="D11" s="6" t="n">
        <v>299632</v>
      </c>
      <c r="E11" s="6" t="n">
        <v>339792</v>
      </c>
    </row>
    <row r="12">
      <c r="A12" s="4" t="inlineStr">
        <is>
          <t>Income (loss) from operations</t>
        </is>
      </c>
      <c r="C12" s="6" t="n">
        <v>1322</v>
      </c>
      <c r="D12" s="6" t="n">
        <v>-19017</v>
      </c>
      <c r="E12" s="6" t="n">
        <v>-48122</v>
      </c>
    </row>
    <row r="13">
      <c r="A13" s="4" t="inlineStr">
        <is>
          <t>Interest income</t>
        </is>
      </c>
      <c r="C13" s="6" t="n">
        <v>465</v>
      </c>
      <c r="D13" s="6" t="n">
        <v>39</v>
      </c>
      <c r="E13" s="6" t="n">
        <v>1597</v>
      </c>
    </row>
    <row r="14">
      <c r="A14" s="4" t="inlineStr">
        <is>
          <t>Interest expense</t>
        </is>
      </c>
      <c r="C14" s="6" t="n">
        <v>-13640</v>
      </c>
      <c r="D14" s="6" t="n">
        <v>-6420</v>
      </c>
      <c r="E14" s="6" t="n">
        <v>-476</v>
      </c>
    </row>
    <row r="15">
      <c r="A15" s="4" t="inlineStr">
        <is>
          <t>Gain on divestiture</t>
        </is>
      </c>
      <c r="C15" s="6" t="n">
        <v>2549</v>
      </c>
      <c r="D15" s="6" t="n">
        <v>0</v>
      </c>
      <c r="E15" s="6" t="n">
        <v>0</v>
      </c>
    </row>
    <row r="16">
      <c r="A16" s="4" t="inlineStr">
        <is>
          <t>Other income (expense), net</t>
        </is>
      </c>
      <c r="C16" s="6" t="n">
        <v>3447</v>
      </c>
      <c r="D16" s="6" t="n">
        <v>-4877</v>
      </c>
      <c r="E16" s="6" t="n">
        <v>9535</v>
      </c>
    </row>
    <row r="17">
      <c r="A17" s="4" t="inlineStr">
        <is>
          <t>Loss from operations, before taxes</t>
        </is>
      </c>
      <c r="C17" s="6" t="n">
        <v>-5857</v>
      </c>
      <c r="D17" s="6" t="n">
        <v>-30275</v>
      </c>
      <c r="E17" s="6" t="n">
        <v>-37466</v>
      </c>
    </row>
    <row r="18">
      <c r="A18" s="4" t="inlineStr">
        <is>
          <t>(Provision) benefit for income taxes</t>
        </is>
      </c>
      <c r="C18" s="6" t="n">
        <v>-1859</v>
      </c>
      <c r="D18" s="6" t="n">
        <v>7177</v>
      </c>
      <c r="E18" s="6" t="n">
        <v>27108</v>
      </c>
    </row>
    <row r="19">
      <c r="A19" s="4" t="inlineStr">
        <is>
          <t>Net loss</t>
        </is>
      </c>
      <c r="C19" s="6" t="n">
        <v>-7716</v>
      </c>
      <c r="D19" s="6" t="n">
        <v>-23098</v>
      </c>
      <c r="E19" s="6" t="n">
        <v>-10358</v>
      </c>
    </row>
    <row r="20">
      <c r="A20" s="4" t="inlineStr">
        <is>
          <t>Net (loss) income attributable to redeemable noncontrolling interests</t>
        </is>
      </c>
      <c r="C20" s="6" t="n">
        <v>-200</v>
      </c>
      <c r="D20" s="6" t="n">
        <v>156</v>
      </c>
      <c r="E20" s="6" t="n">
        <v>-344</v>
      </c>
    </row>
    <row r="21">
      <c r="A21" s="4" t="inlineStr">
        <is>
          <t>Preferred stock dividend</t>
        </is>
      </c>
      <c r="C21" s="6" t="n">
        <v>-9552</v>
      </c>
      <c r="D21" s="6" t="n">
        <v>-35509</v>
      </c>
      <c r="E21" s="6" t="n">
        <v>-37981</v>
      </c>
    </row>
    <row r="22">
      <c r="A22" s="4" t="inlineStr">
        <is>
          <t>Net loss attributable to Synchronoss</t>
        </is>
      </c>
      <c r="C22" s="7" t="n">
        <v>-17468</v>
      </c>
      <c r="D22" s="7" t="n">
        <v>-58451</v>
      </c>
      <c r="E22" s="7" t="n">
        <v>-48683</v>
      </c>
    </row>
    <row r="23">
      <c r="A23" s="3" t="inlineStr">
        <is>
          <t>Earnings Per Share [Abstract]</t>
        </is>
      </c>
      <c r="C23" s="4" t="inlineStr">
        <is>
          <t xml:space="preserve"> </t>
        </is>
      </c>
      <c r="D23" s="4" t="inlineStr">
        <is>
          <t xml:space="preserve"> </t>
        </is>
      </c>
      <c r="E23" s="4" t="inlineStr">
        <is>
          <t xml:space="preserve"> </t>
        </is>
      </c>
    </row>
    <row r="24">
      <c r="A24" s="4" t="inlineStr">
        <is>
          <t>Basic (in dollars per share)</t>
        </is>
      </c>
      <c r="C24" s="9" t="n">
        <v>-0.2</v>
      </c>
      <c r="D24" s="9" t="n">
        <v>-0.9</v>
      </c>
      <c r="E24" s="9" t="n">
        <v>-1.16</v>
      </c>
    </row>
    <row r="25">
      <c r="A25" s="4" t="inlineStr">
        <is>
          <t>Diluted (in dollars per share)</t>
        </is>
      </c>
      <c r="C25" s="9" t="n">
        <v>-0.2</v>
      </c>
      <c r="D25" s="9" t="n">
        <v>-0.9</v>
      </c>
      <c r="E25" s="9" t="n">
        <v>-1.16</v>
      </c>
    </row>
    <row r="26">
      <c r="A26" s="3" t="inlineStr">
        <is>
          <t>Weighted-average common shares outstanding:</t>
        </is>
      </c>
      <c r="C26" s="4" t="inlineStr">
        <is>
          <t xml:space="preserve"> </t>
        </is>
      </c>
      <c r="D26" s="4" t="inlineStr">
        <is>
          <t xml:space="preserve"> </t>
        </is>
      </c>
      <c r="E26" s="4" t="inlineStr">
        <is>
          <t xml:space="preserve"> </t>
        </is>
      </c>
    </row>
    <row r="27">
      <c r="A27" s="4" t="inlineStr">
        <is>
          <t>Basic (in shares)</t>
        </is>
      </c>
      <c r="C27" s="6" t="n">
        <v>86232</v>
      </c>
      <c r="D27" s="6" t="n">
        <v>64734</v>
      </c>
      <c r="E27" s="6" t="n">
        <v>41950</v>
      </c>
    </row>
    <row r="28">
      <c r="A28" s="4" t="inlineStr">
        <is>
          <t>Diluted (in shares)</t>
        </is>
      </c>
      <c r="C28" s="6" t="n">
        <v>86232</v>
      </c>
      <c r="D28" s="6" t="n">
        <v>64734</v>
      </c>
      <c r="E28" s="6" t="n">
        <v>41950</v>
      </c>
    </row>
    <row r="29"/>
    <row r="30">
      <c r="A30" s="4" t="inlineStr">
        <is>
          <t>[1]Cost of revenues excludes depreciation and amortization which are shown separately.</t>
        </is>
      </c>
    </row>
  </sheetData>
  <mergeCells count="4">
    <mergeCell ref="A1:B2"/>
    <mergeCell ref="C1:E1"/>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ummary of Significant Accounting Policies - Digital Experience Platform and Activation Solutions Sale (Details) - USD ($) $ in Thousands</t>
        </is>
      </c>
      <c r="D1" s="2" t="inlineStr">
        <is>
          <t>12 Months Ended</t>
        </is>
      </c>
    </row>
    <row r="2">
      <c r="B2" s="2" t="inlineStr">
        <is>
          <t>May 11, 2022</t>
        </is>
      </c>
      <c r="C2" s="2" t="inlineStr">
        <is>
          <t>Mar. 07, 2022</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sale of DXP Business</t>
        </is>
      </c>
      <c r="B4" s="4" t="inlineStr">
        <is>
          <t xml:space="preserve"> </t>
        </is>
      </c>
      <c r="C4" s="4" t="inlineStr">
        <is>
          <t xml:space="preserve"> </t>
        </is>
      </c>
      <c r="D4" s="7" t="n">
        <v>8000</v>
      </c>
      <c r="E4" s="7" t="n">
        <v>0</v>
      </c>
      <c r="F4" s="7" t="n">
        <v>0</v>
      </c>
    </row>
    <row r="5">
      <c r="A5" s="4" t="inlineStr">
        <is>
          <t>Gain on divestiture</t>
        </is>
      </c>
      <c r="B5" s="4" t="inlineStr">
        <is>
          <t xml:space="preserve"> </t>
        </is>
      </c>
      <c r="C5" s="4" t="inlineStr">
        <is>
          <t xml:space="preserve"> </t>
        </is>
      </c>
      <c r="D5" s="6" t="n">
        <v>2549</v>
      </c>
      <c r="E5" s="7" t="n">
        <v>0</v>
      </c>
      <c r="F5" s="7" t="n">
        <v>0</v>
      </c>
    </row>
    <row r="6">
      <c r="A6" s="4" t="inlineStr">
        <is>
          <t>Disposal group, held-for-sale | DXP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estiture consideration</t>
        </is>
      </c>
      <c r="B8" s="4" t="inlineStr">
        <is>
          <t xml:space="preserve"> </t>
        </is>
      </c>
      <c r="C8" s="7" t="n">
        <v>14000</v>
      </c>
      <c r="D8" s="4" t="inlineStr">
        <is>
          <t xml:space="preserve"> </t>
        </is>
      </c>
      <c r="E8" s="4" t="inlineStr">
        <is>
          <t xml:space="preserve"> </t>
        </is>
      </c>
      <c r="F8" s="4" t="inlineStr">
        <is>
          <t xml:space="preserve"> </t>
        </is>
      </c>
    </row>
    <row r="9">
      <c r="A9" s="4" t="inlineStr">
        <is>
          <t>Amount to be received on the closing date</t>
        </is>
      </c>
      <c r="B9" s="7" t="n">
        <v>7500</v>
      </c>
      <c r="C9" s="4" t="inlineStr">
        <is>
          <t xml:space="preserve"> </t>
        </is>
      </c>
      <c r="D9" s="4" t="inlineStr">
        <is>
          <t xml:space="preserve"> </t>
        </is>
      </c>
      <c r="E9" s="4" t="inlineStr">
        <is>
          <t xml:space="preserve"> </t>
        </is>
      </c>
      <c r="F9" s="4" t="inlineStr">
        <is>
          <t xml:space="preserve"> </t>
        </is>
      </c>
    </row>
    <row r="10">
      <c r="A10" s="4" t="inlineStr">
        <is>
          <t>Escrow deposit</t>
        </is>
      </c>
      <c r="B10" s="4" t="inlineStr">
        <is>
          <t xml:space="preserve"> </t>
        </is>
      </c>
      <c r="C10" s="6" t="n">
        <v>500</v>
      </c>
      <c r="D10" s="4" t="inlineStr">
        <is>
          <t xml:space="preserve"> </t>
        </is>
      </c>
      <c r="E10" s="4" t="inlineStr">
        <is>
          <t xml:space="preserve"> </t>
        </is>
      </c>
      <c r="F10" s="4" t="inlineStr">
        <is>
          <t xml:space="preserve"> </t>
        </is>
      </c>
    </row>
    <row r="11">
      <c r="A11" s="4" t="inlineStr">
        <is>
          <t>Disbursement to be received 12 months from closing date</t>
        </is>
      </c>
      <c r="B11" s="6" t="n">
        <v>1000</v>
      </c>
      <c r="C11" s="4" t="inlineStr">
        <is>
          <t xml:space="preserve"> </t>
        </is>
      </c>
      <c r="D11" s="4" t="inlineStr">
        <is>
          <t xml:space="preserve"> </t>
        </is>
      </c>
      <c r="E11" s="4" t="inlineStr">
        <is>
          <t xml:space="preserve"> </t>
        </is>
      </c>
      <c r="F11" s="4" t="inlineStr">
        <is>
          <t xml:space="preserve"> </t>
        </is>
      </c>
    </row>
    <row r="12">
      <c r="A12" s="4" t="inlineStr">
        <is>
          <t>Earn-out</t>
        </is>
      </c>
      <c r="B12" s="4" t="inlineStr">
        <is>
          <t xml:space="preserve"> </t>
        </is>
      </c>
      <c r="C12" s="7" t="n">
        <v>5000</v>
      </c>
      <c r="D12" s="4" t="inlineStr">
        <is>
          <t xml:space="preserve"> </t>
        </is>
      </c>
      <c r="E12" s="4" t="inlineStr">
        <is>
          <t xml:space="preserve"> </t>
        </is>
      </c>
      <c r="F12" s="4" t="inlineStr">
        <is>
          <t xml:space="preserve"> </t>
        </is>
      </c>
    </row>
    <row r="13">
      <c r="A13" s="4" t="inlineStr">
        <is>
          <t>Disposed of by sale | DXP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crow deposit</t>
        </is>
      </c>
      <c r="B15" s="6" t="n">
        <v>500</v>
      </c>
      <c r="C15" s="4" t="inlineStr">
        <is>
          <t xml:space="preserve"> </t>
        </is>
      </c>
      <c r="D15" s="4" t="inlineStr">
        <is>
          <t xml:space="preserve"> </t>
        </is>
      </c>
      <c r="E15" s="4" t="inlineStr">
        <is>
          <t xml:space="preserve"> </t>
        </is>
      </c>
      <c r="F15" s="4" t="inlineStr">
        <is>
          <t xml:space="preserve"> </t>
        </is>
      </c>
    </row>
    <row r="16">
      <c r="A16" s="4" t="inlineStr">
        <is>
          <t>Proceeds from the sale of DXP Business</t>
        </is>
      </c>
      <c r="B16" s="6" t="n">
        <v>7500</v>
      </c>
      <c r="C16" s="4" t="inlineStr">
        <is>
          <t xml:space="preserve"> </t>
        </is>
      </c>
      <c r="D16" s="4" t="inlineStr">
        <is>
          <t xml:space="preserve"> </t>
        </is>
      </c>
      <c r="E16" s="4" t="inlineStr">
        <is>
          <t xml:space="preserve"> </t>
        </is>
      </c>
      <c r="F16" s="4" t="inlineStr">
        <is>
          <t xml:space="preserve"> </t>
        </is>
      </c>
    </row>
    <row r="17">
      <c r="A17" s="4" t="inlineStr">
        <is>
          <t>Disposal group, including discontinued operation, additional escrow deposit</t>
        </is>
      </c>
      <c r="B17" s="6" t="n">
        <v>1000</v>
      </c>
      <c r="C17" s="4" t="inlineStr">
        <is>
          <t xml:space="preserve"> </t>
        </is>
      </c>
      <c r="D17" s="4" t="inlineStr">
        <is>
          <t xml:space="preserve"> </t>
        </is>
      </c>
      <c r="E17" s="4" t="inlineStr">
        <is>
          <t xml:space="preserve"> </t>
        </is>
      </c>
      <c r="F17" s="4" t="inlineStr">
        <is>
          <t xml:space="preserve"> </t>
        </is>
      </c>
    </row>
    <row r="18">
      <c r="A18" s="4" t="inlineStr">
        <is>
          <t>Disposal group, including discontinued operation, fair value of earn-out provision</t>
        </is>
      </c>
      <c r="B18" s="6" t="n">
        <v>3600</v>
      </c>
      <c r="C18" s="4" t="inlineStr">
        <is>
          <t xml:space="preserve"> </t>
        </is>
      </c>
      <c r="D18" s="4" t="inlineStr">
        <is>
          <t xml:space="preserve"> </t>
        </is>
      </c>
      <c r="E18" s="4" t="inlineStr">
        <is>
          <t xml:space="preserve"> </t>
        </is>
      </c>
      <c r="F18" s="4" t="inlineStr">
        <is>
          <t xml:space="preserve"> </t>
        </is>
      </c>
    </row>
    <row r="19">
      <c r="A19" s="4" t="inlineStr">
        <is>
          <t>Disposal group, including discontinued operation, intangible assets</t>
        </is>
      </c>
      <c r="B19" s="6" t="n">
        <v>2300</v>
      </c>
      <c r="C19" s="4" t="inlineStr">
        <is>
          <t xml:space="preserve"> </t>
        </is>
      </c>
      <c r="D19" s="4" t="inlineStr">
        <is>
          <t xml:space="preserve"> </t>
        </is>
      </c>
      <c r="E19" s="4" t="inlineStr">
        <is>
          <t xml:space="preserve"> </t>
        </is>
      </c>
      <c r="F19" s="4" t="inlineStr">
        <is>
          <t xml:space="preserve"> </t>
        </is>
      </c>
    </row>
    <row r="20">
      <c r="A20" s="4" t="inlineStr">
        <is>
          <t>Disposal group, including discontinued operation, goodwill</t>
        </is>
      </c>
      <c r="B20" s="6" t="n">
        <v>7600</v>
      </c>
      <c r="C20" s="4" t="inlineStr">
        <is>
          <t xml:space="preserve"> </t>
        </is>
      </c>
      <c r="D20" s="4" t="inlineStr">
        <is>
          <t xml:space="preserve"> </t>
        </is>
      </c>
      <c r="E20" s="4" t="inlineStr">
        <is>
          <t xml:space="preserve"> </t>
        </is>
      </c>
      <c r="F20" s="4" t="inlineStr">
        <is>
          <t xml:space="preserve"> </t>
        </is>
      </c>
    </row>
    <row r="21">
      <c r="A21" s="4" t="inlineStr">
        <is>
          <t>Gain on divestiture</t>
        </is>
      </c>
      <c r="B21" s="4" t="inlineStr">
        <is>
          <t xml:space="preserve"> </t>
        </is>
      </c>
      <c r="C21" s="4" t="inlineStr">
        <is>
          <t xml:space="preserve"> </t>
        </is>
      </c>
      <c r="D21" s="7" t="n">
        <v>2500</v>
      </c>
      <c r="E21" s="4" t="inlineStr">
        <is>
          <t xml:space="preserve"> </t>
        </is>
      </c>
      <c r="F21" s="4" t="inlineStr">
        <is>
          <t xml:space="preserve"> </t>
        </is>
      </c>
    </row>
    <row r="22">
      <c r="A22" s="4" t="inlineStr">
        <is>
          <t>Disposed of by sale | DXP Business | Other Current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sposal group, including discontinued operation, fair value of earn-out provision</t>
        </is>
      </c>
      <c r="B24" s="7" t="n">
        <v>3000</v>
      </c>
      <c r="C24" s="4" t="inlineStr">
        <is>
          <t xml:space="preserve"> </t>
        </is>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Securitization Facility (Details) - USD ($)</t>
        </is>
      </c>
      <c r="B1" s="2" t="inlineStr">
        <is>
          <t>Jun. 23, 2022</t>
        </is>
      </c>
      <c r="C1" s="2" t="inlineStr">
        <is>
          <t>Dec. 31, 2022</t>
        </is>
      </c>
    </row>
    <row r="2">
      <c r="A2" s="3" t="inlineStr">
        <is>
          <t>Accounts Receivable, Noncurrent, Past Due [Line Items]</t>
        </is>
      </c>
      <c r="B2" s="4" t="inlineStr">
        <is>
          <t xml:space="preserve"> </t>
        </is>
      </c>
      <c r="C2" s="4" t="inlineStr">
        <is>
          <t xml:space="preserve"> </t>
        </is>
      </c>
    </row>
    <row r="3">
      <c r="A3" s="4" t="inlineStr">
        <is>
          <t>Accounts receivable from securitization</t>
        </is>
      </c>
      <c r="B3" s="7" t="n">
        <v>15000000</v>
      </c>
      <c r="C3" s="4" t="inlineStr">
        <is>
          <t xml:space="preserve"> </t>
        </is>
      </c>
    </row>
    <row r="4">
      <c r="A4" s="4" t="inlineStr">
        <is>
          <t>Borrowing capacity</t>
        </is>
      </c>
      <c r="B4" s="7" t="n">
        <v>15000000</v>
      </c>
      <c r="C4" s="4" t="inlineStr">
        <is>
          <t xml:space="preserve"> </t>
        </is>
      </c>
    </row>
    <row r="5">
      <c r="A5" s="4" t="inlineStr">
        <is>
          <t>Commitment fee percentage</t>
        </is>
      </c>
      <c r="B5" s="10" t="n">
        <v>0.008500000000000001</v>
      </c>
      <c r="C5" s="4" t="inlineStr">
        <is>
          <t xml:space="preserve"> </t>
        </is>
      </c>
    </row>
    <row r="6">
      <c r="A6" s="4" t="inlineStr">
        <is>
          <t>Outstanding balance</t>
        </is>
      </c>
      <c r="B6" s="4" t="inlineStr">
        <is>
          <t xml:space="preserve"> </t>
        </is>
      </c>
      <c r="C6" s="7" t="n">
        <v>0</v>
      </c>
    </row>
    <row r="7">
      <c r="A7" s="4" t="inlineStr">
        <is>
          <t>Hanover Rate</t>
        </is>
      </c>
      <c r="B7" s="4" t="inlineStr">
        <is>
          <t xml:space="preserve"> </t>
        </is>
      </c>
      <c r="C7" s="4" t="inlineStr">
        <is>
          <t xml:space="preserve"> </t>
        </is>
      </c>
    </row>
    <row r="8">
      <c r="A8" s="3" t="inlineStr">
        <is>
          <t>Accounts Receivable, Noncurrent, Past Due [Line Items]</t>
        </is>
      </c>
      <c r="B8" s="4" t="inlineStr">
        <is>
          <t xml:space="preserve"> </t>
        </is>
      </c>
      <c r="C8" s="4" t="inlineStr">
        <is>
          <t xml:space="preserve"> </t>
        </is>
      </c>
    </row>
    <row r="9">
      <c r="A9" s="4" t="inlineStr">
        <is>
          <t>Basis spread on variable rate (as a percent)</t>
        </is>
      </c>
      <c r="B9" s="10" t="n">
        <v>0.0235</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oftware Development Costs (Details)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Unamortized software development costs</t>
        </is>
      </c>
      <c r="B4" s="7" t="n">
        <v>30877000</v>
      </c>
      <c r="C4" s="7" t="n">
        <v>33152000</v>
      </c>
      <c r="D4" s="7" t="n">
        <v>28512000</v>
      </c>
    </row>
    <row r="5">
      <c r="A5" s="4" t="inlineStr">
        <is>
          <t>Software development amortization expense</t>
        </is>
      </c>
      <c r="B5" s="6" t="n">
        <v>18211000</v>
      </c>
      <c r="C5" s="6" t="n">
        <v>15412000</v>
      </c>
      <c r="D5" s="6" t="n">
        <v>10843000</v>
      </c>
    </row>
    <row r="6">
      <c r="A6" s="4" t="inlineStr">
        <is>
          <t>Software development impairment charges</t>
        </is>
      </c>
      <c r="B6" s="7" t="n">
        <v>0</v>
      </c>
      <c r="C6" s="7" t="n">
        <v>1300000</v>
      </c>
      <c r="D6" s="7" t="n">
        <v>900000</v>
      </c>
    </row>
    <row r="7">
      <c r="A7" s="4" t="inlineStr">
        <is>
          <t>Software and Software Development Costs | Minimum</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Estimated economic life</t>
        </is>
      </c>
      <c r="B9" s="4" t="inlineStr">
        <is>
          <t>2 years</t>
        </is>
      </c>
      <c r="C9" s="4" t="inlineStr">
        <is>
          <t xml:space="preserve"> </t>
        </is>
      </c>
      <c r="D9" s="4" t="inlineStr">
        <is>
          <t xml:space="preserve"> </t>
        </is>
      </c>
    </row>
    <row r="10">
      <c r="A10" s="4" t="inlineStr">
        <is>
          <t>Software and Software Development Costs | Maximum</t>
        </is>
      </c>
      <c r="B10" s="4" t="inlineStr">
        <is>
          <t xml:space="preserve"> </t>
        </is>
      </c>
      <c r="C10" s="4" t="inlineStr">
        <is>
          <t xml:space="preserve"> </t>
        </is>
      </c>
      <c r="D10" s="4" t="inlineStr">
        <is>
          <t xml:space="preserve"> </t>
        </is>
      </c>
    </row>
    <row r="11">
      <c r="A11" s="3" t="inlineStr">
        <is>
          <t>Intangible assets</t>
        </is>
      </c>
      <c r="B11" s="4" t="inlineStr">
        <is>
          <t xml:space="preserve"> </t>
        </is>
      </c>
      <c r="C11" s="4" t="inlineStr">
        <is>
          <t xml:space="preserve"> </t>
        </is>
      </c>
      <c r="D11" s="4" t="inlineStr">
        <is>
          <t xml:space="preserve"> </t>
        </is>
      </c>
    </row>
    <row r="12">
      <c r="A12" s="4" t="inlineStr">
        <is>
          <t>Estimated economic life</t>
        </is>
      </c>
      <c r="B12" s="4" t="inlineStr">
        <is>
          <t>3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t>
        </is>
      </c>
      <c r="B1" s="2" t="inlineStr">
        <is>
          <t>12 Months Ended</t>
        </is>
      </c>
    </row>
    <row r="2">
      <c r="B2" s="2" t="inlineStr">
        <is>
          <t>Dec. 31, 2022</t>
        </is>
      </c>
      <c r="C2" s="2" t="inlineStr">
        <is>
          <t>Dec. 31, 2021</t>
        </is>
      </c>
      <c r="D2" s="2" t="inlineStr">
        <is>
          <t>Dec. 31, 2020</t>
        </is>
      </c>
    </row>
    <row r="3">
      <c r="A3" s="4" t="inlineStr">
        <is>
          <t>Minimum</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ustomer contracts, term of contracts</t>
        </is>
      </c>
      <c r="B5" s="4" t="inlineStr">
        <is>
          <t>3 year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ustomer contracts, term of contracts</t>
        </is>
      </c>
      <c r="B8" s="4" t="inlineStr">
        <is>
          <t>5 years</t>
        </is>
      </c>
      <c r="C8" s="4" t="inlineStr">
        <is>
          <t xml:space="preserve"> </t>
        </is>
      </c>
      <c r="D8" s="4" t="inlineStr">
        <is>
          <t xml:space="preserve"> </t>
        </is>
      </c>
    </row>
    <row r="9">
      <c r="A9" s="4" t="inlineStr">
        <is>
          <t>Top Five Customers | Customer Concentration Risk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734</v>
      </c>
      <c r="C11" s="10" t="n">
        <v>0.6820000000000001</v>
      </c>
      <c r="D11" s="11" t="n">
        <v>0.6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Unbilled receivables</t>
        </is>
      </c>
      <c r="B3" s="5" t="n">
        <v>0.8</v>
      </c>
      <c r="C3" s="7"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Property and Equipment (Details)</t>
        </is>
      </c>
      <c r="B1" s="2" t="inlineStr">
        <is>
          <t>12 Months Ended</t>
        </is>
      </c>
    </row>
    <row r="2">
      <c r="B2" s="2" t="inlineStr">
        <is>
          <t>Dec. 31, 2022</t>
        </is>
      </c>
    </row>
    <row r="3">
      <c r="A3" s="3" t="inlineStr">
        <is>
          <t>Property, Plant and Equipment [Line Items]</t>
        </is>
      </c>
      <c r="B3" s="4" t="inlineStr">
        <is>
          <t xml:space="preserve"> </t>
        </is>
      </c>
    </row>
    <row r="4">
      <c r="A4" s="4" t="inlineStr">
        <is>
          <t>Fair Value, Recurring Basis, Unobservable Input Reconciliation Net, Derivative Asset Liability, Gain (Loss) Statement Of Income, Extensible List Not Disclosed Flag</t>
        </is>
      </c>
      <c r="B4" s="4" t="inlineStr">
        <is>
          <t>interest expense</t>
        </is>
      </c>
    </row>
    <row r="5">
      <c r="A5" s="4" t="inlineStr">
        <is>
          <t>Min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row r="8">
      <c r="A8" s="4" t="inlineStr">
        <is>
          <t>Max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gain (loss) on foreign currency translations</t>
        </is>
      </c>
      <c r="B4" s="7" t="n">
        <v>2702</v>
      </c>
      <c r="C4" s="7" t="n">
        <v>-5810</v>
      </c>
      <c r="D4" s="7" t="n">
        <v>423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tock-Based Compensation (Details)</t>
        </is>
      </c>
      <c r="B1" s="2" t="inlineStr">
        <is>
          <t>Dec. 31, 2022 compensation_plan</t>
        </is>
      </c>
    </row>
    <row r="2">
      <c r="A2" s="3" t="inlineStr">
        <is>
          <t>Organization, Consolidation and Presentation of Financial Statements [Abstract]</t>
        </is>
      </c>
      <c r="B2" s="4" t="inlineStr">
        <is>
          <t xml:space="preserve"> </t>
        </is>
      </c>
    </row>
    <row r="3">
      <c r="A3" s="4" t="inlineStr">
        <is>
          <t>Number of compensation plans</t>
        </is>
      </c>
      <c r="B3" s="6"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Geographical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7" t="n">
        <v>252628</v>
      </c>
      <c r="C7" s="7" t="n">
        <v>280615</v>
      </c>
      <c r="D7" s="7" t="n">
        <v>291670</v>
      </c>
    </row>
    <row r="8">
      <c r="A8" s="4" t="inlineStr">
        <is>
          <t>Property and equipment, net</t>
        </is>
      </c>
      <c r="B8" s="6" t="n">
        <v>4582</v>
      </c>
      <c r="C8" s="6" t="n">
        <v>6979</v>
      </c>
      <c r="D8" s="4" t="inlineStr">
        <is>
          <t xml:space="preserve"> </t>
        </is>
      </c>
    </row>
    <row r="9">
      <c r="A9" s="4" t="inlineStr">
        <is>
          <t>Domestic</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6" t="n">
        <v>200086</v>
      </c>
      <c r="C11" s="6" t="n">
        <v>225433</v>
      </c>
      <c r="D11" s="6" t="n">
        <v>228639</v>
      </c>
    </row>
    <row r="12">
      <c r="A12" s="4" t="inlineStr">
        <is>
          <t>Property and equipment, net</t>
        </is>
      </c>
      <c r="B12" s="6" t="n">
        <v>2997</v>
      </c>
      <c r="C12" s="6" t="n">
        <v>4115</v>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6" t="n">
        <v>52542</v>
      </c>
      <c r="C15" s="6" t="n">
        <v>55182</v>
      </c>
      <c r="D15" s="7" t="n">
        <v>63031</v>
      </c>
    </row>
    <row r="16">
      <c r="A16" s="4" t="inlineStr">
        <is>
          <t>Property and equipment, net</t>
        </is>
      </c>
      <c r="B16" s="7" t="n">
        <v>1585</v>
      </c>
      <c r="C16" s="7" t="n">
        <v>2864</v>
      </c>
      <c r="D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252628</v>
      </c>
      <c r="C4" s="7" t="n">
        <v>280615</v>
      </c>
      <c r="D4" s="7" t="n">
        <v>291670</v>
      </c>
    </row>
    <row r="5">
      <c r="A5" s="4" t="inlineStr">
        <is>
          <t>Professional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28428</v>
      </c>
      <c r="C7" s="6" t="n">
        <v>36852</v>
      </c>
      <c r="D7" s="4" t="inlineStr">
        <is>
          <t xml:space="preserve"> </t>
        </is>
      </c>
    </row>
    <row r="8">
      <c r="A8" s="4" t="inlineStr">
        <is>
          <t>Transaction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6932</v>
      </c>
      <c r="C10" s="6" t="n">
        <v>12585</v>
      </c>
      <c r="D10" s="4" t="inlineStr">
        <is>
          <t xml:space="preserve"> </t>
        </is>
      </c>
    </row>
    <row r="11">
      <c r="A11" s="4" t="inlineStr">
        <is>
          <t>Subscription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205914</v>
      </c>
      <c r="C13" s="6" t="n">
        <v>223171</v>
      </c>
      <c r="D13" s="4" t="inlineStr">
        <is>
          <t xml:space="preserve"> </t>
        </is>
      </c>
    </row>
    <row r="14">
      <c r="A14" s="4" t="inlineStr">
        <is>
          <t>Licens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11354</v>
      </c>
      <c r="C16" s="6" t="n">
        <v>8007</v>
      </c>
      <c r="D16" s="4" t="inlineStr">
        <is>
          <t xml:space="preserve"> </t>
        </is>
      </c>
    </row>
    <row r="17">
      <c r="A17" s="4" t="inlineStr">
        <is>
          <t>Americ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200086</v>
      </c>
      <c r="C19" s="6" t="n">
        <v>225433</v>
      </c>
      <c r="D19" s="4" t="inlineStr">
        <is>
          <t xml:space="preserve"> </t>
        </is>
      </c>
    </row>
    <row r="20">
      <c r="A20" s="4" t="inlineStr">
        <is>
          <t>APA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34326</v>
      </c>
      <c r="C22" s="6" t="n">
        <v>32572</v>
      </c>
      <c r="D22" s="4" t="inlineStr">
        <is>
          <t xml:space="preserve"> </t>
        </is>
      </c>
    </row>
    <row r="23">
      <c r="A23" s="4" t="inlineStr">
        <is>
          <t>EME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6" t="n">
        <v>18216</v>
      </c>
      <c r="C25" s="6" t="n">
        <v>22610</v>
      </c>
      <c r="D25" s="4" t="inlineStr">
        <is>
          <t xml:space="preserve"> </t>
        </is>
      </c>
    </row>
    <row r="26">
      <c r="A26" s="4" t="inlineStr">
        <is>
          <t>Clou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6" t="n">
        <v>163331</v>
      </c>
      <c r="C28" s="6" t="n">
        <v>165982</v>
      </c>
      <c r="D28" s="4" t="inlineStr">
        <is>
          <t xml:space="preserve"> </t>
        </is>
      </c>
    </row>
    <row r="29">
      <c r="A29" s="4" t="inlineStr">
        <is>
          <t>Cloud | Professional 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6" t="n">
        <v>14278</v>
      </c>
      <c r="C31" s="6" t="n">
        <v>15131</v>
      </c>
      <c r="D31" s="4" t="inlineStr">
        <is>
          <t xml:space="preserve"> </t>
        </is>
      </c>
    </row>
    <row r="32">
      <c r="A32" s="4" t="inlineStr">
        <is>
          <t>Cloud | Transaction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6" t="n">
        <v>858</v>
      </c>
      <c r="C34" s="6" t="n">
        <v>5852</v>
      </c>
      <c r="D34" s="4" t="inlineStr">
        <is>
          <t xml:space="preserve"> </t>
        </is>
      </c>
    </row>
    <row r="35">
      <c r="A35" s="4" t="inlineStr">
        <is>
          <t>Cloud | Subscription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s</t>
        </is>
      </c>
      <c r="B37" s="6" t="n">
        <v>148195</v>
      </c>
      <c r="C37" s="6" t="n">
        <v>142636</v>
      </c>
      <c r="D37" s="4" t="inlineStr">
        <is>
          <t xml:space="preserve"> </t>
        </is>
      </c>
    </row>
    <row r="38">
      <c r="A38" s="4" t="inlineStr">
        <is>
          <t>Cloud | Licens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s</t>
        </is>
      </c>
      <c r="B40" s="6" t="n">
        <v>0</v>
      </c>
      <c r="C40" s="6" t="n">
        <v>2363</v>
      </c>
      <c r="D40" s="4" t="inlineStr">
        <is>
          <t xml:space="preserve"> </t>
        </is>
      </c>
    </row>
    <row r="41">
      <c r="A41" s="4" t="inlineStr">
        <is>
          <t>Cloud | America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s</t>
        </is>
      </c>
      <c r="B43" s="6" t="n">
        <v>155296</v>
      </c>
      <c r="C43" s="6" t="n">
        <v>158283</v>
      </c>
      <c r="D43" s="4" t="inlineStr">
        <is>
          <t xml:space="preserve"> </t>
        </is>
      </c>
    </row>
    <row r="44">
      <c r="A44" s="4" t="inlineStr">
        <is>
          <t>Cloud | APAC</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s</t>
        </is>
      </c>
      <c r="B46" s="6" t="n">
        <v>1469</v>
      </c>
      <c r="C46" s="6" t="n">
        <v>486</v>
      </c>
      <c r="D46" s="4" t="inlineStr">
        <is>
          <t xml:space="preserve"> </t>
        </is>
      </c>
    </row>
    <row r="47">
      <c r="A47" s="4" t="inlineStr">
        <is>
          <t>Cloud | EME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s</t>
        </is>
      </c>
      <c r="B49" s="6" t="n">
        <v>6566</v>
      </c>
      <c r="C49" s="6" t="n">
        <v>7213</v>
      </c>
      <c r="D49" s="4" t="inlineStr">
        <is>
          <t xml:space="preserve"> </t>
        </is>
      </c>
    </row>
    <row r="50">
      <c r="A50" s="4" t="inlineStr">
        <is>
          <t>Digit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s</t>
        </is>
      </c>
      <c r="B52" s="6" t="n">
        <v>40338</v>
      </c>
      <c r="C52" s="6" t="n">
        <v>54456</v>
      </c>
      <c r="D52" s="4" t="inlineStr">
        <is>
          <t xml:space="preserve"> </t>
        </is>
      </c>
    </row>
    <row r="53">
      <c r="A53" s="4" t="inlineStr">
        <is>
          <t>Digital | Professional Servic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s</t>
        </is>
      </c>
      <c r="B55" s="6" t="n">
        <v>4070</v>
      </c>
      <c r="C55" s="6" t="n">
        <v>9244</v>
      </c>
      <c r="D55" s="4" t="inlineStr">
        <is>
          <t xml:space="preserve"> </t>
        </is>
      </c>
    </row>
    <row r="56">
      <c r="A56" s="4" t="inlineStr">
        <is>
          <t>Digital | Transaction Servic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s</t>
        </is>
      </c>
      <c r="B58" s="6" t="n">
        <v>6018</v>
      </c>
      <c r="C58" s="6" t="n">
        <v>6721</v>
      </c>
      <c r="D58" s="4" t="inlineStr">
        <is>
          <t xml:space="preserve"> </t>
        </is>
      </c>
    </row>
    <row r="59">
      <c r="A59" s="4" t="inlineStr">
        <is>
          <t>Digital | Subscription Servic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s</t>
        </is>
      </c>
      <c r="B61" s="6" t="n">
        <v>25707</v>
      </c>
      <c r="C61" s="6" t="n">
        <v>35770</v>
      </c>
      <c r="D61" s="4" t="inlineStr">
        <is>
          <t xml:space="preserve"> </t>
        </is>
      </c>
    </row>
    <row r="62">
      <c r="A62" s="4" t="inlineStr">
        <is>
          <t>Digital | Licens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s</t>
        </is>
      </c>
      <c r="B64" s="6" t="n">
        <v>4543</v>
      </c>
      <c r="C64" s="6" t="n">
        <v>2721</v>
      </c>
      <c r="D64" s="4" t="inlineStr">
        <is>
          <t xml:space="preserve"> </t>
        </is>
      </c>
    </row>
    <row r="65">
      <c r="A65" s="4" t="inlineStr">
        <is>
          <t>Digital | America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s</t>
        </is>
      </c>
      <c r="B67" s="6" t="n">
        <v>35535</v>
      </c>
      <c r="C67" s="6" t="n">
        <v>47108</v>
      </c>
      <c r="D67" s="4" t="inlineStr">
        <is>
          <t xml:space="preserve"> </t>
        </is>
      </c>
    </row>
    <row r="68">
      <c r="A68" s="4" t="inlineStr">
        <is>
          <t>Digital | APAC</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revenues</t>
        </is>
      </c>
      <c r="B70" s="6" t="n">
        <v>3308</v>
      </c>
      <c r="C70" s="6" t="n">
        <v>4064</v>
      </c>
      <c r="D70" s="4" t="inlineStr">
        <is>
          <t xml:space="preserve"> </t>
        </is>
      </c>
    </row>
    <row r="71">
      <c r="A71" s="4" t="inlineStr">
        <is>
          <t>Digital | EME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revenues</t>
        </is>
      </c>
      <c r="B73" s="6" t="n">
        <v>1495</v>
      </c>
      <c r="C73" s="6" t="n">
        <v>3284</v>
      </c>
      <c r="D73" s="4" t="inlineStr">
        <is>
          <t xml:space="preserve"> </t>
        </is>
      </c>
    </row>
    <row r="74">
      <c r="A74" s="4" t="inlineStr">
        <is>
          <t>Messaging</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revenues</t>
        </is>
      </c>
      <c r="B76" s="6" t="n">
        <v>48959</v>
      </c>
      <c r="C76" s="6" t="n">
        <v>60177</v>
      </c>
      <c r="D76" s="4" t="inlineStr">
        <is>
          <t xml:space="preserve"> </t>
        </is>
      </c>
    </row>
    <row r="77">
      <c r="A77" s="4" t="inlineStr">
        <is>
          <t>Messaging | Professional Servic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revenues</t>
        </is>
      </c>
      <c r="B79" s="6" t="n">
        <v>10080</v>
      </c>
      <c r="C79" s="6" t="n">
        <v>12477</v>
      </c>
      <c r="D79" s="4" t="inlineStr">
        <is>
          <t xml:space="preserve"> </t>
        </is>
      </c>
    </row>
    <row r="80">
      <c r="A80" s="4" t="inlineStr">
        <is>
          <t>Messaging | Transaction Servic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revenues</t>
        </is>
      </c>
      <c r="B82" s="6" t="n">
        <v>56</v>
      </c>
      <c r="C82" s="6" t="n">
        <v>12</v>
      </c>
      <c r="D82" s="4" t="inlineStr">
        <is>
          <t xml:space="preserve"> </t>
        </is>
      </c>
    </row>
    <row r="83">
      <c r="A83" s="4" t="inlineStr">
        <is>
          <t>Messaging | Subscription Servic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revenues</t>
        </is>
      </c>
      <c r="B85" s="6" t="n">
        <v>32012</v>
      </c>
      <c r="C85" s="6" t="n">
        <v>44765</v>
      </c>
      <c r="D85" s="4" t="inlineStr">
        <is>
          <t xml:space="preserve"> </t>
        </is>
      </c>
    </row>
    <row r="86">
      <c r="A86" s="4" t="inlineStr">
        <is>
          <t>Messaging | Licens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revenues</t>
        </is>
      </c>
      <c r="B88" s="6" t="n">
        <v>6811</v>
      </c>
      <c r="C88" s="6" t="n">
        <v>2923</v>
      </c>
      <c r="D88" s="4" t="inlineStr">
        <is>
          <t xml:space="preserve"> </t>
        </is>
      </c>
    </row>
    <row r="89">
      <c r="A89" s="4" t="inlineStr">
        <is>
          <t>Messaging | America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revenues</t>
        </is>
      </c>
      <c r="B91" s="6" t="n">
        <v>9255</v>
      </c>
      <c r="C91" s="6" t="n">
        <v>20042</v>
      </c>
      <c r="D91" s="4" t="inlineStr">
        <is>
          <t xml:space="preserve"> </t>
        </is>
      </c>
    </row>
    <row r="92">
      <c r="A92" s="4" t="inlineStr">
        <is>
          <t>Messaging | APAC</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revenues</t>
        </is>
      </c>
      <c r="B94" s="6" t="n">
        <v>29549</v>
      </c>
      <c r="C94" s="6" t="n">
        <v>28022</v>
      </c>
      <c r="D94" s="4" t="inlineStr">
        <is>
          <t xml:space="preserve"> </t>
        </is>
      </c>
    </row>
    <row r="95">
      <c r="A95" s="4" t="inlineStr">
        <is>
          <t>Messaging | EME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revenues</t>
        </is>
      </c>
      <c r="B97" s="7" t="n">
        <v>10155</v>
      </c>
      <c r="C97" s="7" t="n">
        <v>12113</v>
      </c>
      <c r="D9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7716</v>
      </c>
      <c r="C4" s="7" t="n">
        <v>-23098</v>
      </c>
      <c r="D4" s="7" t="n">
        <v>-10358</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adjustments</t>
        </is>
      </c>
      <c r="B6" s="6" t="n">
        <v>-11261</v>
      </c>
      <c r="C6" s="6" t="n">
        <v>-3274</v>
      </c>
      <c r="D6" s="6" t="n">
        <v>2128</v>
      </c>
    </row>
    <row r="7">
      <c r="A7" s="4" t="inlineStr">
        <is>
          <t>Unrealized loss on available for sale securities</t>
        </is>
      </c>
      <c r="B7" s="6" t="n">
        <v>0</v>
      </c>
      <c r="C7" s="6" t="n">
        <v>0</v>
      </c>
      <c r="D7" s="6" t="n">
        <v>751</v>
      </c>
    </row>
    <row r="8">
      <c r="A8" s="4" t="inlineStr">
        <is>
          <t>Net income (loss) on inter-company foreign currency transactions</t>
        </is>
      </c>
      <c r="B8" s="6" t="n">
        <v>115</v>
      </c>
      <c r="C8" s="6" t="n">
        <v>-1498</v>
      </c>
      <c r="D8" s="6" t="n">
        <v>2169</v>
      </c>
    </row>
    <row r="9">
      <c r="A9" s="4" t="inlineStr">
        <is>
          <t>Total other comprehensive (loss) income</t>
        </is>
      </c>
      <c r="B9" s="6" t="n">
        <v>-11146</v>
      </c>
      <c r="C9" s="6" t="n">
        <v>-4772</v>
      </c>
      <c r="D9" s="6" t="n">
        <v>5048</v>
      </c>
    </row>
    <row r="10">
      <c r="A10" s="4" t="inlineStr">
        <is>
          <t>Comprehensive loss</t>
        </is>
      </c>
      <c r="B10" s="6" t="n">
        <v>-18862</v>
      </c>
      <c r="C10" s="6" t="n">
        <v>-27870</v>
      </c>
      <c r="D10" s="6" t="n">
        <v>-5310</v>
      </c>
    </row>
    <row r="11">
      <c r="A11" s="4" t="inlineStr">
        <is>
          <t>Comprehensive (loss) income attributable to redeemable noncontrolling interests</t>
        </is>
      </c>
      <c r="B11" s="6" t="n">
        <v>-200</v>
      </c>
      <c r="C11" s="6" t="n">
        <v>156</v>
      </c>
      <c r="D11" s="6" t="n">
        <v>-344</v>
      </c>
    </row>
    <row r="12">
      <c r="A12" s="4" t="inlineStr">
        <is>
          <t>Comprehensive loss attributable to Synchronoss</t>
        </is>
      </c>
      <c r="B12" s="7" t="n">
        <v>-19062</v>
      </c>
      <c r="C12" s="7" t="n">
        <v>-27714</v>
      </c>
      <c r="D12" s="7" t="n">
        <v>-56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evenue - Narrative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ontract asset, balance</t>
        </is>
      </c>
      <c r="B4" s="7" t="n">
        <v>15500000</v>
      </c>
      <c r="C4" s="4" t="inlineStr">
        <is>
          <t xml:space="preserve"> </t>
        </is>
      </c>
    </row>
    <row r="5">
      <c r="A5" s="4" t="inlineStr">
        <is>
          <t>Contract Acquisition Cos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Impairment capitalized contract cost</t>
        </is>
      </c>
      <c r="B7" s="6" t="n">
        <v>0</v>
      </c>
      <c r="C7" s="4" t="inlineStr">
        <is>
          <t xml:space="preserve"> </t>
        </is>
      </c>
    </row>
    <row r="8">
      <c r="A8" s="4" t="inlineStr">
        <is>
          <t>Contract Fulfillment Cos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apitalized contract cost</t>
        </is>
      </c>
      <c r="B10" s="7" t="n">
        <v>1700000</v>
      </c>
      <c r="C10" s="7" t="n">
        <v>15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Revenue - Contract Assets and Liabilities (Details) $ in Thousands</t>
        </is>
      </c>
      <c r="B1" s="2" t="inlineStr">
        <is>
          <t>12 Months Ended</t>
        </is>
      </c>
    </row>
    <row r="2">
      <c r="B2" s="2" t="inlineStr">
        <is>
          <t>Dec. 31, 2022 USD ($)</t>
        </is>
      </c>
    </row>
    <row r="3">
      <c r="A3" s="3" t="inlineStr">
        <is>
          <t>Changes In Contract Liabilities [Roll Forward]</t>
        </is>
      </c>
      <c r="B3" s="4" t="inlineStr">
        <is>
          <t xml:space="preserve"> </t>
        </is>
      </c>
    </row>
    <row r="4">
      <c r="A4" s="4" t="inlineStr">
        <is>
          <t>Balance - January 1, 2022</t>
        </is>
      </c>
      <c r="B4" s="7" t="n">
        <v>22916</v>
      </c>
    </row>
    <row r="5">
      <c r="A5" s="4" t="inlineStr">
        <is>
          <t>Revenue recognized in the period</t>
        </is>
      </c>
      <c r="B5" s="6" t="n">
        <v>-253822</v>
      </c>
    </row>
    <row r="6">
      <c r="A6" s="4" t="inlineStr">
        <is>
          <t>Amounts billed but not recognized as revenue</t>
        </is>
      </c>
      <c r="B6" s="6" t="n">
        <v>245089</v>
      </c>
    </row>
    <row r="7">
      <c r="A7" s="4" t="inlineStr">
        <is>
          <t>Balance - December 31, 2022</t>
        </is>
      </c>
      <c r="B7" s="7" t="n">
        <v>1418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12 Months Ended</t>
        </is>
      </c>
    </row>
    <row r="2">
      <c r="B2" s="2" t="inlineStr">
        <is>
          <t>Dec. 31, 2022 USD ($)</t>
        </is>
      </c>
    </row>
    <row r="3">
      <c r="A3" s="3" t="inlineStr">
        <is>
          <t>Revenue, Remaining Performance Obligation, Expected Timing of Satisfaction [Line Items]</t>
        </is>
      </c>
      <c r="B3" s="4" t="inlineStr">
        <is>
          <t xml:space="preserve"> </t>
        </is>
      </c>
    </row>
    <row r="4">
      <c r="A4" s="4" t="inlineStr">
        <is>
          <t>Remaining performance obligation</t>
        </is>
      </c>
      <c r="B4" s="5" t="n">
        <v>110.9</v>
      </c>
    </row>
    <row r="5">
      <c r="A5" s="4" t="inlineStr">
        <is>
          <t>Revenue, Remaining Performance Obligation, Expected Timing of Satisfaction, Start Date [Axis]: 2023-01-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expected timing of satisfaction, percent</t>
        </is>
      </c>
      <c r="B7" s="10" t="n">
        <v>0.9328</v>
      </c>
    </row>
    <row r="8">
      <c r="A8" s="4" t="inlineStr">
        <is>
          <t>Revenue, remaining performance obligation, expected timing of satisfaction, period</t>
        </is>
      </c>
      <c r="B8" s="4" t="inlineStr">
        <is>
          <t>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llowance for Credit Losses - Narrative (Details) - USD ($) $ in Thousands</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ccounts receivable, net</t>
        </is>
      </c>
      <c r="B3" s="7" t="n">
        <v>47024</v>
      </c>
      <c r="C3" s="7" t="n">
        <v>47586</v>
      </c>
    </row>
    <row r="4">
      <c r="A4" s="4" t="inlineStr">
        <is>
          <t>Allowance for credit loss</t>
        </is>
      </c>
      <c r="B4" s="7" t="n">
        <v>400</v>
      </c>
      <c r="C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Allowance for Credit Losses (Details) $ in Thousands</t>
        </is>
      </c>
      <c r="B1" s="2" t="inlineStr">
        <is>
          <t>12 Months Ended</t>
        </is>
      </c>
    </row>
    <row r="2">
      <c r="B2" s="2" t="inlineStr">
        <is>
          <t>Dec. 31, 2022 USD ($)</t>
        </is>
      </c>
    </row>
    <row r="3">
      <c r="A3" s="3" t="inlineStr">
        <is>
          <t>Accounts Receivable, Allowance for Credit Loss [Roll Forward]</t>
        </is>
      </c>
      <c r="B3" s="4" t="inlineStr">
        <is>
          <t xml:space="preserve"> </t>
        </is>
      </c>
    </row>
    <row r="4">
      <c r="A4" s="4" t="inlineStr">
        <is>
          <t>Beginning balance</t>
        </is>
      </c>
      <c r="B4" s="7" t="n">
        <v>478</v>
      </c>
    </row>
    <row r="5">
      <c r="A5" s="4" t="inlineStr">
        <is>
          <t>Current period change for expected credit losses</t>
        </is>
      </c>
      <c r="B5" s="6" t="n">
        <v>-110</v>
      </c>
    </row>
    <row r="6">
      <c r="A6" s="4" t="inlineStr">
        <is>
          <t>Ending balance</t>
        </is>
      </c>
      <c r="B6" s="7" t="n">
        <v>3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Hierarchy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21921</v>
      </c>
      <c r="C3" s="7" t="n">
        <v>31504</v>
      </c>
    </row>
    <row r="4">
      <c r="A4" s="4" t="inlineStr">
        <is>
          <t>Total assets</t>
        </is>
      </c>
      <c r="B4" s="6" t="n">
        <v>21921</v>
      </c>
      <c r="C4" s="6" t="n">
        <v>31504</v>
      </c>
    </row>
    <row r="5">
      <c r="A5" s="3" t="inlineStr">
        <is>
          <t>Temporary equity</t>
        </is>
      </c>
      <c r="B5" s="4" t="inlineStr">
        <is>
          <t xml:space="preserve"> </t>
        </is>
      </c>
      <c r="C5" s="4" t="inlineStr">
        <is>
          <t xml:space="preserve"> </t>
        </is>
      </c>
    </row>
    <row r="6">
      <c r="A6" s="4" t="inlineStr">
        <is>
          <t>Redeemable noncontrolling interests</t>
        </is>
      </c>
      <c r="B6" s="6" t="n">
        <v>12500</v>
      </c>
      <c r="C6" s="6" t="n">
        <v>12500</v>
      </c>
    </row>
    <row r="7">
      <c r="A7" s="4" t="inlineStr">
        <is>
          <t>Total temporary equity</t>
        </is>
      </c>
      <c r="B7" s="6" t="n">
        <v>12500</v>
      </c>
      <c r="C7" s="6" t="n">
        <v>12500</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6" t="n">
        <v>21921</v>
      </c>
      <c r="C10" s="6" t="n">
        <v>31504</v>
      </c>
    </row>
    <row r="11">
      <c r="A11" s="4" t="inlineStr">
        <is>
          <t>Total assets</t>
        </is>
      </c>
      <c r="B11" s="6" t="n">
        <v>21921</v>
      </c>
      <c r="C11" s="6" t="n">
        <v>31504</v>
      </c>
    </row>
    <row r="12">
      <c r="A12" s="3" t="inlineStr">
        <is>
          <t>Temporary equity</t>
        </is>
      </c>
      <c r="B12" s="4" t="inlineStr">
        <is>
          <t xml:space="preserve"> </t>
        </is>
      </c>
      <c r="C12" s="4" t="inlineStr">
        <is>
          <t xml:space="preserve"> </t>
        </is>
      </c>
    </row>
    <row r="13">
      <c r="A13" s="4" t="inlineStr">
        <is>
          <t>Redeemable noncontrolling interests</t>
        </is>
      </c>
      <c r="B13" s="6" t="n">
        <v>0</v>
      </c>
      <c r="C13" s="6" t="n">
        <v>0</v>
      </c>
    </row>
    <row r="14">
      <c r="A14" s="4" t="inlineStr">
        <is>
          <t>Total temporary equity</t>
        </is>
      </c>
      <c r="B14" s="6" t="n">
        <v>0</v>
      </c>
      <c r="C14" s="6" t="n">
        <v>0</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6" t="n">
        <v>0</v>
      </c>
      <c r="C17" s="6" t="n">
        <v>0</v>
      </c>
    </row>
    <row r="18">
      <c r="A18" s="4" t="inlineStr">
        <is>
          <t>Total assets</t>
        </is>
      </c>
      <c r="B18" s="6" t="n">
        <v>0</v>
      </c>
      <c r="C18" s="6" t="n">
        <v>0</v>
      </c>
    </row>
    <row r="19">
      <c r="A19" s="3" t="inlineStr">
        <is>
          <t>Temporary equity</t>
        </is>
      </c>
      <c r="B19" s="4" t="inlineStr">
        <is>
          <t xml:space="preserve"> </t>
        </is>
      </c>
      <c r="C19" s="4" t="inlineStr">
        <is>
          <t xml:space="preserve"> </t>
        </is>
      </c>
    </row>
    <row r="20">
      <c r="A20" s="4" t="inlineStr">
        <is>
          <t>Redeemable noncontrolling interests</t>
        </is>
      </c>
      <c r="B20" s="6" t="n">
        <v>0</v>
      </c>
      <c r="C20" s="6" t="n">
        <v>0</v>
      </c>
    </row>
    <row r="21">
      <c r="A21" s="4" t="inlineStr">
        <is>
          <t>Total temporary equity</t>
        </is>
      </c>
      <c r="B21" s="6" t="n">
        <v>0</v>
      </c>
      <c r="C21" s="6" t="n">
        <v>0</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6" t="n">
        <v>0</v>
      </c>
      <c r="C24" s="6" t="n">
        <v>0</v>
      </c>
    </row>
    <row r="25">
      <c r="A25" s="4" t="inlineStr">
        <is>
          <t>Total assets</t>
        </is>
      </c>
      <c r="B25" s="6" t="n">
        <v>0</v>
      </c>
      <c r="C25" s="6" t="n">
        <v>0</v>
      </c>
    </row>
    <row r="26">
      <c r="A26" s="3" t="inlineStr">
        <is>
          <t>Temporary equity</t>
        </is>
      </c>
      <c r="B26" s="4" t="inlineStr">
        <is>
          <t xml:space="preserve"> </t>
        </is>
      </c>
      <c r="C26" s="4" t="inlineStr">
        <is>
          <t xml:space="preserve"> </t>
        </is>
      </c>
    </row>
    <row r="27">
      <c r="A27" s="4" t="inlineStr">
        <is>
          <t>Redeemable noncontrolling interests</t>
        </is>
      </c>
      <c r="B27" s="6" t="n">
        <v>12500</v>
      </c>
      <c r="C27" s="6" t="n">
        <v>12500</v>
      </c>
    </row>
    <row r="28">
      <c r="A28" s="4" t="inlineStr">
        <is>
          <t>Total temporary equity</t>
        </is>
      </c>
      <c r="B28" s="7" t="n">
        <v>12500</v>
      </c>
      <c r="C28" s="7" t="n">
        <v>12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Redeemable Noncontrolling Interests (Details) $ in Thousands</t>
        </is>
      </c>
      <c r="B1" s="2" t="inlineStr">
        <is>
          <t>12 Months Ended</t>
        </is>
      </c>
    </row>
    <row r="2">
      <c r="B2" s="2" t="inlineStr">
        <is>
          <t>Dec. 31, 2022 USD ($)</t>
        </is>
      </c>
    </row>
    <row r="3">
      <c r="A3" s="3" t="inlineStr">
        <is>
          <t>Changes in fair value of the Company’s Level 3 redeemable noncontrolling interests</t>
        </is>
      </c>
      <c r="B3" s="4" t="inlineStr">
        <is>
          <t xml:space="preserve"> </t>
        </is>
      </c>
    </row>
    <row r="4">
      <c r="A4" s="4" t="inlineStr">
        <is>
          <t>Fair Value, Recurring Basis, Unobservable Input Reconciliation Net, Derivative Asset Liability, Gain (Loss) Statement Of Income, Extensible List Not Disclosed Flag</t>
        </is>
      </c>
      <c r="B4" s="4" t="inlineStr">
        <is>
          <t>interest expense</t>
        </is>
      </c>
    </row>
    <row r="5">
      <c r="A5" s="4" t="inlineStr">
        <is>
          <t>Redeemable Noncontrolling Interests</t>
        </is>
      </c>
      <c r="B5" s="4" t="inlineStr">
        <is>
          <t xml:space="preserve"> </t>
        </is>
      </c>
    </row>
    <row r="6">
      <c r="A6" s="3" t="inlineStr">
        <is>
          <t>Changes in fair value of the Company’s Level 3 redeemable noncontrolling interests</t>
        </is>
      </c>
      <c r="B6" s="4" t="inlineStr">
        <is>
          <t xml:space="preserve"> </t>
        </is>
      </c>
    </row>
    <row r="7">
      <c r="A7" s="4" t="inlineStr">
        <is>
          <t>Balance at December 31, 2021</t>
        </is>
      </c>
      <c r="B7" s="7" t="n">
        <v>12500</v>
      </c>
    </row>
    <row r="8">
      <c r="A8" s="4" t="inlineStr">
        <is>
          <t>Fair value adjustment</t>
        </is>
      </c>
      <c r="B8" s="6" t="n">
        <v>-200</v>
      </c>
    </row>
    <row r="9">
      <c r="A9" s="4" t="inlineStr">
        <is>
          <t>Net loss attributable to redeemable noncontrolling interests</t>
        </is>
      </c>
      <c r="B9" s="6" t="n">
        <v>200</v>
      </c>
    </row>
    <row r="10">
      <c r="A10" s="4" t="inlineStr">
        <is>
          <t>Balance at December 31, 2022</t>
        </is>
      </c>
      <c r="B10" s="7" t="n">
        <v>12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in Affiliates and Related Transactions (Details) - USD ($) $ in Thousands</t>
        </is>
      </c>
      <c r="B1" s="2" t="inlineStr">
        <is>
          <t>3 Months Ended</t>
        </is>
      </c>
      <c r="D1" s="2" t="inlineStr">
        <is>
          <t>12 Months Ended</t>
        </is>
      </c>
    </row>
    <row r="2">
      <c r="B2" s="2" t="inlineStr">
        <is>
          <t>Jun. 30, 2020</t>
        </is>
      </c>
      <c r="C2" s="2" t="inlineStr">
        <is>
          <t>Mar. 31, 2020</t>
        </is>
      </c>
      <c r="D2" s="2" t="inlineStr">
        <is>
          <t>Dec. 31, 2022</t>
        </is>
      </c>
      <c r="E2" s="2" t="inlineStr">
        <is>
          <t>Dec. 31, 2017</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urrent period change for expected credit losses</t>
        </is>
      </c>
      <c r="B4" s="4" t="inlineStr">
        <is>
          <t xml:space="preserve"> </t>
        </is>
      </c>
      <c r="C4" s="4" t="inlineStr">
        <is>
          <t xml:space="preserve"> </t>
        </is>
      </c>
      <c r="D4" s="7" t="n">
        <v>-110</v>
      </c>
      <c r="E4" s="4" t="inlineStr">
        <is>
          <t xml:space="preserve"> </t>
        </is>
      </c>
    </row>
    <row r="5">
      <c r="A5" s="4" t="inlineStr">
        <is>
          <t>Sequential Technology International L L C And A P Capital Holdings I I L L 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ther assets fair value disclosure</t>
        </is>
      </c>
      <c r="B7" s="7" t="n">
        <v>4800</v>
      </c>
      <c r="C7" s="4" t="inlineStr">
        <is>
          <t xml:space="preserve"> </t>
        </is>
      </c>
      <c r="D7" s="4" t="inlineStr">
        <is>
          <t xml:space="preserve"> </t>
        </is>
      </c>
      <c r="E7" s="4" t="inlineStr">
        <is>
          <t xml:space="preserve"> </t>
        </is>
      </c>
    </row>
    <row r="8">
      <c r="A8" s="4" t="inlineStr">
        <is>
          <t>Sequential Technology International L L C And A P Capital Holdings I I L L C | Loans Payable</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6" t="n">
        <v>9000</v>
      </c>
      <c r="C10" s="4" t="inlineStr">
        <is>
          <t xml:space="preserve"> </t>
        </is>
      </c>
      <c r="D10" s="4" t="inlineStr">
        <is>
          <t xml:space="preserve"> </t>
        </is>
      </c>
      <c r="E10" s="4" t="inlineStr">
        <is>
          <t xml:space="preserve"> </t>
        </is>
      </c>
    </row>
    <row r="11">
      <c r="A11" s="4" t="inlineStr">
        <is>
          <t>Contingent consideration, liability</t>
        </is>
      </c>
      <c r="B11" s="7" t="n">
        <v>16000</v>
      </c>
      <c r="C11" s="4" t="inlineStr">
        <is>
          <t xml:space="preserve"> </t>
        </is>
      </c>
      <c r="D11" s="4" t="inlineStr">
        <is>
          <t xml:space="preserve"> </t>
        </is>
      </c>
      <c r="E11" s="4" t="inlineStr">
        <is>
          <t xml:space="preserve"> </t>
        </is>
      </c>
    </row>
    <row r="12">
      <c r="A12" s="4" t="inlineStr">
        <is>
          <t>Interest rate, as a percent</t>
        </is>
      </c>
      <c r="B12" s="11" t="n">
        <v>0.08</v>
      </c>
      <c r="C12" s="4" t="inlineStr">
        <is>
          <t xml:space="preserve"> </t>
        </is>
      </c>
      <c r="D12" s="4" t="inlineStr">
        <is>
          <t xml:space="preserve"> </t>
        </is>
      </c>
      <c r="E12" s="4" t="inlineStr">
        <is>
          <t xml:space="preserve"> </t>
        </is>
      </c>
    </row>
    <row r="13">
      <c r="A13" s="4" t="inlineStr">
        <is>
          <t>Term</t>
        </is>
      </c>
      <c r="B13" s="4" t="inlineStr">
        <is>
          <t>3 years</t>
        </is>
      </c>
      <c r="C13" s="4" t="inlineStr">
        <is>
          <t xml:space="preserve"> </t>
        </is>
      </c>
      <c r="D13" s="4" t="inlineStr">
        <is>
          <t xml:space="preserve"> </t>
        </is>
      </c>
      <c r="E13" s="4" t="inlineStr">
        <is>
          <t xml:space="preserve"> </t>
        </is>
      </c>
    </row>
    <row r="14">
      <c r="A14" s="4" t="inlineStr">
        <is>
          <t>Proceeds from sale, percentage</t>
        </is>
      </c>
      <c r="B14" s="11" t="n">
        <v>0.05</v>
      </c>
      <c r="C14" s="4" t="inlineStr">
        <is>
          <t xml:space="preserve"> </t>
        </is>
      </c>
      <c r="D14" s="4" t="inlineStr">
        <is>
          <t xml:space="preserve"> </t>
        </is>
      </c>
      <c r="E14" s="4" t="inlineStr">
        <is>
          <t xml:space="preserve"> </t>
        </is>
      </c>
    </row>
    <row r="15">
      <c r="A15" s="4" t="inlineStr">
        <is>
          <t>STIN</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Current period change for expected credit losses</t>
        </is>
      </c>
      <c r="B17" s="4" t="inlineStr">
        <is>
          <t xml:space="preserve"> </t>
        </is>
      </c>
      <c r="C17" s="4" t="inlineStr">
        <is>
          <t xml:space="preserve"> </t>
        </is>
      </c>
      <c r="D17" s="6" t="n">
        <v>-800</v>
      </c>
      <c r="E17" s="4" t="inlineStr">
        <is>
          <t xml:space="preserve"> </t>
        </is>
      </c>
    </row>
    <row r="18">
      <c r="A18" s="4" t="inlineStr">
        <is>
          <t>Accretion of interest</t>
        </is>
      </c>
      <c r="B18" s="4" t="inlineStr">
        <is>
          <t xml:space="preserve"> </t>
        </is>
      </c>
      <c r="C18" s="4" t="inlineStr">
        <is>
          <t xml:space="preserve"> </t>
        </is>
      </c>
      <c r="D18" s="7" t="n">
        <v>800</v>
      </c>
      <c r="E18" s="4" t="inlineStr">
        <is>
          <t xml:space="preserve"> </t>
        </is>
      </c>
    </row>
    <row r="19">
      <c r="A19" s="4" t="inlineStr">
        <is>
          <t>Sequential Technology International, LLC</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Duration of services agreement</t>
        </is>
      </c>
      <c r="B21" s="4" t="inlineStr">
        <is>
          <t xml:space="preserve"> </t>
        </is>
      </c>
      <c r="C21" s="4" t="inlineStr">
        <is>
          <t xml:space="preserve"> </t>
        </is>
      </c>
      <c r="D21" s="4" t="inlineStr">
        <is>
          <t xml:space="preserve"> </t>
        </is>
      </c>
      <c r="E21" s="4" t="inlineStr">
        <is>
          <t>3 years</t>
        </is>
      </c>
    </row>
    <row r="22">
      <c r="A22" s="4" t="inlineStr">
        <is>
          <t>Consideration received</t>
        </is>
      </c>
      <c r="B22" s="4" t="inlineStr">
        <is>
          <t xml:space="preserve"> </t>
        </is>
      </c>
      <c r="C22" s="7" t="n">
        <v>1600</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right-of-use assets</t>
        </is>
      </c>
      <c r="B4" s="7" t="n">
        <v>1440</v>
      </c>
      <c r="C4" s="7" t="n">
        <v>1065</v>
      </c>
      <c r="D4" s="4" t="inlineStr">
        <is>
          <t xml:space="preserve"> </t>
        </is>
      </c>
    </row>
    <row r="5">
      <c r="A5" s="4" t="inlineStr">
        <is>
          <t>Property and equipment, gross</t>
        </is>
      </c>
      <c r="B5" s="6" t="n">
        <v>162835</v>
      </c>
      <c r="C5" s="6" t="n">
        <v>255727</v>
      </c>
      <c r="D5" s="4" t="inlineStr">
        <is>
          <t xml:space="preserve"> </t>
        </is>
      </c>
    </row>
    <row r="6">
      <c r="A6" s="4" t="inlineStr">
        <is>
          <t>Less: Accumulated depreciation</t>
        </is>
      </c>
      <c r="B6" s="6" t="n">
        <v>-158253</v>
      </c>
      <c r="C6" s="6" t="n">
        <v>-248748</v>
      </c>
      <c r="D6" s="4" t="inlineStr">
        <is>
          <t xml:space="preserve"> </t>
        </is>
      </c>
    </row>
    <row r="7">
      <c r="A7" s="4" t="inlineStr">
        <is>
          <t>Property and equipment, net</t>
        </is>
      </c>
      <c r="B7" s="6" t="n">
        <v>4582</v>
      </c>
      <c r="C7" s="6" t="n">
        <v>6979</v>
      </c>
      <c r="D7" s="4" t="inlineStr">
        <is>
          <t xml:space="preserve"> </t>
        </is>
      </c>
    </row>
    <row r="8">
      <c r="A8" s="4" t="inlineStr">
        <is>
          <t>Depreciation</t>
        </is>
      </c>
      <c r="B8" s="6" t="n">
        <v>3600</v>
      </c>
      <c r="C8" s="6" t="n">
        <v>6500</v>
      </c>
      <c r="D8" s="7" t="n">
        <v>15600</v>
      </c>
    </row>
    <row r="9">
      <c r="A9" s="4" t="inlineStr">
        <is>
          <t>Computer hard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16569</v>
      </c>
      <c r="C11" s="6" t="n">
        <v>178619</v>
      </c>
      <c r="D11" s="4" t="inlineStr">
        <is>
          <t xml:space="preserve"> </t>
        </is>
      </c>
    </row>
    <row r="12">
      <c r="A12" s="4" t="inlineStr">
        <is>
          <t>Computer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26173</v>
      </c>
      <c r="C14" s="6" t="n">
        <v>52061</v>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4106</v>
      </c>
      <c r="C17" s="6" t="n">
        <v>5613</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7" t="n">
        <v>14547</v>
      </c>
      <c r="C20" s="7" t="n">
        <v>18369</v>
      </c>
      <c r="D2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ntangibles - 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eginning balance</t>
        </is>
      </c>
      <c r="B4" s="7" t="n">
        <v>224577</v>
      </c>
      <c r="C4" s="7" t="n">
        <v>232771</v>
      </c>
    </row>
    <row r="5">
      <c r="A5" s="4" t="inlineStr">
        <is>
          <t>Goodwill allocated to the sale of DXP Business</t>
        </is>
      </c>
      <c r="B5" s="6" t="n">
        <v>-7567</v>
      </c>
      <c r="C5" s="4" t="inlineStr">
        <is>
          <t xml:space="preserve"> </t>
        </is>
      </c>
    </row>
    <row r="6">
      <c r="A6" s="4" t="inlineStr">
        <is>
          <t>Translation adjustments</t>
        </is>
      </c>
      <c r="B6" s="6" t="n">
        <v>-6121</v>
      </c>
      <c r="C6" s="6" t="n">
        <v>-8194</v>
      </c>
    </row>
    <row r="7">
      <c r="A7" s="4" t="inlineStr">
        <is>
          <t>Ending balance</t>
        </is>
      </c>
      <c r="B7" s="7" t="n">
        <v>210889</v>
      </c>
      <c r="C7" s="7" t="n">
        <v>2245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row>
    <row r="2">
      <c r="A2" s="4" t="inlineStr">
        <is>
          <t>Beginning balance (in shares) at Dec. 31, 2019</t>
        </is>
      </c>
      <c r="B2" s="4" t="inlineStr">
        <is>
          <t xml:space="preserve"> </t>
        </is>
      </c>
      <c r="C2" s="6" t="n">
        <v>51704</v>
      </c>
      <c r="D2" s="4" t="inlineStr">
        <is>
          <t xml:space="preserve"> </t>
        </is>
      </c>
      <c r="E2" s="4" t="inlineStr">
        <is>
          <t xml:space="preserve"> </t>
        </is>
      </c>
      <c r="F2" s="4" t="inlineStr">
        <is>
          <t xml:space="preserve"> </t>
        </is>
      </c>
      <c r="G2" s="4" t="inlineStr">
        <is>
          <t xml:space="preserve"> </t>
        </is>
      </c>
    </row>
    <row r="3">
      <c r="A3" s="4" t="inlineStr">
        <is>
          <t>Beginning balance (in shares) at Dec. 31, 2019</t>
        </is>
      </c>
      <c r="B3" s="4" t="inlineStr">
        <is>
          <t xml:space="preserve"> </t>
        </is>
      </c>
      <c r="C3" s="4" t="inlineStr">
        <is>
          <t xml:space="preserve"> </t>
        </is>
      </c>
      <c r="D3" s="6" t="n">
        <v>-7162</v>
      </c>
      <c r="E3" s="4" t="inlineStr">
        <is>
          <t xml:space="preserve"> </t>
        </is>
      </c>
      <c r="F3" s="4" t="inlineStr">
        <is>
          <t xml:space="preserve"> </t>
        </is>
      </c>
      <c r="G3" s="4" t="inlineStr">
        <is>
          <t xml:space="preserve"> </t>
        </is>
      </c>
    </row>
    <row r="4">
      <c r="A4" s="4" t="inlineStr">
        <is>
          <t>Beginning balance at Dec. 31, 2019</t>
        </is>
      </c>
      <c r="B4" s="7" t="n">
        <v>76077</v>
      </c>
      <c r="C4" s="7" t="n">
        <v>5</v>
      </c>
      <c r="D4" s="7" t="n">
        <v>-82087</v>
      </c>
      <c r="E4" s="7" t="n">
        <v>525739</v>
      </c>
      <c r="F4" s="7" t="n">
        <v>-33261</v>
      </c>
      <c r="G4" s="7" t="n">
        <v>-33431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based compensation</t>
        </is>
      </c>
      <c r="B6" s="6" t="n">
        <v>11246</v>
      </c>
      <c r="C6" s="4" t="inlineStr">
        <is>
          <t xml:space="preserve"> </t>
        </is>
      </c>
      <c r="D6" s="4" t="inlineStr">
        <is>
          <t xml:space="preserve"> </t>
        </is>
      </c>
      <c r="E6" s="6" t="n">
        <v>11246</v>
      </c>
      <c r="F6" s="4" t="inlineStr">
        <is>
          <t xml:space="preserve"> </t>
        </is>
      </c>
      <c r="G6" s="4" t="inlineStr">
        <is>
          <t xml:space="preserve"> </t>
        </is>
      </c>
    </row>
    <row r="7">
      <c r="A7" s="4" t="inlineStr">
        <is>
          <t>Issuance of restricted stock (in shares)</t>
        </is>
      </c>
      <c r="B7" s="4" t="inlineStr">
        <is>
          <t xml:space="preserve"> </t>
        </is>
      </c>
      <c r="C7" s="6" t="n">
        <v>-525</v>
      </c>
      <c r="D7" s="4" t="inlineStr">
        <is>
          <t xml:space="preserve"> </t>
        </is>
      </c>
      <c r="E7" s="4" t="inlineStr">
        <is>
          <t xml:space="preserve"> </t>
        </is>
      </c>
      <c r="F7" s="4" t="inlineStr">
        <is>
          <t xml:space="preserve"> </t>
        </is>
      </c>
      <c r="G7" s="4" t="inlineStr">
        <is>
          <t xml:space="preserve"> </t>
        </is>
      </c>
    </row>
    <row r="8">
      <c r="A8" s="4" t="inlineStr">
        <is>
          <t>Preferred stock dividends accrued</t>
        </is>
      </c>
      <c r="B8" s="6" t="n">
        <v>-34451</v>
      </c>
      <c r="C8" s="4" t="inlineStr">
        <is>
          <t xml:space="preserve"> </t>
        </is>
      </c>
      <c r="D8" s="4" t="inlineStr">
        <is>
          <t xml:space="preserve"> </t>
        </is>
      </c>
      <c r="E8" s="6" t="n">
        <v>-34451</v>
      </c>
      <c r="F8" s="4" t="inlineStr">
        <is>
          <t xml:space="preserve"> </t>
        </is>
      </c>
      <c r="G8" s="4" t="inlineStr">
        <is>
          <t xml:space="preserve"> </t>
        </is>
      </c>
    </row>
    <row r="9">
      <c r="A9" s="4" t="inlineStr">
        <is>
          <t>Amortization of preferred stock issuance costs</t>
        </is>
      </c>
      <c r="B9" s="6" t="n">
        <v>-3530</v>
      </c>
      <c r="C9" s="4" t="inlineStr">
        <is>
          <t xml:space="preserve"> </t>
        </is>
      </c>
      <c r="D9" s="4" t="inlineStr">
        <is>
          <t xml:space="preserve"> </t>
        </is>
      </c>
      <c r="E9" s="6" t="n">
        <v>-3530</v>
      </c>
      <c r="F9" s="4" t="inlineStr">
        <is>
          <t xml:space="preserve"> </t>
        </is>
      </c>
      <c r="G9" s="4" t="inlineStr">
        <is>
          <t xml:space="preserve"> </t>
        </is>
      </c>
    </row>
    <row r="10">
      <c r="A10" s="4" t="inlineStr">
        <is>
          <t>Shares withheld for taxes in connection with issuance of restricted stock (in shares)</t>
        </is>
      </c>
      <c r="B10" s="4" t="inlineStr">
        <is>
          <t xml:space="preserve"> </t>
        </is>
      </c>
      <c r="C10" s="6" t="n">
        <v>-2</v>
      </c>
      <c r="D10" s="4" t="inlineStr">
        <is>
          <t xml:space="preserve"> </t>
        </is>
      </c>
      <c r="E10" s="4" t="inlineStr">
        <is>
          <t xml:space="preserve"> </t>
        </is>
      </c>
      <c r="F10" s="4" t="inlineStr">
        <is>
          <t xml:space="preserve"> </t>
        </is>
      </c>
      <c r="G10" s="4" t="inlineStr">
        <is>
          <t xml:space="preserve"> </t>
        </is>
      </c>
    </row>
    <row r="11">
      <c r="A11" s="4" t="inlineStr">
        <is>
          <t>Shares withheld for taxes in connection with issuance of restricted stock</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attributable to Synchronoss</t>
        </is>
      </c>
      <c r="B12" s="6" t="n">
        <v>-10358</v>
      </c>
      <c r="C12" s="4" t="inlineStr">
        <is>
          <t xml:space="preserve"> </t>
        </is>
      </c>
      <c r="D12" s="4" t="inlineStr">
        <is>
          <t xml:space="preserve"> </t>
        </is>
      </c>
      <c r="E12" s="4" t="inlineStr">
        <is>
          <t xml:space="preserve"> </t>
        </is>
      </c>
      <c r="F12" s="4" t="inlineStr">
        <is>
          <t xml:space="preserve"> </t>
        </is>
      </c>
      <c r="G12" s="6" t="n">
        <v>-10358</v>
      </c>
    </row>
    <row r="13">
      <c r="A13" s="4" t="inlineStr">
        <is>
          <t>Non-controlling interest</t>
        </is>
      </c>
      <c r="B13" s="6" t="n">
        <v>0</v>
      </c>
      <c r="C13" s="4" t="inlineStr">
        <is>
          <t xml:space="preserve"> </t>
        </is>
      </c>
      <c r="D13" s="4" t="inlineStr">
        <is>
          <t xml:space="preserve"> </t>
        </is>
      </c>
      <c r="E13" s="6" t="n">
        <v>344</v>
      </c>
      <c r="F13" s="4" t="inlineStr">
        <is>
          <t xml:space="preserve"> </t>
        </is>
      </c>
      <c r="G13" s="6" t="n">
        <v>-344</v>
      </c>
    </row>
    <row r="14">
      <c r="A14" s="4" t="inlineStr">
        <is>
          <t>Total other comprehensive income (loss)</t>
        </is>
      </c>
      <c r="B14" s="6" t="n">
        <v>5048</v>
      </c>
      <c r="C14" s="4" t="inlineStr">
        <is>
          <t xml:space="preserve"> </t>
        </is>
      </c>
      <c r="D14" s="4" t="inlineStr">
        <is>
          <t xml:space="preserve"> </t>
        </is>
      </c>
      <c r="E14" s="4" t="inlineStr">
        <is>
          <t xml:space="preserve"> </t>
        </is>
      </c>
      <c r="F14" s="6" t="n">
        <v>5048</v>
      </c>
      <c r="G14" s="4" t="inlineStr">
        <is>
          <t xml:space="preserve"> </t>
        </is>
      </c>
    </row>
    <row r="15">
      <c r="A15" s="4" t="inlineStr">
        <is>
          <t>Adoption of new credit loss accounting standard</t>
        </is>
      </c>
      <c r="B15" s="6" t="n">
        <v>-750</v>
      </c>
      <c r="C15" s="4" t="inlineStr">
        <is>
          <t xml:space="preserve"> </t>
        </is>
      </c>
      <c r="D15" s="4" t="inlineStr">
        <is>
          <t xml:space="preserve"> </t>
        </is>
      </c>
      <c r="E15" s="4" t="inlineStr">
        <is>
          <t xml:space="preserve"> </t>
        </is>
      </c>
      <c r="F15" s="4" t="inlineStr">
        <is>
          <t xml:space="preserve"> </t>
        </is>
      </c>
      <c r="G15" s="6" t="n">
        <v>-750</v>
      </c>
    </row>
    <row r="16">
      <c r="A16" s="4" t="inlineStr">
        <is>
          <t>Ending balance (in shares) at Dec. 31, 2020</t>
        </is>
      </c>
      <c r="B16" s="4" t="inlineStr">
        <is>
          <t xml:space="preserve"> </t>
        </is>
      </c>
      <c r="C16" s="6" t="n">
        <v>51177</v>
      </c>
      <c r="D16" s="4" t="inlineStr">
        <is>
          <t xml:space="preserve"> </t>
        </is>
      </c>
      <c r="E16" s="4" t="inlineStr">
        <is>
          <t xml:space="preserve"> </t>
        </is>
      </c>
      <c r="F16" s="4" t="inlineStr">
        <is>
          <t xml:space="preserve"> </t>
        </is>
      </c>
      <c r="G16" s="4" t="inlineStr">
        <is>
          <t xml:space="preserve"> </t>
        </is>
      </c>
    </row>
    <row r="17">
      <c r="A17" s="4" t="inlineStr">
        <is>
          <t>Ending balance (in shares) at Dec. 31, 2020</t>
        </is>
      </c>
      <c r="B17" s="4" t="inlineStr">
        <is>
          <t xml:space="preserve"> </t>
        </is>
      </c>
      <c r="C17" s="4" t="inlineStr">
        <is>
          <t xml:space="preserve"> </t>
        </is>
      </c>
      <c r="D17" s="6" t="n">
        <v>-7162</v>
      </c>
      <c r="E17" s="4" t="inlineStr">
        <is>
          <t xml:space="preserve"> </t>
        </is>
      </c>
      <c r="F17" s="4" t="inlineStr">
        <is>
          <t xml:space="preserve"> </t>
        </is>
      </c>
      <c r="G17" s="4" t="inlineStr">
        <is>
          <t xml:space="preserve"> </t>
        </is>
      </c>
    </row>
    <row r="18">
      <c r="A18" s="4" t="inlineStr">
        <is>
          <t>Ending balance at Dec. 31, 2020</t>
        </is>
      </c>
      <c r="B18" s="6" t="n">
        <v>43282</v>
      </c>
      <c r="C18" s="7" t="n">
        <v>5</v>
      </c>
      <c r="D18" s="7" t="n">
        <v>-82087</v>
      </c>
      <c r="E18" s="6" t="n">
        <v>499348</v>
      </c>
      <c r="F18" s="6" t="n">
        <v>-28213</v>
      </c>
      <c r="G18" s="6" t="n">
        <v>-34577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based compensation</t>
        </is>
      </c>
      <c r="B20" s="6" t="n">
        <v>9259</v>
      </c>
      <c r="C20" s="4" t="inlineStr">
        <is>
          <t xml:space="preserve"> </t>
        </is>
      </c>
      <c r="D20" s="4" t="inlineStr">
        <is>
          <t xml:space="preserve"> </t>
        </is>
      </c>
      <c r="E20" s="6" t="n">
        <v>9259</v>
      </c>
      <c r="F20" s="4" t="inlineStr">
        <is>
          <t xml:space="preserve"> </t>
        </is>
      </c>
      <c r="G20" s="4" t="inlineStr">
        <is>
          <t xml:space="preserve"> </t>
        </is>
      </c>
    </row>
    <row r="21">
      <c r="A21" s="4" t="inlineStr">
        <is>
          <t>Issuance of restricted stock (in shares)</t>
        </is>
      </c>
      <c r="B21" s="4" t="inlineStr">
        <is>
          <t xml:space="preserve"> </t>
        </is>
      </c>
      <c r="C21" s="6" t="n">
        <v>1982</v>
      </c>
      <c r="D21" s="4" t="inlineStr">
        <is>
          <t xml:space="preserve"> </t>
        </is>
      </c>
      <c r="E21" s="4" t="inlineStr">
        <is>
          <t xml:space="preserve"> </t>
        </is>
      </c>
      <c r="F21" s="4" t="inlineStr">
        <is>
          <t xml:space="preserve"> </t>
        </is>
      </c>
      <c r="G21" s="4" t="inlineStr">
        <is>
          <t xml:space="preserve"> </t>
        </is>
      </c>
    </row>
    <row r="22">
      <c r="A22" s="4" t="inlineStr">
        <is>
          <t>Issuance of restricted stock</t>
        </is>
      </c>
      <c r="B22" s="6" t="n">
        <v>1</v>
      </c>
      <c r="C22" s="4" t="inlineStr">
        <is>
          <t xml:space="preserve"> </t>
        </is>
      </c>
      <c r="D22" s="4" t="inlineStr">
        <is>
          <t xml:space="preserve"> </t>
        </is>
      </c>
      <c r="E22" s="6" t="n">
        <v>1</v>
      </c>
      <c r="F22" s="4" t="inlineStr">
        <is>
          <t xml:space="preserve"> </t>
        </is>
      </c>
      <c r="G22" s="4" t="inlineStr">
        <is>
          <t xml:space="preserve"> </t>
        </is>
      </c>
    </row>
    <row r="23">
      <c r="A23" s="4" t="inlineStr">
        <is>
          <t>Preferred stock dividends accrued</t>
        </is>
      </c>
      <c r="B23" s="6" t="n">
        <v>-22718</v>
      </c>
      <c r="C23" s="4" t="inlineStr">
        <is>
          <t xml:space="preserve"> </t>
        </is>
      </c>
      <c r="D23" s="4" t="inlineStr">
        <is>
          <t xml:space="preserve"> </t>
        </is>
      </c>
      <c r="E23" s="6" t="n">
        <v>-22718</v>
      </c>
      <c r="F23" s="4" t="inlineStr">
        <is>
          <t xml:space="preserve"> </t>
        </is>
      </c>
      <c r="G23" s="4" t="inlineStr">
        <is>
          <t xml:space="preserve"> </t>
        </is>
      </c>
    </row>
    <row r="24">
      <c r="A24" s="4" t="inlineStr">
        <is>
          <t>Amortization of preferred stock issuance costs</t>
        </is>
      </c>
      <c r="B24" s="6" t="n">
        <v>-12791</v>
      </c>
      <c r="C24" s="4" t="inlineStr">
        <is>
          <t xml:space="preserve"> </t>
        </is>
      </c>
      <c r="D24" s="4" t="inlineStr">
        <is>
          <t xml:space="preserve"> </t>
        </is>
      </c>
      <c r="E24" s="6" t="n">
        <v>-12791</v>
      </c>
      <c r="F24" s="4" t="inlineStr">
        <is>
          <t xml:space="preserve"> </t>
        </is>
      </c>
      <c r="G24" s="4" t="inlineStr">
        <is>
          <t xml:space="preserve"> </t>
        </is>
      </c>
    </row>
    <row r="25">
      <c r="A25" s="4" t="inlineStr">
        <is>
          <t>Net loss attributable to Synchronoss</t>
        </is>
      </c>
      <c r="B25" s="6" t="n">
        <v>-23098</v>
      </c>
      <c r="C25" s="4" t="inlineStr">
        <is>
          <t xml:space="preserve"> </t>
        </is>
      </c>
      <c r="D25" s="4" t="inlineStr">
        <is>
          <t xml:space="preserve"> </t>
        </is>
      </c>
      <c r="E25" s="4" t="inlineStr">
        <is>
          <t xml:space="preserve"> </t>
        </is>
      </c>
      <c r="F25" s="4" t="inlineStr">
        <is>
          <t xml:space="preserve"> </t>
        </is>
      </c>
      <c r="G25" s="6" t="n">
        <v>-23098</v>
      </c>
    </row>
    <row r="26">
      <c r="A26" s="4" t="inlineStr">
        <is>
          <t>Non-controlling interest</t>
        </is>
      </c>
      <c r="B26" s="6" t="n">
        <v>0</v>
      </c>
      <c r="C26" s="4" t="inlineStr">
        <is>
          <t xml:space="preserve"> </t>
        </is>
      </c>
      <c r="D26" s="4" t="inlineStr">
        <is>
          <t xml:space="preserve"> </t>
        </is>
      </c>
      <c r="E26" s="6" t="n">
        <v>-156</v>
      </c>
      <c r="F26" s="4" t="inlineStr">
        <is>
          <t xml:space="preserve"> </t>
        </is>
      </c>
      <c r="G26" s="6" t="n">
        <v>156</v>
      </c>
    </row>
    <row r="27">
      <c r="A27" s="4" t="inlineStr">
        <is>
          <t>Total other comprehensive income (loss)</t>
        </is>
      </c>
      <c r="B27" s="6" t="n">
        <v>-4772</v>
      </c>
      <c r="C27" s="4" t="inlineStr">
        <is>
          <t xml:space="preserve"> </t>
        </is>
      </c>
      <c r="D27" s="4" t="inlineStr">
        <is>
          <t xml:space="preserve"> </t>
        </is>
      </c>
      <c r="E27" s="4" t="inlineStr">
        <is>
          <t xml:space="preserve"> </t>
        </is>
      </c>
      <c r="F27" s="6" t="n">
        <v>-4772</v>
      </c>
      <c r="G27" s="4" t="inlineStr">
        <is>
          <t xml:space="preserve"> </t>
        </is>
      </c>
    </row>
    <row r="28">
      <c r="A28" s="4" t="inlineStr">
        <is>
          <t>Issuance of common stock related to acquisition (in shares)</t>
        </is>
      </c>
      <c r="B28" s="4" t="inlineStr">
        <is>
          <t xml:space="preserve"> </t>
        </is>
      </c>
      <c r="C28" s="6" t="n">
        <v>42308</v>
      </c>
      <c r="D28" s="4" t="inlineStr">
        <is>
          <t xml:space="preserve"> </t>
        </is>
      </c>
      <c r="E28" s="4" t="inlineStr">
        <is>
          <t xml:space="preserve"> </t>
        </is>
      </c>
      <c r="F28" s="4" t="inlineStr">
        <is>
          <t xml:space="preserve"> </t>
        </is>
      </c>
      <c r="G28" s="4" t="inlineStr">
        <is>
          <t xml:space="preserve"> </t>
        </is>
      </c>
    </row>
    <row r="29">
      <c r="A29" s="4" t="inlineStr">
        <is>
          <t>Issuance of common stock related to acquisition</t>
        </is>
      </c>
      <c r="B29" s="6" t="n">
        <v>110000</v>
      </c>
      <c r="C29" s="7" t="n">
        <v>4</v>
      </c>
      <c r="D29" s="4" t="inlineStr">
        <is>
          <t xml:space="preserve"> </t>
        </is>
      </c>
      <c r="E29" s="6" t="n">
        <v>109996</v>
      </c>
      <c r="F29" s="4" t="inlineStr">
        <is>
          <t xml:space="preserve"> </t>
        </is>
      </c>
      <c r="G29" s="4" t="inlineStr">
        <is>
          <t xml:space="preserve"> </t>
        </is>
      </c>
    </row>
    <row r="30">
      <c r="A30" s="4" t="inlineStr">
        <is>
          <t>Common Stock - Issuance Costs</t>
        </is>
      </c>
      <c r="B30" s="6" t="n">
        <v>-8340</v>
      </c>
      <c r="C30" s="4" t="inlineStr">
        <is>
          <t xml:space="preserve"> </t>
        </is>
      </c>
      <c r="D30" s="4" t="inlineStr">
        <is>
          <t xml:space="preserve"> </t>
        </is>
      </c>
      <c r="E30" s="6" t="n">
        <v>-8340</v>
      </c>
      <c r="F30" s="4" t="inlineStr">
        <is>
          <t xml:space="preserve"> </t>
        </is>
      </c>
      <c r="G30" s="4" t="inlineStr">
        <is>
          <t xml:space="preserve"> </t>
        </is>
      </c>
    </row>
    <row r="31">
      <c r="A31" s="4" t="inlineStr">
        <is>
          <t>Retirement of treasury stock (in shares)</t>
        </is>
      </c>
      <c r="B31" s="4" t="inlineStr">
        <is>
          <t xml:space="preserve"> </t>
        </is>
      </c>
      <c r="C31" s="6" t="n">
        <v>-7162</v>
      </c>
      <c r="D31" s="6" t="n">
        <v>7162</v>
      </c>
      <c r="E31" s="4" t="inlineStr">
        <is>
          <t xml:space="preserve"> </t>
        </is>
      </c>
      <c r="F31" s="4" t="inlineStr">
        <is>
          <t xml:space="preserve"> </t>
        </is>
      </c>
      <c r="G31" s="4" t="inlineStr">
        <is>
          <t xml:space="preserve"> </t>
        </is>
      </c>
    </row>
    <row r="32">
      <c r="A32" s="4" t="inlineStr">
        <is>
          <t>Retirement of treasury stock</t>
        </is>
      </c>
      <c r="B32" s="7" t="n">
        <v>0</v>
      </c>
      <c r="C32" s="4" t="inlineStr">
        <is>
          <t xml:space="preserve"> </t>
        </is>
      </c>
      <c r="D32" s="7" t="n">
        <v>82087</v>
      </c>
      <c r="E32" s="6" t="n">
        <v>-82087</v>
      </c>
      <c r="F32" s="4" t="inlineStr">
        <is>
          <t xml:space="preserve"> </t>
        </is>
      </c>
      <c r="G32" s="4" t="inlineStr">
        <is>
          <t xml:space="preserve"> </t>
        </is>
      </c>
    </row>
    <row r="33">
      <c r="A33" s="4" t="inlineStr">
        <is>
          <t>Ending balance (in shares) at Dec. 31, 2021</t>
        </is>
      </c>
      <c r="B33" s="6" t="n">
        <v>88305</v>
      </c>
      <c r="C33" s="6" t="n">
        <v>88305</v>
      </c>
      <c r="D33" s="4" t="inlineStr">
        <is>
          <t xml:space="preserve"> </t>
        </is>
      </c>
      <c r="E33" s="4" t="inlineStr">
        <is>
          <t xml:space="preserve"> </t>
        </is>
      </c>
      <c r="F33" s="4" t="inlineStr">
        <is>
          <t xml:space="preserve"> </t>
        </is>
      </c>
      <c r="G33" s="4" t="inlineStr">
        <is>
          <t xml:space="preserve"> </t>
        </is>
      </c>
    </row>
    <row r="34">
      <c r="A34" s="4" t="inlineStr">
        <is>
          <t>Ending balance (in shares) at Dec. 31, 2021</t>
        </is>
      </c>
      <c r="B34" s="4" t="inlineStr">
        <is>
          <t xml:space="preserve"> </t>
        </is>
      </c>
      <c r="C34" s="4" t="inlineStr">
        <is>
          <t xml:space="preserve"> </t>
        </is>
      </c>
      <c r="D34" s="6" t="n">
        <v>0</v>
      </c>
      <c r="E34" s="4" t="inlineStr">
        <is>
          <t xml:space="preserve"> </t>
        </is>
      </c>
      <c r="F34" s="4" t="inlineStr">
        <is>
          <t xml:space="preserve"> </t>
        </is>
      </c>
      <c r="G34" s="4" t="inlineStr">
        <is>
          <t xml:space="preserve"> </t>
        </is>
      </c>
    </row>
    <row r="35">
      <c r="A35" s="4" t="inlineStr">
        <is>
          <t>Ending balance at Dec. 31, 2021</t>
        </is>
      </c>
      <c r="B35" s="7" t="n">
        <v>90823</v>
      </c>
      <c r="C35" s="7" t="n">
        <v>9</v>
      </c>
      <c r="D35" s="7" t="n">
        <v>0</v>
      </c>
      <c r="E35" s="6" t="n">
        <v>492512</v>
      </c>
      <c r="F35" s="6" t="n">
        <v>-32985</v>
      </c>
      <c r="G35" s="6" t="n">
        <v>-36871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based compensation</t>
        </is>
      </c>
      <c r="B37" s="6" t="n">
        <v>5771</v>
      </c>
      <c r="C37" s="4" t="inlineStr">
        <is>
          <t xml:space="preserve"> </t>
        </is>
      </c>
      <c r="D37" s="4" t="inlineStr">
        <is>
          <t xml:space="preserve"> </t>
        </is>
      </c>
      <c r="E37" s="6" t="n">
        <v>5771</v>
      </c>
      <c r="F37" s="4" t="inlineStr">
        <is>
          <t xml:space="preserve"> </t>
        </is>
      </c>
      <c r="G37" s="4" t="inlineStr">
        <is>
          <t xml:space="preserve"> </t>
        </is>
      </c>
    </row>
    <row r="38">
      <c r="A38" s="4" t="inlineStr">
        <is>
          <t>Issuance of restricted stock (in shares)</t>
        </is>
      </c>
      <c r="B38" s="4" t="inlineStr">
        <is>
          <t xml:space="preserve"> </t>
        </is>
      </c>
      <c r="C38" s="6" t="n">
        <v>2616</v>
      </c>
      <c r="D38" s="4" t="inlineStr">
        <is>
          <t xml:space="preserve"> </t>
        </is>
      </c>
      <c r="E38" s="4" t="inlineStr">
        <is>
          <t xml:space="preserve"> </t>
        </is>
      </c>
      <c r="F38" s="4" t="inlineStr">
        <is>
          <t xml:space="preserve"> </t>
        </is>
      </c>
      <c r="G38" s="4" t="inlineStr">
        <is>
          <t xml:space="preserve"> </t>
        </is>
      </c>
    </row>
    <row r="39">
      <c r="A39" s="4" t="inlineStr">
        <is>
          <t>Issuance of restricted stock</t>
        </is>
      </c>
      <c r="B39" s="6" t="n">
        <v>0</v>
      </c>
      <c r="C39" s="4" t="inlineStr">
        <is>
          <t xml:space="preserve"> </t>
        </is>
      </c>
      <c r="D39" s="4" t="inlineStr">
        <is>
          <t xml:space="preserve"> </t>
        </is>
      </c>
      <c r="E39" s="6" t="n">
        <v>0</v>
      </c>
      <c r="F39" s="4" t="inlineStr">
        <is>
          <t xml:space="preserve"> </t>
        </is>
      </c>
      <c r="G39" s="4" t="inlineStr">
        <is>
          <t xml:space="preserve"> </t>
        </is>
      </c>
    </row>
    <row r="40">
      <c r="A40" s="4" t="inlineStr">
        <is>
          <t>Preferred stock dividends accrued</t>
        </is>
      </c>
      <c r="B40" s="6" t="n">
        <v>-9409</v>
      </c>
      <c r="C40" s="4" t="inlineStr">
        <is>
          <t xml:space="preserve"> </t>
        </is>
      </c>
      <c r="D40" s="4" t="inlineStr">
        <is>
          <t xml:space="preserve"> </t>
        </is>
      </c>
      <c r="E40" s="6" t="n">
        <v>-9409</v>
      </c>
      <c r="F40" s="4" t="inlineStr">
        <is>
          <t xml:space="preserve"> </t>
        </is>
      </c>
      <c r="G40" s="4" t="inlineStr">
        <is>
          <t xml:space="preserve"> </t>
        </is>
      </c>
    </row>
    <row r="41">
      <c r="A41" s="4" t="inlineStr">
        <is>
          <t>Amortization of preferred stock issuance costs</t>
        </is>
      </c>
      <c r="B41" s="6" t="n">
        <v>-143</v>
      </c>
      <c r="C41" s="4" t="inlineStr">
        <is>
          <t xml:space="preserve"> </t>
        </is>
      </c>
      <c r="D41" s="4" t="inlineStr">
        <is>
          <t xml:space="preserve"> </t>
        </is>
      </c>
      <c r="E41" s="6" t="n">
        <v>-143</v>
      </c>
      <c r="F41" s="4" t="inlineStr">
        <is>
          <t xml:space="preserve"> </t>
        </is>
      </c>
      <c r="G41" s="4" t="inlineStr">
        <is>
          <t xml:space="preserve"> </t>
        </is>
      </c>
    </row>
    <row r="42">
      <c r="A42" s="4" t="inlineStr">
        <is>
          <t>Shares withheld for taxes in connection with issuance of restricted stock (in shares)</t>
        </is>
      </c>
      <c r="B42" s="4" t="inlineStr">
        <is>
          <t xml:space="preserve"> </t>
        </is>
      </c>
      <c r="C42" s="6" t="n">
        <v>-68</v>
      </c>
      <c r="D42" s="4" t="inlineStr">
        <is>
          <t xml:space="preserve"> </t>
        </is>
      </c>
      <c r="E42" s="4" t="inlineStr">
        <is>
          <t xml:space="preserve"> </t>
        </is>
      </c>
      <c r="F42" s="4" t="inlineStr">
        <is>
          <t xml:space="preserve"> </t>
        </is>
      </c>
      <c r="G42" s="4" t="inlineStr">
        <is>
          <t xml:space="preserve"> </t>
        </is>
      </c>
    </row>
    <row r="43">
      <c r="A43" s="4" t="inlineStr">
        <is>
          <t>Shares withheld for taxes in connection with issuance of restricted stock</t>
        </is>
      </c>
      <c r="B43" s="6" t="n">
        <v>-83</v>
      </c>
      <c r="C43" s="4" t="inlineStr">
        <is>
          <t xml:space="preserve"> </t>
        </is>
      </c>
      <c r="D43" s="4" t="inlineStr">
        <is>
          <t xml:space="preserve"> </t>
        </is>
      </c>
      <c r="E43" s="6" t="n">
        <v>-83</v>
      </c>
      <c r="F43" s="4" t="inlineStr">
        <is>
          <t xml:space="preserve"> </t>
        </is>
      </c>
      <c r="G43" s="4" t="inlineStr">
        <is>
          <t xml:space="preserve"> </t>
        </is>
      </c>
    </row>
    <row r="44">
      <c r="A44" s="4" t="inlineStr">
        <is>
          <t>Net loss attributable to Synchronoss</t>
        </is>
      </c>
      <c r="B44" s="6" t="n">
        <v>-7716</v>
      </c>
      <c r="C44" s="4" t="inlineStr">
        <is>
          <t xml:space="preserve"> </t>
        </is>
      </c>
      <c r="D44" s="4" t="inlineStr">
        <is>
          <t xml:space="preserve"> </t>
        </is>
      </c>
      <c r="E44" s="4" t="inlineStr">
        <is>
          <t xml:space="preserve"> </t>
        </is>
      </c>
      <c r="F44" s="4" t="inlineStr">
        <is>
          <t xml:space="preserve"> </t>
        </is>
      </c>
      <c r="G44" s="6" t="n">
        <v>-7716</v>
      </c>
    </row>
    <row r="45">
      <c r="A45" s="4" t="inlineStr">
        <is>
          <t>Non-controlling interest</t>
        </is>
      </c>
      <c r="B45" s="6" t="n">
        <v>0</v>
      </c>
      <c r="C45" s="4" t="inlineStr">
        <is>
          <t xml:space="preserve"> </t>
        </is>
      </c>
      <c r="D45" s="4" t="inlineStr">
        <is>
          <t xml:space="preserve"> </t>
        </is>
      </c>
      <c r="E45" s="6" t="n">
        <v>200</v>
      </c>
      <c r="F45" s="4" t="inlineStr">
        <is>
          <t xml:space="preserve"> </t>
        </is>
      </c>
      <c r="G45" s="6" t="n">
        <v>-200</v>
      </c>
    </row>
    <row r="46">
      <c r="A46" s="4" t="inlineStr">
        <is>
          <t>Total other comprehensive income (loss)</t>
        </is>
      </c>
      <c r="B46" s="7" t="n">
        <v>-11146</v>
      </c>
      <c r="C46" s="4" t="inlineStr">
        <is>
          <t xml:space="preserve"> </t>
        </is>
      </c>
      <c r="D46" s="4" t="inlineStr">
        <is>
          <t xml:space="preserve"> </t>
        </is>
      </c>
      <c r="E46" s="4" t="inlineStr">
        <is>
          <t xml:space="preserve"> </t>
        </is>
      </c>
      <c r="F46" s="6" t="n">
        <v>-11146</v>
      </c>
      <c r="G46" s="4" t="inlineStr">
        <is>
          <t xml:space="preserve"> </t>
        </is>
      </c>
    </row>
    <row r="47">
      <c r="A47" s="4" t="inlineStr">
        <is>
          <t>Ending balance (in shares) at Dec. 31, 2022</t>
        </is>
      </c>
      <c r="B47" s="6" t="n">
        <v>90853</v>
      </c>
      <c r="C47" s="6" t="n">
        <v>90853</v>
      </c>
      <c r="D47" s="4" t="inlineStr">
        <is>
          <t xml:space="preserve"> </t>
        </is>
      </c>
      <c r="E47" s="4" t="inlineStr">
        <is>
          <t xml:space="preserve"> </t>
        </is>
      </c>
      <c r="F47" s="4" t="inlineStr">
        <is>
          <t xml:space="preserve"> </t>
        </is>
      </c>
      <c r="G47" s="4" t="inlineStr">
        <is>
          <t xml:space="preserve"> </t>
        </is>
      </c>
    </row>
    <row r="48">
      <c r="A48" s="4" t="inlineStr">
        <is>
          <t>Ending balance (in shares) at Dec. 31, 2022</t>
        </is>
      </c>
      <c r="B48" s="4" t="inlineStr">
        <is>
          <t xml:space="preserve"> </t>
        </is>
      </c>
      <c r="C48" s="4" t="inlineStr">
        <is>
          <t xml:space="preserve"> </t>
        </is>
      </c>
      <c r="D48" s="6" t="n">
        <v>0</v>
      </c>
      <c r="E48" s="4" t="inlineStr">
        <is>
          <t xml:space="preserve"> </t>
        </is>
      </c>
      <c r="F48" s="4" t="inlineStr">
        <is>
          <t xml:space="preserve"> </t>
        </is>
      </c>
      <c r="G48" s="4" t="inlineStr">
        <is>
          <t xml:space="preserve"> </t>
        </is>
      </c>
    </row>
    <row r="49">
      <c r="A49" s="4" t="inlineStr">
        <is>
          <t>Ending balance at Dec. 31, 2022</t>
        </is>
      </c>
      <c r="B49" s="7" t="n">
        <v>68097</v>
      </c>
      <c r="C49" s="7" t="n">
        <v>9</v>
      </c>
      <c r="D49" s="7" t="n">
        <v>0</v>
      </c>
      <c r="E49" s="7" t="n">
        <v>488848</v>
      </c>
      <c r="F49" s="7" t="n">
        <v>-44131</v>
      </c>
      <c r="G49" s="7" t="n">
        <v>-3766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and Intangibles - Additional Information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7" t="n">
        <v>0</v>
      </c>
      <c r="C4" s="7" t="n">
        <v>0</v>
      </c>
      <c r="D4" s="7" t="n">
        <v>0</v>
      </c>
    </row>
    <row r="5">
      <c r="A5" s="4" t="inlineStr">
        <is>
          <t>Amortization expense</t>
        </is>
      </c>
      <c r="B5" s="6" t="n">
        <v>28100000</v>
      </c>
      <c r="C5" s="6" t="n">
        <v>28300000</v>
      </c>
      <c r="D5" s="6" t="n">
        <v>27000000</v>
      </c>
    </row>
    <row r="6">
      <c r="A6" s="4" t="inlineStr">
        <is>
          <t>Impairment of intangible assets</t>
        </is>
      </c>
      <c r="B6" s="7" t="n">
        <v>0</v>
      </c>
      <c r="C6" s="7" t="n">
        <v>1300000</v>
      </c>
      <c r="D6" s="7" t="n">
        <v>9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Details) - USD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Cost</t>
        </is>
      </c>
      <c r="B3" s="7" t="n">
        <v>310895</v>
      </c>
      <c r="C3" s="7" t="n">
        <v>312416</v>
      </c>
    </row>
    <row r="4">
      <c r="A4" s="4" t="inlineStr">
        <is>
          <t>Accumulated Amortization</t>
        </is>
      </c>
      <c r="B4" s="6" t="n">
        <v>-263359</v>
      </c>
      <c r="C4" s="6" t="n">
        <v>-252081</v>
      </c>
    </row>
    <row r="5">
      <c r="A5" s="4" t="inlineStr">
        <is>
          <t>Net</t>
        </is>
      </c>
      <c r="B5" s="6" t="n">
        <v>47536</v>
      </c>
      <c r="C5" s="6" t="n">
        <v>60335</v>
      </c>
    </row>
    <row r="6">
      <c r="A6" s="4" t="inlineStr">
        <is>
          <t>Technology</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Cost</t>
        </is>
      </c>
      <c r="B8" s="6" t="n">
        <v>96209</v>
      </c>
      <c r="C8" s="6" t="n">
        <v>101938</v>
      </c>
    </row>
    <row r="9">
      <c r="A9" s="4" t="inlineStr">
        <is>
          <t>Accumulated Amortization</t>
        </is>
      </c>
      <c r="B9" s="6" t="n">
        <v>-95487</v>
      </c>
      <c r="C9" s="6" t="n">
        <v>-96732</v>
      </c>
    </row>
    <row r="10">
      <c r="A10" s="4" t="inlineStr">
        <is>
          <t>Net</t>
        </is>
      </c>
      <c r="B10" s="6" t="n">
        <v>722</v>
      </c>
      <c r="C10" s="6" t="n">
        <v>5206</v>
      </c>
    </row>
    <row r="11">
      <c r="A11" s="4" t="inlineStr">
        <is>
          <t>Customer lists and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Cost</t>
        </is>
      </c>
      <c r="B13" s="6" t="n">
        <v>118022</v>
      </c>
      <c r="C13" s="6" t="n">
        <v>125115</v>
      </c>
    </row>
    <row r="14">
      <c r="A14" s="4" t="inlineStr">
        <is>
          <t>Accumulated Amortization</t>
        </is>
      </c>
      <c r="B14" s="6" t="n">
        <v>-102271</v>
      </c>
      <c r="C14" s="6" t="n">
        <v>-103385</v>
      </c>
    </row>
    <row r="15">
      <c r="A15" s="4" t="inlineStr">
        <is>
          <t>Net</t>
        </is>
      </c>
      <c r="B15" s="6" t="n">
        <v>15751</v>
      </c>
      <c r="C15" s="6" t="n">
        <v>21730</v>
      </c>
    </row>
    <row r="16">
      <c r="A16" s="4" t="inlineStr">
        <is>
          <t>Capitalized software and patent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Cost</t>
        </is>
      </c>
      <c r="B18" s="6" t="n">
        <v>94227</v>
      </c>
      <c r="C18" s="6" t="n">
        <v>82910</v>
      </c>
    </row>
    <row r="19">
      <c r="A19" s="4" t="inlineStr">
        <is>
          <t>Accumulated Amortization</t>
        </is>
      </c>
      <c r="B19" s="6" t="n">
        <v>-63164</v>
      </c>
      <c r="C19" s="6" t="n">
        <v>-49511</v>
      </c>
    </row>
    <row r="20">
      <c r="A20" s="4" t="inlineStr">
        <is>
          <t>Net</t>
        </is>
      </c>
      <c r="B20" s="6" t="n">
        <v>31063</v>
      </c>
      <c r="C20" s="6" t="n">
        <v>33399</v>
      </c>
    </row>
    <row r="21">
      <c r="A21" s="4" t="inlineStr">
        <is>
          <t>Trade name</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Cost</t>
        </is>
      </c>
      <c r="B23" s="6" t="n">
        <v>2437</v>
      </c>
      <c r="C23" s="6" t="n">
        <v>2453</v>
      </c>
    </row>
    <row r="24">
      <c r="A24" s="4" t="inlineStr">
        <is>
          <t>Accumulated Amortization</t>
        </is>
      </c>
      <c r="B24" s="6" t="n">
        <v>-2437</v>
      </c>
      <c r="C24" s="6" t="n">
        <v>-2453</v>
      </c>
    </row>
    <row r="25">
      <c r="A25" s="4" t="inlineStr">
        <is>
          <t>Net</t>
        </is>
      </c>
      <c r="B25" s="7" t="n">
        <v>0</v>
      </c>
      <c r="C25"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Intangible Assets - Future Amortization (Details) - USD ($) $ in Thousands</t>
        </is>
      </c>
      <c r="B1" s="2" t="inlineStr">
        <is>
          <t>Dec. 31, 2022</t>
        </is>
      </c>
      <c r="C1" s="2" t="inlineStr">
        <is>
          <t>Dec. 31, 2021</t>
        </is>
      </c>
      <c r="D1" s="2" t="inlineStr">
        <is>
          <t>Dec. 31, 2020</t>
        </is>
      </c>
    </row>
    <row r="2">
      <c r="A2" s="3" t="inlineStr">
        <is>
          <t>Estimated future amortization expense</t>
        </is>
      </c>
      <c r="B2" s="4" t="inlineStr">
        <is>
          <t xml:space="preserve"> </t>
        </is>
      </c>
      <c r="C2" s="4" t="inlineStr">
        <is>
          <t xml:space="preserve"> </t>
        </is>
      </c>
      <c r="D2" s="4" t="inlineStr">
        <is>
          <t xml:space="preserve"> </t>
        </is>
      </c>
    </row>
    <row r="3">
      <c r="A3" s="4" t="inlineStr">
        <is>
          <t>2023</t>
        </is>
      </c>
      <c r="B3" s="7" t="n">
        <v>21736</v>
      </c>
      <c r="C3" s="4" t="inlineStr">
        <is>
          <t xml:space="preserve"> </t>
        </is>
      </c>
      <c r="D3" s="4" t="inlineStr">
        <is>
          <t xml:space="preserve"> </t>
        </is>
      </c>
    </row>
    <row r="4">
      <c r="A4" s="4" t="inlineStr">
        <is>
          <t>2024</t>
        </is>
      </c>
      <c r="B4" s="6" t="n">
        <v>11733</v>
      </c>
      <c r="C4" s="4" t="inlineStr">
        <is>
          <t xml:space="preserve"> </t>
        </is>
      </c>
      <c r="D4" s="4" t="inlineStr">
        <is>
          <t xml:space="preserve"> </t>
        </is>
      </c>
    </row>
    <row r="5">
      <c r="A5" s="4" t="inlineStr">
        <is>
          <t>2025</t>
        </is>
      </c>
      <c r="B5" s="6" t="n">
        <v>5532</v>
      </c>
      <c r="C5" s="4" t="inlineStr">
        <is>
          <t xml:space="preserve"> </t>
        </is>
      </c>
      <c r="D5" s="4" t="inlineStr">
        <is>
          <t xml:space="preserve"> </t>
        </is>
      </c>
    </row>
    <row r="6">
      <c r="A6" s="4" t="inlineStr">
        <is>
          <t>2026</t>
        </is>
      </c>
      <c r="B6" s="6" t="n">
        <v>1080</v>
      </c>
      <c r="C6" s="4" t="inlineStr">
        <is>
          <t xml:space="preserve"> </t>
        </is>
      </c>
      <c r="D6" s="4" t="inlineStr">
        <is>
          <t xml:space="preserve"> </t>
        </is>
      </c>
    </row>
    <row r="7">
      <c r="A7" s="4" t="inlineStr">
        <is>
          <t>2027</t>
        </is>
      </c>
      <c r="B7" s="6" t="n">
        <v>102</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t>
        </is>
      </c>
      <c r="B9" s="6" t="n">
        <v>40183</v>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Unamortized software development costs</t>
        </is>
      </c>
      <c r="B11" s="6" t="n">
        <v>30877</v>
      </c>
      <c r="C11" s="7" t="n">
        <v>33152</v>
      </c>
      <c r="D11" s="7" t="n">
        <v>28512</v>
      </c>
    </row>
    <row r="12">
      <c r="A12" s="4" t="inlineStr">
        <is>
          <t>Capitalized software costs</t>
        </is>
      </c>
      <c r="B12" s="4" t="inlineStr">
        <is>
          <t xml:space="preserve"> </t>
        </is>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Unamortized software development costs</t>
        </is>
      </c>
      <c r="B14" s="7" t="n">
        <v>7400</v>
      </c>
      <c r="C14" s="4" t="inlineStr">
        <is>
          <t xml:space="preserve"> </t>
        </is>
      </c>
      <c r="D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benefits</t>
        </is>
      </c>
      <c r="B3" s="7" t="n">
        <v>23834</v>
      </c>
      <c r="C3" s="7" t="n">
        <v>29773</v>
      </c>
    </row>
    <row r="4">
      <c r="A4" s="4" t="inlineStr">
        <is>
          <t>Accrued professional service fees</t>
        </is>
      </c>
      <c r="B4" s="6" t="n">
        <v>3972</v>
      </c>
      <c r="C4" s="6" t="n">
        <v>3259</v>
      </c>
    </row>
    <row r="5">
      <c r="A5" s="4" t="inlineStr">
        <is>
          <t>Accrued telecommunications and hosting</t>
        </is>
      </c>
      <c r="B5" s="6" t="n">
        <v>2006</v>
      </c>
      <c r="C5" s="6" t="n">
        <v>1736</v>
      </c>
    </row>
    <row r="6">
      <c r="A6" s="4" t="inlineStr">
        <is>
          <t>Accrued income taxes payable</t>
        </is>
      </c>
      <c r="B6" s="6" t="n">
        <v>803</v>
      </c>
      <c r="C6" s="6" t="n">
        <v>1844</v>
      </c>
    </row>
    <row r="7">
      <c r="A7" s="4" t="inlineStr">
        <is>
          <t>Accrued Series B preferred dividend</t>
        </is>
      </c>
      <c r="B7" s="6" t="n">
        <v>2298</v>
      </c>
      <c r="C7" s="6" t="n">
        <v>1781</v>
      </c>
    </row>
    <row r="8">
      <c r="A8" s="4" t="inlineStr">
        <is>
          <t>Accrued operating lease liabilities</t>
        </is>
      </c>
      <c r="B8" s="7" t="n">
        <v>5497</v>
      </c>
      <c r="C8" s="7" t="n">
        <v>7491</v>
      </c>
    </row>
    <row r="9">
      <c r="A9" s="4" t="inlineStr">
        <is>
          <t>Operating Lease, Liability, Current, Statement of Financial Position [Extensible List]</t>
        </is>
      </c>
      <c r="B9" s="4" t="inlineStr">
        <is>
          <t>Total</t>
        </is>
      </c>
      <c r="C9" s="4" t="inlineStr">
        <is>
          <t>Total</t>
        </is>
      </c>
    </row>
    <row r="10">
      <c r="A10" s="4" t="inlineStr">
        <is>
          <t>Accrued third party tech services</t>
        </is>
      </c>
      <c r="B10" s="7" t="n">
        <v>1226</v>
      </c>
      <c r="C10" s="7" t="n">
        <v>4277</v>
      </c>
    </row>
    <row r="11">
      <c r="A11" s="4" t="inlineStr">
        <is>
          <t>Accrued 2021 8.375% Senior Notes - Interest</t>
        </is>
      </c>
      <c r="B11" s="6" t="n">
        <v>1969</v>
      </c>
      <c r="C11" s="6" t="n">
        <v>1969</v>
      </c>
    </row>
    <row r="12">
      <c r="A12" s="4" t="inlineStr">
        <is>
          <t>Accrued other</t>
        </is>
      </c>
      <c r="B12" s="6" t="n">
        <v>10510</v>
      </c>
      <c r="C12" s="6" t="n">
        <v>9786</v>
      </c>
    </row>
    <row r="13">
      <c r="A13" s="4" t="inlineStr">
        <is>
          <t>Total</t>
        </is>
      </c>
      <c r="B13" s="7" t="n">
        <v>52115</v>
      </c>
      <c r="C13" s="7" t="n">
        <v>619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17" customWidth="1" min="3" max="3"/>
  </cols>
  <sheetData>
    <row r="1">
      <c r="A1" s="1" t="inlineStr">
        <is>
          <t>Leases - ROU Assets and Lease Liabilities (Details) - USD ($) $ in Thousands</t>
        </is>
      </c>
      <c r="B1" s="2" t="inlineStr">
        <is>
          <t>Dec. 31, 2022</t>
        </is>
      </c>
      <c r="C1" s="2" t="inlineStr">
        <is>
          <t>Dec. 31, 2021</t>
        </is>
      </c>
    </row>
    <row r="2">
      <c r="A2" s="3" t="inlineStr">
        <is>
          <t>ROU assets:</t>
        </is>
      </c>
      <c r="B2" s="4" t="inlineStr">
        <is>
          <t xml:space="preserve"> </t>
        </is>
      </c>
      <c r="C2" s="4" t="inlineStr">
        <is>
          <t xml:space="preserve"> </t>
        </is>
      </c>
    </row>
    <row r="3">
      <c r="A3" s="4" t="inlineStr">
        <is>
          <t>Non-current operating lease ROU assets</t>
        </is>
      </c>
      <c r="B3" s="7" t="n">
        <v>20863</v>
      </c>
      <c r="C3" s="4" t="inlineStr">
        <is>
          <t xml:space="preserve"> </t>
        </is>
      </c>
    </row>
    <row r="4">
      <c r="A4" s="3" t="inlineStr">
        <is>
          <t>Operating lease liabilities:</t>
        </is>
      </c>
      <c r="B4" s="4" t="inlineStr">
        <is>
          <t xml:space="preserve"> </t>
        </is>
      </c>
      <c r="C4" s="4" t="inlineStr">
        <is>
          <t xml:space="preserve"> </t>
        </is>
      </c>
    </row>
    <row r="5">
      <c r="A5" s="4" t="inlineStr">
        <is>
          <t>Accrued operating lease liabilities</t>
        </is>
      </c>
      <c r="B5" s="6" t="n">
        <v>5497</v>
      </c>
      <c r="C5" s="7" t="n">
        <v>7491</v>
      </c>
    </row>
    <row r="6">
      <c r="A6" s="4" t="inlineStr">
        <is>
          <t>Non-current operating lease liabilities</t>
        </is>
      </c>
      <c r="B6" s="6" t="n">
        <v>29222</v>
      </c>
      <c r="C6" s="4" t="inlineStr">
        <is>
          <t xml:space="preserve"> </t>
        </is>
      </c>
    </row>
    <row r="7">
      <c r="A7" s="4" t="inlineStr">
        <is>
          <t>Total operating lease liabilities</t>
        </is>
      </c>
      <c r="B7" s="7" t="n">
        <v>34719</v>
      </c>
      <c r="C7" s="4" t="inlineStr">
        <is>
          <t xml:space="preserve"> </t>
        </is>
      </c>
    </row>
    <row r="8">
      <c r="A8" s="4" t="inlineStr">
        <is>
          <t>Operating Lease, Liability, Current, Statement of Financial Position [Extensible List]</t>
        </is>
      </c>
      <c r="B8" s="4" t="inlineStr">
        <is>
          <t>Accrued expenses</t>
        </is>
      </c>
      <c r="C8" s="4" t="inlineStr">
        <is>
          <t>Accrued expenses</t>
        </is>
      </c>
    </row>
    <row r="9">
      <c r="A9" s="4" t="inlineStr">
        <is>
          <t>Operating Lease, Liability, Noncurrent, Statement of Financial Position [Extensible List]</t>
        </is>
      </c>
      <c r="B9" s="4" t="inlineStr">
        <is>
          <t>Leases, non-current</t>
        </is>
      </c>
      <c r="C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Leases - Components of Lease Expens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7320</v>
      </c>
    </row>
    <row r="5">
      <c r="A5" s="3" t="inlineStr">
        <is>
          <t>Other lease costs and income:</t>
        </is>
      </c>
      <c r="B5" s="4" t="inlineStr">
        <is>
          <t xml:space="preserve"> </t>
        </is>
      </c>
    </row>
    <row r="6">
      <c r="A6" s="4" t="inlineStr">
        <is>
          <t>Variable lease costs</t>
        </is>
      </c>
      <c r="B6" s="6" t="n">
        <v>1620</v>
      </c>
    </row>
    <row r="7">
      <c r="A7" s="4" t="inlineStr">
        <is>
          <t>Operating lease impairments/remeasurements</t>
        </is>
      </c>
      <c r="B7" s="6" t="n">
        <v>175</v>
      </c>
    </row>
    <row r="8">
      <c r="A8" s="4" t="inlineStr">
        <is>
          <t>Sublease income</t>
        </is>
      </c>
      <c r="B8" s="6" t="n">
        <v>-2766</v>
      </c>
    </row>
    <row r="9">
      <c r="A9" s="4" t="inlineStr">
        <is>
          <t>Total net lease cost</t>
        </is>
      </c>
      <c r="B9" s="6" t="n">
        <v>6349</v>
      </c>
    </row>
    <row r="10">
      <c r="A10" s="4" t="inlineStr">
        <is>
          <t>ROU asset impairment charge</t>
        </is>
      </c>
      <c r="B10" s="7" t="n">
        <v>-7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2 USD ($)</t>
        </is>
      </c>
    </row>
    <row r="2">
      <c r="A2" s="3" t="inlineStr">
        <is>
          <t>Leases [Abstract]</t>
        </is>
      </c>
      <c r="B2" s="4" t="inlineStr">
        <is>
          <t xml:space="preserve"> </t>
        </is>
      </c>
    </row>
    <row r="3">
      <c r="A3" s="4" t="inlineStr">
        <is>
          <t>2023</t>
        </is>
      </c>
      <c r="B3" s="7" t="n">
        <v>8007</v>
      </c>
    </row>
    <row r="4">
      <c r="A4" s="4" t="inlineStr">
        <is>
          <t>2024</t>
        </is>
      </c>
      <c r="B4" s="6" t="n">
        <v>8170</v>
      </c>
    </row>
    <row r="5">
      <c r="A5" s="4" t="inlineStr">
        <is>
          <t>2025</t>
        </is>
      </c>
      <c r="B5" s="6" t="n">
        <v>8018</v>
      </c>
    </row>
    <row r="6">
      <c r="A6" s="4" t="inlineStr">
        <is>
          <t>2026</t>
        </is>
      </c>
      <c r="B6" s="6" t="n">
        <v>7857</v>
      </c>
    </row>
    <row r="7">
      <c r="A7" s="4" t="inlineStr">
        <is>
          <t>2027</t>
        </is>
      </c>
      <c r="B7" s="6" t="n">
        <v>6191</v>
      </c>
    </row>
    <row r="8">
      <c r="A8" s="4" t="inlineStr">
        <is>
          <t>Thereafter</t>
        </is>
      </c>
      <c r="B8" s="6" t="n">
        <v>4273</v>
      </c>
    </row>
    <row r="9">
      <c r="A9" s="4" t="inlineStr">
        <is>
          <t>Total future lease payments</t>
        </is>
      </c>
      <c r="B9" s="6" t="n">
        <v>42516</v>
      </c>
    </row>
    <row r="10">
      <c r="A10" s="4" t="inlineStr">
        <is>
          <t>Less: amount representing interest</t>
        </is>
      </c>
      <c r="B10" s="6" t="n">
        <v>-7797</v>
      </c>
    </row>
    <row r="11">
      <c r="A11" s="4" t="inlineStr">
        <is>
          <t>Present value of future lease payments (lease liability)</t>
        </is>
      </c>
      <c r="B11" s="7" t="n">
        <v>347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Weighted Average Lease Term and Rates (Details) $ in Thousands</t>
        </is>
      </c>
      <c r="B1" s="2" t="inlineStr">
        <is>
          <t>12 Months Ended</t>
        </is>
      </c>
    </row>
    <row r="2">
      <c r="B2" s="2" t="inlineStr">
        <is>
          <t>Dec. 31, 2022 USD ($)</t>
        </is>
      </c>
    </row>
    <row r="3">
      <c r="A3" s="3" t="inlineStr">
        <is>
          <t>Leases [Abstract]</t>
        </is>
      </c>
      <c r="B3" s="4" t="inlineStr">
        <is>
          <t xml:space="preserve"> </t>
        </is>
      </c>
    </row>
    <row r="4">
      <c r="A4" s="4" t="inlineStr">
        <is>
          <t>Weighted-average remaining lease term (years), weighted based on lease liability balances</t>
        </is>
      </c>
      <c r="B4" s="4" t="inlineStr">
        <is>
          <t>5 years 3 months 21 days</t>
        </is>
      </c>
    </row>
    <row r="5">
      <c r="A5" s="4" t="inlineStr">
        <is>
          <t>Weighted-average discount rate (percentages), weighted based on the remaining balance of lease payments</t>
        </is>
      </c>
      <c r="B5" s="11" t="n">
        <v>0.08</v>
      </c>
    </row>
    <row r="6">
      <c r="A6" s="4" t="inlineStr">
        <is>
          <t>Cash paid for amounts included in the measurement of lease liabilities</t>
        </is>
      </c>
      <c r="B6" s="7" t="n">
        <v>9903</v>
      </c>
    </row>
    <row r="7">
      <c r="A7" s="4" t="inlineStr">
        <is>
          <t>Lease liabilities arising from obtaining right-of-use assets</t>
        </is>
      </c>
      <c r="B7" s="7"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Offering of Senior Notes (Details) - Senior Notes - Senior Notes Due June 30, 2026 [Member] - USD ($)</t>
        </is>
      </c>
      <c r="B1" s="2" t="inlineStr">
        <is>
          <t>Oct. 25, 2021</t>
        </is>
      </c>
      <c r="C1" s="2" t="inlineStr">
        <is>
          <t>Jun. 30, 2021</t>
        </is>
      </c>
      <c r="D1" s="2" t="inlineStr">
        <is>
          <t>Dec. 3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7" t="n">
        <v>18000000</v>
      </c>
      <c r="C3" s="7" t="n">
        <v>120000000</v>
      </c>
      <c r="D3" s="4" t="inlineStr">
        <is>
          <t xml:space="preserve"> </t>
        </is>
      </c>
      <c r="E3" s="7" t="n">
        <v>16100000</v>
      </c>
    </row>
    <row r="4">
      <c r="A4" s="4" t="inlineStr">
        <is>
          <t>Interest rate, as a percent</t>
        </is>
      </c>
      <c r="B4" s="4" t="inlineStr">
        <is>
          <t xml:space="preserve"> </t>
        </is>
      </c>
      <c r="C4" s="12" t="n">
        <v>0.08375</v>
      </c>
      <c r="D4" s="4" t="inlineStr">
        <is>
          <t xml:space="preserve"> </t>
        </is>
      </c>
      <c r="E4" s="4" t="inlineStr">
        <is>
          <t xml:space="preserve"> </t>
        </is>
      </c>
    </row>
    <row r="5">
      <c r="A5" s="4" t="inlineStr">
        <is>
          <t>Par value (in dollars per share)</t>
        </is>
      </c>
      <c r="B5" s="4" t="inlineStr">
        <is>
          <t xml:space="preserve"> </t>
        </is>
      </c>
      <c r="C5" s="7" t="n">
        <v>25</v>
      </c>
      <c r="D5" s="4" t="inlineStr">
        <is>
          <t xml:space="preserve"> </t>
        </is>
      </c>
      <c r="E5" s="4" t="inlineStr">
        <is>
          <t xml:space="preserve"> </t>
        </is>
      </c>
    </row>
    <row r="6">
      <c r="A6" s="4" t="inlineStr">
        <is>
          <t>Amount issued inclusive of underwriters' option to purchase</t>
        </is>
      </c>
      <c r="B6" s="4" t="inlineStr">
        <is>
          <t xml:space="preserve"> </t>
        </is>
      </c>
      <c r="C6" s="7" t="n">
        <v>125000000</v>
      </c>
      <c r="D6" s="4" t="inlineStr">
        <is>
          <t xml:space="preserve"> </t>
        </is>
      </c>
      <c r="E6" s="4" t="inlineStr">
        <is>
          <t xml:space="preserve"> </t>
        </is>
      </c>
    </row>
    <row r="7">
      <c r="A7" s="4" t="inlineStr">
        <is>
          <t>Amount issued to underwriters</t>
        </is>
      </c>
      <c r="B7" s="4" t="inlineStr">
        <is>
          <t xml:space="preserve"> </t>
        </is>
      </c>
      <c r="C7" s="7" t="n">
        <v>5000000</v>
      </c>
      <c r="D7" s="4" t="inlineStr">
        <is>
          <t xml:space="preserve"> </t>
        </is>
      </c>
      <c r="E7" s="4" t="inlineStr">
        <is>
          <t xml:space="preserve"> </t>
        </is>
      </c>
    </row>
    <row r="8">
      <c r="A8" s="4" t="inlineStr">
        <is>
          <t>Principal amount redeemed</t>
        </is>
      </c>
      <c r="B8" s="4" t="inlineStr">
        <is>
          <t xml:space="preserve"> </t>
        </is>
      </c>
      <c r="C8" s="11" t="n">
        <v>1</v>
      </c>
      <c r="D8" s="4" t="inlineStr">
        <is>
          <t xml:space="preserve"> </t>
        </is>
      </c>
      <c r="E8" s="4" t="inlineStr">
        <is>
          <t xml:space="preserve"> </t>
        </is>
      </c>
    </row>
    <row r="9">
      <c r="A9" s="4" t="inlineStr">
        <is>
          <t>Percentage of debt holders demand full repayment on debt default amount</t>
        </is>
      </c>
      <c r="B9" s="4" t="inlineStr">
        <is>
          <t xml:space="preserve"> </t>
        </is>
      </c>
      <c r="C9" s="11" t="n">
        <v>0.25</v>
      </c>
      <c r="D9" s="4" t="inlineStr">
        <is>
          <t xml:space="preserve"> </t>
        </is>
      </c>
      <c r="E9" s="4" t="inlineStr">
        <is>
          <t xml:space="preserve"> </t>
        </is>
      </c>
    </row>
    <row r="10">
      <c r="A10" s="4" t="inlineStr">
        <is>
          <t>Sales agent compensation, percentage</t>
        </is>
      </c>
      <c r="B10" s="11" t="n">
        <v>0.02</v>
      </c>
      <c r="C10" s="4" t="inlineStr">
        <is>
          <t xml:space="preserve"> </t>
        </is>
      </c>
      <c r="D10" s="4" t="inlineStr">
        <is>
          <t xml:space="preserve"> </t>
        </is>
      </c>
      <c r="E10" s="4" t="inlineStr">
        <is>
          <t xml:space="preserve"> </t>
        </is>
      </c>
    </row>
    <row r="11">
      <c r="A11" s="4" t="inlineStr">
        <is>
          <t>Long-term debt fair value</t>
        </is>
      </c>
      <c r="B11" s="4" t="inlineStr">
        <is>
          <t xml:space="preserve"> </t>
        </is>
      </c>
      <c r="C11" s="4" t="inlineStr">
        <is>
          <t xml:space="preserve"> </t>
        </is>
      </c>
      <c r="D11" s="7" t="n">
        <v>101300000</v>
      </c>
      <c r="E11" s="4" t="inlineStr">
        <is>
          <t xml:space="preserve"> </t>
        </is>
      </c>
    </row>
    <row r="12">
      <c r="A12" s="4" t="inlineStr">
        <is>
          <t>On or after June 30, 2022 and prior to June 30, 2023</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redemption price (in dollars per share)</t>
        </is>
      </c>
      <c r="B14" s="4" t="inlineStr">
        <is>
          <t xml:space="preserve"> </t>
        </is>
      </c>
      <c r="C14" s="9" t="n">
        <v>25.75</v>
      </c>
      <c r="D14" s="4" t="inlineStr">
        <is>
          <t xml:space="preserve"> </t>
        </is>
      </c>
      <c r="E14" s="4" t="inlineStr">
        <is>
          <t xml:space="preserve"> </t>
        </is>
      </c>
    </row>
    <row r="15">
      <c r="A15" s="4" t="inlineStr">
        <is>
          <t>On or after June 30, 2023 and prior to June 30, 2024</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redemption price (in dollars per share)</t>
        </is>
      </c>
      <c r="B17" s="4" t="inlineStr">
        <is>
          <t xml:space="preserve"> </t>
        </is>
      </c>
      <c r="C17" s="13" t="n">
        <v>25.5</v>
      </c>
      <c r="D17" s="4" t="inlineStr">
        <is>
          <t xml:space="preserve"> </t>
        </is>
      </c>
      <c r="E17" s="4" t="inlineStr">
        <is>
          <t xml:space="preserve"> </t>
        </is>
      </c>
    </row>
    <row r="18">
      <c r="A18" s="4" t="inlineStr">
        <is>
          <t>On or after June 30, 2024 and prior to June 30, 2025</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redemption price (in dollars per share)</t>
        </is>
      </c>
      <c r="B20" s="4" t="inlineStr">
        <is>
          <t xml:space="preserve"> </t>
        </is>
      </c>
      <c r="C20" s="9" t="n">
        <v>25.25</v>
      </c>
      <c r="D20" s="4" t="inlineStr">
        <is>
          <t xml:space="preserve"> </t>
        </is>
      </c>
      <c r="E2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arrying Amoun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amortized discount and debt issuance cost</t>
        </is>
      </c>
      <c r="B3" s="7" t="n">
        <v>-6493</v>
      </c>
      <c r="C3" s="7" t="n">
        <v>-7973</v>
      </c>
    </row>
    <row r="4">
      <c r="A4" s="4" t="inlineStr">
        <is>
          <t>Carrying value of Senior Notes</t>
        </is>
      </c>
      <c r="B4" s="6" t="n">
        <v>134584</v>
      </c>
      <c r="C4" s="6" t="n">
        <v>133104</v>
      </c>
    </row>
    <row r="5">
      <c r="A5" s="4" t="inlineStr">
        <is>
          <t>Senior Notes Due June 30, 2026 [Member]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1 Non-convertible 8.375% Senior Notes due 2026</t>
        </is>
      </c>
      <c r="B7" s="7" t="n">
        <v>141077</v>
      </c>
      <c r="C7" s="7" t="n">
        <v>1410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loss from continuing operations</t>
        </is>
      </c>
      <c r="C4" s="7" t="n">
        <v>-7716</v>
      </c>
      <c r="D4" s="7" t="n">
        <v>-23098</v>
      </c>
      <c r="E4" s="7" t="n">
        <v>-10358</v>
      </c>
    </row>
    <row r="5">
      <c r="A5" s="3" t="inlineStr">
        <is>
          <t>Adjustments to reconcile net income (loss) to net cash used in operating activities:</t>
        </is>
      </c>
      <c r="C5" s="4" t="inlineStr">
        <is>
          <t xml:space="preserve"> </t>
        </is>
      </c>
      <c r="D5" s="4" t="inlineStr">
        <is>
          <t xml:space="preserve"> </t>
        </is>
      </c>
      <c r="E5" s="4" t="inlineStr">
        <is>
          <t xml:space="preserve"> </t>
        </is>
      </c>
    </row>
    <row r="6">
      <c r="A6" s="4" t="inlineStr">
        <is>
          <t>Depreciation and amortization</t>
        </is>
      </c>
      <c r="C6" s="6" t="n">
        <v>31753</v>
      </c>
      <c r="D6" s="6" t="n">
        <v>34760</v>
      </c>
      <c r="E6" s="6" t="n">
        <v>42672</v>
      </c>
    </row>
    <row r="7">
      <c r="A7" s="4" t="inlineStr">
        <is>
          <t>Impairment of long-lived assets and capitalized software</t>
        </is>
      </c>
      <c r="C7" s="6" t="n">
        <v>0</v>
      </c>
      <c r="D7" s="6" t="n">
        <v>1305</v>
      </c>
      <c r="E7" s="6" t="n">
        <v>1013</v>
      </c>
    </row>
    <row r="8">
      <c r="A8" s="4" t="inlineStr">
        <is>
          <t>Amortization of debt issuance costs</t>
        </is>
      </c>
      <c r="C8" s="6" t="n">
        <v>1391</v>
      </c>
      <c r="D8" s="6" t="n">
        <v>624</v>
      </c>
      <c r="E8" s="6" t="n">
        <v>0</v>
      </c>
    </row>
    <row r="9">
      <c r="A9" s="4" t="inlineStr">
        <is>
          <t>Loss on disposals of fixed assets</t>
        </is>
      </c>
      <c r="C9" s="6" t="n">
        <v>126</v>
      </c>
      <c r="D9" s="6" t="n">
        <v>263</v>
      </c>
      <c r="E9" s="6" t="n">
        <v>12</v>
      </c>
    </row>
    <row r="10">
      <c r="A10" s="4" t="inlineStr">
        <is>
          <t>Gain on sale of DXP Business</t>
        </is>
      </c>
      <c r="C10" s="6" t="n">
        <v>-2549</v>
      </c>
      <c r="D10" s="6" t="n">
        <v>0</v>
      </c>
      <c r="E10" s="6" t="n">
        <v>0</v>
      </c>
    </row>
    <row r="11">
      <c r="A11" s="4" t="inlineStr">
        <is>
          <t>Gain on disposals of intangible assets</t>
        </is>
      </c>
      <c r="C11" s="6" t="n">
        <v>0</v>
      </c>
      <c r="D11" s="6" t="n">
        <v>-550</v>
      </c>
      <c r="E11" s="6" t="n">
        <v>-3477</v>
      </c>
    </row>
    <row r="12">
      <c r="A12" s="4" t="inlineStr">
        <is>
          <t>Amortization of debt discount</t>
        </is>
      </c>
      <c r="C12" s="6" t="n">
        <v>88</v>
      </c>
      <c r="D12" s="6" t="n">
        <v>9</v>
      </c>
      <c r="E12" s="6" t="n">
        <v>0</v>
      </c>
    </row>
    <row r="13">
      <c r="A13" s="4" t="inlineStr">
        <is>
          <t>Deferred income taxes</t>
        </is>
      </c>
      <c r="C13" s="6" t="n">
        <v>-164</v>
      </c>
      <c r="D13" s="6" t="n">
        <v>463</v>
      </c>
      <c r="E13" s="6" t="n">
        <v>-911</v>
      </c>
    </row>
    <row r="14">
      <c r="A14" s="4" t="inlineStr">
        <is>
          <t>Stock-based compensation</t>
        </is>
      </c>
      <c r="C14" s="6" t="n">
        <v>5461</v>
      </c>
      <c r="D14" s="6" t="n">
        <v>9343</v>
      </c>
      <c r="E14" s="6" t="n">
        <v>11137</v>
      </c>
    </row>
    <row r="15">
      <c r="A15" s="4" t="inlineStr">
        <is>
          <t>Contingent consideration obligation</t>
        </is>
      </c>
      <c r="C15" s="6" t="n">
        <v>3638</v>
      </c>
      <c r="D15" s="6" t="n">
        <v>0</v>
      </c>
      <c r="E15" s="6" t="n">
        <v>0</v>
      </c>
    </row>
    <row r="16">
      <c r="A16" s="4" t="inlineStr">
        <is>
          <t>Operating lease impairment, net</t>
        </is>
      </c>
      <c r="C16" s="6" t="n">
        <v>175</v>
      </c>
      <c r="D16" s="6" t="n">
        <v>1353</v>
      </c>
      <c r="E16" s="6" t="n">
        <v>5350</v>
      </c>
    </row>
    <row r="17">
      <c r="A17" s="3" t="inlineStr">
        <is>
          <t>Changes in operating assets and liabilities:</t>
        </is>
      </c>
      <c r="C17" s="4" t="inlineStr">
        <is>
          <t xml:space="preserve"> </t>
        </is>
      </c>
      <c r="D17" s="4" t="inlineStr">
        <is>
          <t xml:space="preserve"> </t>
        </is>
      </c>
      <c r="E17" s="4" t="inlineStr">
        <is>
          <t xml:space="preserve"> </t>
        </is>
      </c>
    </row>
    <row r="18">
      <c r="A18" s="4" t="inlineStr">
        <is>
          <t>Accounts receivable, net</t>
        </is>
      </c>
      <c r="C18" s="6" t="n">
        <v>14</v>
      </c>
      <c r="D18" s="6" t="n">
        <v>-748</v>
      </c>
      <c r="E18" s="6" t="n">
        <v>11703</v>
      </c>
    </row>
    <row r="19">
      <c r="A19" s="4" t="inlineStr">
        <is>
          <t>Prepaid expenses and other current assets</t>
        </is>
      </c>
      <c r="C19" s="6" t="n">
        <v>6954</v>
      </c>
      <c r="D19" s="6" t="n">
        <v>-4394</v>
      </c>
      <c r="E19" s="6" t="n">
        <v>-1641</v>
      </c>
    </row>
    <row r="20">
      <c r="A20" s="4" t="inlineStr">
        <is>
          <t>Accounts payable</t>
        </is>
      </c>
      <c r="C20" s="6" t="n">
        <v>3024</v>
      </c>
      <c r="D20" s="6" t="n">
        <v>-2031</v>
      </c>
      <c r="E20" s="6" t="n">
        <v>-7127</v>
      </c>
    </row>
    <row r="21">
      <c r="A21" s="4" t="inlineStr">
        <is>
          <t>Accrued expenses</t>
        </is>
      </c>
      <c r="C21" s="6" t="n">
        <v>-8430</v>
      </c>
      <c r="D21" s="6" t="n">
        <v>3468</v>
      </c>
      <c r="E21" s="6" t="n">
        <v>898</v>
      </c>
    </row>
    <row r="22">
      <c r="A22" s="4" t="inlineStr">
        <is>
          <t>Deferred revenues</t>
        </is>
      </c>
      <c r="C22" s="6" t="n">
        <v>-8312</v>
      </c>
      <c r="D22" s="6" t="n">
        <v>-21972</v>
      </c>
      <c r="E22" s="6" t="n">
        <v>-43200</v>
      </c>
    </row>
    <row r="23">
      <c r="A23" s="4" t="inlineStr">
        <is>
          <t>Other liabilities</t>
        </is>
      </c>
      <c r="C23" s="6" t="n">
        <v>-8094</v>
      </c>
      <c r="D23" s="6" t="n">
        <v>6150</v>
      </c>
      <c r="E23" s="6" t="n">
        <v>-6635</v>
      </c>
    </row>
    <row r="24">
      <c r="A24" s="4" t="inlineStr">
        <is>
          <t>Net cash provided by (used in) operating activities</t>
        </is>
      </c>
      <c r="C24" s="6" t="n">
        <v>17359</v>
      </c>
      <c r="D24" s="6" t="n">
        <v>4945</v>
      </c>
      <c r="E24" s="6" t="n">
        <v>-564</v>
      </c>
    </row>
    <row r="25">
      <c r="A25" s="3" t="inlineStr">
        <is>
          <t>Investing activities:</t>
        </is>
      </c>
      <c r="C25" s="4" t="inlineStr">
        <is>
          <t xml:space="preserve"> </t>
        </is>
      </c>
      <c r="D25" s="4" t="inlineStr">
        <is>
          <t xml:space="preserve"> </t>
        </is>
      </c>
      <c r="E25" s="4" t="inlineStr">
        <is>
          <t xml:space="preserve"> </t>
        </is>
      </c>
    </row>
    <row r="26">
      <c r="A26" s="4" t="inlineStr">
        <is>
          <t>Purchases of fixed assets</t>
        </is>
      </c>
      <c r="C26" s="6" t="n">
        <v>-1408</v>
      </c>
      <c r="D26" s="6" t="n">
        <v>-1521</v>
      </c>
      <c r="E26" s="6" t="n">
        <v>-885</v>
      </c>
    </row>
    <row r="27">
      <c r="A27" s="4" t="inlineStr">
        <is>
          <t>Additions to capitalized software</t>
        </is>
      </c>
      <c r="C27" s="6" t="n">
        <v>-19758</v>
      </c>
      <c r="D27" s="6" t="n">
        <v>-22972</v>
      </c>
      <c r="E27" s="6" t="n">
        <v>-16665</v>
      </c>
    </row>
    <row r="28">
      <c r="A28" s="4" t="inlineStr">
        <is>
          <t>Acquisition of intangible assets</t>
        </is>
      </c>
      <c r="C28" s="6" t="n">
        <v>0</v>
      </c>
      <c r="D28" s="6" t="n">
        <v>0</v>
      </c>
      <c r="E28" s="6" t="n">
        <v>-400</v>
      </c>
    </row>
    <row r="29">
      <c r="A29" s="4" t="inlineStr">
        <is>
          <t>Proceeds from the sale of intangibles</t>
        </is>
      </c>
      <c r="C29" s="6" t="n">
        <v>0</v>
      </c>
      <c r="D29" s="6" t="n">
        <v>550</v>
      </c>
      <c r="E29" s="6" t="n">
        <v>3600</v>
      </c>
    </row>
    <row r="30">
      <c r="A30" s="4" t="inlineStr">
        <is>
          <t>Proceeds from the sale of DXP Business</t>
        </is>
      </c>
      <c r="C30" s="6" t="n">
        <v>8000</v>
      </c>
      <c r="D30" s="6" t="n">
        <v>0</v>
      </c>
      <c r="E30" s="6" t="n">
        <v>0</v>
      </c>
    </row>
    <row r="31">
      <c r="A31" s="4" t="inlineStr">
        <is>
          <t>Maturity of marketable securities available for sale</t>
        </is>
      </c>
      <c r="C31" s="6" t="n">
        <v>0</v>
      </c>
      <c r="D31" s="6" t="n">
        <v>0</v>
      </c>
      <c r="E31" s="6" t="n">
        <v>11</v>
      </c>
    </row>
    <row r="32">
      <c r="A32" s="4" t="inlineStr">
        <is>
          <t>Net cash used in investing activities</t>
        </is>
      </c>
      <c r="C32" s="6" t="n">
        <v>-13166</v>
      </c>
      <c r="D32" s="6" t="n">
        <v>-23943</v>
      </c>
      <c r="E32" s="6" t="n">
        <v>-14339</v>
      </c>
    </row>
    <row r="33">
      <c r="A33" s="3" t="inlineStr">
        <is>
          <t>Financing activities:</t>
        </is>
      </c>
      <c r="C33" s="4" t="inlineStr">
        <is>
          <t xml:space="preserve"> </t>
        </is>
      </c>
      <c r="D33" s="4" t="inlineStr">
        <is>
          <t xml:space="preserve"> </t>
        </is>
      </c>
      <c r="E33" s="4" t="inlineStr">
        <is>
          <t xml:space="preserve"> </t>
        </is>
      </c>
    </row>
    <row r="34">
      <c r="A34" s="4" t="inlineStr">
        <is>
          <t xml:space="preserve">Share-based compensation-related proceeds, net of taxes paid on withholding shares </t>
        </is>
      </c>
      <c r="C34" s="6" t="n">
        <v>0</v>
      </c>
      <c r="D34" s="6" t="n">
        <v>-1</v>
      </c>
      <c r="E34" s="6" t="n">
        <v>0</v>
      </c>
    </row>
    <row r="35">
      <c r="A35" s="4" t="inlineStr">
        <is>
          <t>Taxes paid on withholding shares</t>
        </is>
      </c>
      <c r="C35" s="6" t="n">
        <v>-83</v>
      </c>
      <c r="D35" s="6" t="n">
        <v>-1</v>
      </c>
      <c r="E35" s="6" t="n">
        <v>-9</v>
      </c>
    </row>
    <row r="36">
      <c r="A36" s="4" t="inlineStr">
        <is>
          <t>Debt issuance costs related to long term debt</t>
        </is>
      </c>
      <c r="C36" s="6" t="n">
        <v>0</v>
      </c>
      <c r="D36" s="6" t="n">
        <v>-8606</v>
      </c>
      <c r="E36" s="6" t="n">
        <v>0</v>
      </c>
    </row>
    <row r="37">
      <c r="A37" s="4" t="inlineStr">
        <is>
          <t>Proceeds from issuance of long term debt</t>
        </is>
      </c>
      <c r="C37" s="6" t="n">
        <v>0</v>
      </c>
      <c r="D37" s="6" t="n">
        <v>141077</v>
      </c>
      <c r="E37" s="6" t="n">
        <v>0</v>
      </c>
    </row>
    <row r="38">
      <c r="A38" s="4" t="inlineStr">
        <is>
          <t>Borrowings on revolving line of credit</t>
        </is>
      </c>
      <c r="C38" s="6" t="n">
        <v>0</v>
      </c>
      <c r="D38" s="6" t="n">
        <v>0</v>
      </c>
      <c r="E38" s="6" t="n">
        <v>10000</v>
      </c>
    </row>
    <row r="39">
      <c r="A39" s="4" t="inlineStr">
        <is>
          <t>Repayment of revolving line of credit</t>
        </is>
      </c>
      <c r="C39" s="6" t="n">
        <v>0</v>
      </c>
      <c r="D39" s="6" t="n">
        <v>-10000</v>
      </c>
      <c r="E39" s="6" t="n">
        <v>0</v>
      </c>
    </row>
    <row r="40">
      <c r="A40" s="4" t="inlineStr">
        <is>
          <t>Proceeds from issuance of common stock</t>
        </is>
      </c>
      <c r="C40" s="6" t="n">
        <v>0</v>
      </c>
      <c r="D40" s="6" t="n">
        <v>110000</v>
      </c>
      <c r="E40" s="6" t="n">
        <v>0</v>
      </c>
    </row>
    <row r="41">
      <c r="A41" s="4" t="inlineStr">
        <is>
          <t>Proceeds from issuance of Series B Preferred stock</t>
        </is>
      </c>
      <c r="C41" s="6" t="n">
        <v>0</v>
      </c>
      <c r="D41" s="6" t="n">
        <v>75000</v>
      </c>
      <c r="E41" s="6" t="n">
        <v>0</v>
      </c>
    </row>
    <row r="42">
      <c r="A42" s="4" t="inlineStr">
        <is>
          <t>Net cash (used in) provided by financing activities</t>
        </is>
      </c>
      <c r="C42" s="6" t="n">
        <v>-13276</v>
      </c>
      <c r="D42" s="6" t="n">
        <v>16188</v>
      </c>
      <c r="E42" s="6" t="n">
        <v>9991</v>
      </c>
    </row>
    <row r="43">
      <c r="A43" s="4" t="inlineStr">
        <is>
          <t>Effect of exchange rate changes on cash</t>
        </is>
      </c>
      <c r="C43" s="6" t="n">
        <v>-500</v>
      </c>
      <c r="D43" s="6" t="n">
        <v>643</v>
      </c>
      <c r="E43" s="6" t="n">
        <v>-418</v>
      </c>
    </row>
    <row r="44">
      <c r="A44" s="4" t="inlineStr">
        <is>
          <t>Net decrease in cash and cash equivalents</t>
        </is>
      </c>
      <c r="C44" s="6" t="n">
        <v>-9583</v>
      </c>
      <c r="D44" s="6" t="n">
        <v>-2167</v>
      </c>
      <c r="E44" s="6" t="n">
        <v>-5330</v>
      </c>
    </row>
    <row r="45">
      <c r="A45" s="4" t="inlineStr">
        <is>
          <t>Cash and cash equivalents, beginning of period</t>
        </is>
      </c>
      <c r="C45" s="6" t="n">
        <v>31504</v>
      </c>
      <c r="D45" s="6" t="n">
        <v>33671</v>
      </c>
      <c r="E45" s="6" t="n">
        <v>39001</v>
      </c>
    </row>
    <row r="46">
      <c r="A46" s="4" t="inlineStr">
        <is>
          <t>Cash and cash equivalents, end of period</t>
        </is>
      </c>
      <c r="C46" s="6" t="n">
        <v>21921</v>
      </c>
      <c r="D46" s="6" t="n">
        <v>31504</v>
      </c>
      <c r="E46" s="6" t="n">
        <v>33671</v>
      </c>
    </row>
    <row r="47">
      <c r="A47" s="3" t="inlineStr">
        <is>
          <t>Supplemental disclosures of cash flow information:</t>
        </is>
      </c>
      <c r="C47" s="4" t="inlineStr">
        <is>
          <t xml:space="preserve"> </t>
        </is>
      </c>
      <c r="D47" s="4" t="inlineStr">
        <is>
          <t xml:space="preserve"> </t>
        </is>
      </c>
      <c r="E47" s="4" t="inlineStr">
        <is>
          <t xml:space="preserve"> </t>
        </is>
      </c>
    </row>
    <row r="48">
      <c r="A48" s="4" t="inlineStr">
        <is>
          <t>Cash paid for income taxes</t>
        </is>
      </c>
      <c r="C48" s="6" t="n">
        <v>4562</v>
      </c>
      <c r="D48" s="6" t="n">
        <v>3449</v>
      </c>
      <c r="E48" s="6" t="n">
        <v>6138</v>
      </c>
    </row>
    <row r="49">
      <c r="A49" s="4" t="inlineStr">
        <is>
          <t>Cash refund for income taxes</t>
        </is>
      </c>
      <c r="C49" s="6" t="n">
        <v>5206</v>
      </c>
      <c r="D49" s="6" t="n">
        <v>420</v>
      </c>
      <c r="E49" s="6" t="n">
        <v>15585</v>
      </c>
    </row>
    <row r="50">
      <c r="A50" s="4" t="inlineStr">
        <is>
          <t>Cash paid for interest</t>
        </is>
      </c>
      <c r="C50" s="6" t="n">
        <v>11822</v>
      </c>
      <c r="D50" s="6" t="n">
        <v>3657</v>
      </c>
      <c r="E50" s="6" t="n">
        <v>212</v>
      </c>
    </row>
    <row r="51">
      <c r="A51" s="4" t="inlineStr">
        <is>
          <t>Series B Preferred Stock</t>
        </is>
      </c>
      <c r="C51" s="4" t="inlineStr">
        <is>
          <t xml:space="preserve"> </t>
        </is>
      </c>
      <c r="D51" s="4" t="inlineStr">
        <is>
          <t xml:space="preserve"> </t>
        </is>
      </c>
      <c r="E51" s="4" t="inlineStr">
        <is>
          <t xml:space="preserve"> </t>
        </is>
      </c>
    </row>
    <row r="52">
      <c r="A52" s="3" t="inlineStr">
        <is>
          <t>Financing activities:</t>
        </is>
      </c>
      <c r="C52" s="4" t="inlineStr">
        <is>
          <t xml:space="preserve"> </t>
        </is>
      </c>
      <c r="D52" s="4" t="inlineStr">
        <is>
          <t xml:space="preserve"> </t>
        </is>
      </c>
      <c r="E52" s="4" t="inlineStr">
        <is>
          <t xml:space="preserve"> </t>
        </is>
      </c>
    </row>
    <row r="53">
      <c r="A53" s="4" t="inlineStr">
        <is>
          <t>Stock issuance costs</t>
        </is>
      </c>
      <c r="C53" s="6" t="n">
        <v>0</v>
      </c>
      <c r="D53" s="6" t="n">
        <v>-2495</v>
      </c>
      <c r="E53" s="6" t="n">
        <v>0</v>
      </c>
    </row>
    <row r="54">
      <c r="A54" s="4" t="inlineStr">
        <is>
          <t>Preferred dividend paid in cash</t>
        </is>
      </c>
      <c r="C54" s="6" t="n">
        <v>-6455</v>
      </c>
      <c r="D54" s="6" t="n">
        <v>-1781</v>
      </c>
      <c r="E54" s="6" t="n">
        <v>0</v>
      </c>
    </row>
    <row r="55">
      <c r="A55" s="4" t="inlineStr">
        <is>
          <t>Redemption of Preferred stock</t>
        </is>
      </c>
      <c r="C55" s="6" t="n">
        <v>-6738</v>
      </c>
      <c r="D55" s="6" t="n">
        <v>0</v>
      </c>
      <c r="E55" s="6" t="n">
        <v>0</v>
      </c>
    </row>
    <row r="56">
      <c r="A56" s="3" t="inlineStr">
        <is>
          <t>Supplemental disclosures of non-cash investing and financing activities:</t>
        </is>
      </c>
      <c r="C56" s="4" t="inlineStr">
        <is>
          <t xml:space="preserve"> </t>
        </is>
      </c>
      <c r="D56" s="4" t="inlineStr">
        <is>
          <t xml:space="preserve"> </t>
        </is>
      </c>
      <c r="E56" s="4" t="inlineStr">
        <is>
          <t xml:space="preserve"> </t>
        </is>
      </c>
    </row>
    <row r="57">
      <c r="A57" s="4" t="inlineStr">
        <is>
          <t>Paid in kind dividends on Preferred stock</t>
        </is>
      </c>
      <c r="C57" s="6" t="n">
        <v>2581</v>
      </c>
      <c r="D57" s="6" t="n">
        <v>0</v>
      </c>
      <c r="E57" s="6" t="n">
        <v>0</v>
      </c>
    </row>
    <row r="58">
      <c r="A58" s="4" t="inlineStr">
        <is>
          <t>Series A Preferred Stock</t>
        </is>
      </c>
      <c r="C58" s="4" t="inlineStr">
        <is>
          <t xml:space="preserve"> </t>
        </is>
      </c>
      <c r="D58" s="4" t="inlineStr">
        <is>
          <t xml:space="preserve"> </t>
        </is>
      </c>
      <c r="E58" s="4" t="inlineStr">
        <is>
          <t xml:space="preserve"> </t>
        </is>
      </c>
    </row>
    <row r="59">
      <c r="A59" s="3" t="inlineStr">
        <is>
          <t>Financing activities:</t>
        </is>
      </c>
      <c r="C59" s="4" t="inlineStr">
        <is>
          <t xml:space="preserve"> </t>
        </is>
      </c>
      <c r="D59" s="4" t="inlineStr">
        <is>
          <t xml:space="preserve"> </t>
        </is>
      </c>
      <c r="E59" s="4" t="inlineStr">
        <is>
          <t xml:space="preserve"> </t>
        </is>
      </c>
    </row>
    <row r="60">
      <c r="A60" s="4" t="inlineStr">
        <is>
          <t>Redemption of Preferred stock</t>
        </is>
      </c>
      <c r="C60" s="6" t="n">
        <v>0</v>
      </c>
      <c r="D60" s="6" t="n">
        <v>-278665</v>
      </c>
      <c r="E60" s="6" t="n">
        <v>0</v>
      </c>
    </row>
    <row r="61">
      <c r="A61" s="3" t="inlineStr">
        <is>
          <t>Supplemental disclosures of non-cash investing and financing activities:</t>
        </is>
      </c>
      <c r="C61" s="4" t="inlineStr">
        <is>
          <t xml:space="preserve"> </t>
        </is>
      </c>
      <c r="D61" s="4" t="inlineStr">
        <is>
          <t xml:space="preserve"> </t>
        </is>
      </c>
      <c r="E61" s="4" t="inlineStr">
        <is>
          <t xml:space="preserve"> </t>
        </is>
      </c>
    </row>
    <row r="62">
      <c r="A62" s="4" t="inlineStr">
        <is>
          <t>Paid in kind dividends on Preferred stock</t>
        </is>
      </c>
      <c r="B62" s="4" t="inlineStr">
        <is>
          <t>[1]</t>
        </is>
      </c>
      <c r="C62" s="6" t="n">
        <v>0</v>
      </c>
      <c r="D62" s="6" t="n">
        <v>31277</v>
      </c>
      <c r="E62" s="6" t="n">
        <v>36776</v>
      </c>
    </row>
    <row r="63">
      <c r="A63" s="4" t="inlineStr">
        <is>
          <t>Common Stock</t>
        </is>
      </c>
      <c r="C63" s="4" t="inlineStr">
        <is>
          <t xml:space="preserve"> </t>
        </is>
      </c>
      <c r="D63" s="4" t="inlineStr">
        <is>
          <t xml:space="preserve"> </t>
        </is>
      </c>
      <c r="E63" s="4" t="inlineStr">
        <is>
          <t xml:space="preserve"> </t>
        </is>
      </c>
    </row>
    <row r="64">
      <c r="A64" s="3" t="inlineStr">
        <is>
          <t>Financing activities:</t>
        </is>
      </c>
      <c r="C64" s="4" t="inlineStr">
        <is>
          <t xml:space="preserve"> </t>
        </is>
      </c>
      <c r="D64" s="4" t="inlineStr">
        <is>
          <t xml:space="preserve"> </t>
        </is>
      </c>
      <c r="E64" s="4" t="inlineStr">
        <is>
          <t xml:space="preserve"> </t>
        </is>
      </c>
    </row>
    <row r="65">
      <c r="A65" s="4" t="inlineStr">
        <is>
          <t>Stock issuance costs</t>
        </is>
      </c>
      <c r="C65" s="7" t="n">
        <v>0</v>
      </c>
      <c r="D65" s="7" t="n">
        <v>-8340</v>
      </c>
      <c r="E65" s="7" t="n">
        <v>0</v>
      </c>
    </row>
    <row r="66"/>
    <row r="67">
      <c r="A67" s="4" t="inlineStr">
        <is>
          <t>[1]2021 amounts include amortization of preferred stock issuance costs accelerated due to Series A redemption.</t>
        </is>
      </c>
    </row>
  </sheetData>
  <mergeCells count="4">
    <mergeCell ref="A1:B2"/>
    <mergeCell ref="C1:E1"/>
    <mergeCell ref="A66:D66"/>
    <mergeCell ref="A67:D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2019 Revolving Credit Facility (Details) - USD ($)</t>
        </is>
      </c>
      <c r="B1" s="2" t="inlineStr">
        <is>
          <t>Oct. 04, 2019</t>
        </is>
      </c>
      <c r="C1" s="2" t="inlineStr">
        <is>
          <t>Jun. 23, 2022</t>
        </is>
      </c>
    </row>
    <row r="2">
      <c r="A2" s="3" t="inlineStr">
        <is>
          <t>Debt Instrument [Line Items]</t>
        </is>
      </c>
      <c r="B2" s="4" t="inlineStr">
        <is>
          <t xml:space="preserve"> </t>
        </is>
      </c>
      <c r="C2" s="4" t="inlineStr">
        <is>
          <t xml:space="preserve"> </t>
        </is>
      </c>
    </row>
    <row r="3">
      <c r="A3" s="4" t="inlineStr">
        <is>
          <t>Borrowing capacity</t>
        </is>
      </c>
      <c r="B3" s="4" t="inlineStr">
        <is>
          <t xml:space="preserve"> </t>
        </is>
      </c>
      <c r="C3" s="7" t="n">
        <v>15000000</v>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 capacity</t>
        </is>
      </c>
      <c r="B6" s="7" t="n">
        <v>10000000</v>
      </c>
      <c r="C6" s="4" t="inlineStr">
        <is>
          <t xml:space="preserve"> </t>
        </is>
      </c>
    </row>
    <row r="7">
      <c r="A7" s="4" t="inlineStr">
        <is>
          <t>Floor rate</t>
        </is>
      </c>
      <c r="B7" s="11" t="n">
        <v>0</v>
      </c>
      <c r="C7" s="4" t="inlineStr">
        <is>
          <t xml:space="preserve"> </t>
        </is>
      </c>
    </row>
    <row r="8">
      <c r="A8" s="4" t="inlineStr">
        <is>
          <t>Revolving Credit Facility | Federal Funds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 (as a percent)</t>
        </is>
      </c>
      <c r="B10" s="10" t="n">
        <v>0.005</v>
      </c>
      <c r="C10" s="4" t="inlineStr">
        <is>
          <t xml:space="preserve"> </t>
        </is>
      </c>
    </row>
    <row r="11">
      <c r="A11" s="4" t="inlineStr">
        <is>
          <t>Revolving Credit Facility | LIBO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 (as a percent)</t>
        </is>
      </c>
      <c r="B13" s="11" t="n">
        <v>0.01</v>
      </c>
      <c r="C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7" t="n">
        <v>1391</v>
      </c>
      <c r="C4" s="7" t="n">
        <v>624</v>
      </c>
      <c r="D4" s="7" t="n">
        <v>0</v>
      </c>
    </row>
    <row r="5">
      <c r="A5" s="4" t="inlineStr">
        <is>
          <t>Amortization of debt discount</t>
        </is>
      </c>
      <c r="B5" s="6" t="n">
        <v>88</v>
      </c>
      <c r="C5" s="6" t="n">
        <v>9</v>
      </c>
      <c r="D5" s="6" t="n">
        <v>0</v>
      </c>
    </row>
    <row r="6">
      <c r="A6" s="4" t="inlineStr">
        <is>
          <t>Other</t>
        </is>
      </c>
      <c r="B6" s="6" t="n">
        <v>346</v>
      </c>
      <c r="C6" s="6" t="n">
        <v>118</v>
      </c>
      <c r="D6" s="6" t="n">
        <v>218</v>
      </c>
    </row>
    <row r="7">
      <c r="A7" s="4" t="inlineStr">
        <is>
          <t>Total</t>
        </is>
      </c>
      <c r="B7" s="6" t="n">
        <v>13640</v>
      </c>
      <c r="C7" s="6" t="n">
        <v>6420</v>
      </c>
      <c r="D7" s="6" t="n">
        <v>476</v>
      </c>
    </row>
    <row r="8">
      <c r="A8" s="4" t="inlineStr">
        <is>
          <t>Senior Notes Due June 30, 2026 [Member]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mortization of debt issuance costs</t>
        </is>
      </c>
      <c r="B10" s="6" t="n">
        <v>1391</v>
      </c>
      <c r="C10" s="6" t="n">
        <v>625</v>
      </c>
      <c r="D10" s="6" t="n">
        <v>0</v>
      </c>
    </row>
    <row r="11">
      <c r="A11" s="4" t="inlineStr">
        <is>
          <t>Interest on borrowings</t>
        </is>
      </c>
      <c r="B11" s="6" t="n">
        <v>11815</v>
      </c>
      <c r="C11" s="6" t="n">
        <v>5458</v>
      </c>
      <c r="D11" s="6" t="n">
        <v>0</v>
      </c>
    </row>
    <row r="12">
      <c r="A12" s="4" t="inlineStr">
        <is>
          <t>Amortization of debt discount</t>
        </is>
      </c>
      <c r="B12" s="6" t="n">
        <v>88</v>
      </c>
      <c r="C12" s="6" t="n">
        <v>9</v>
      </c>
      <c r="D12" s="6" t="n">
        <v>0</v>
      </c>
    </row>
    <row r="13">
      <c r="A13" s="4" t="inlineStr">
        <is>
          <t>2019 Revolving Credit Facility: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mortization of debt issuance costs</t>
        </is>
      </c>
      <c r="B15" s="6" t="n">
        <v>0</v>
      </c>
      <c r="C15" s="6" t="n">
        <v>84</v>
      </c>
      <c r="D15" s="6" t="n">
        <v>52</v>
      </c>
    </row>
    <row r="16">
      <c r="A16" s="4" t="inlineStr">
        <is>
          <t>Interest on borrowings</t>
        </is>
      </c>
      <c r="B16" s="6" t="n">
        <v>0</v>
      </c>
      <c r="C16" s="6" t="n">
        <v>126</v>
      </c>
      <c r="D16" s="6" t="n">
        <v>202</v>
      </c>
    </row>
    <row r="17">
      <c r="A17" s="4" t="inlineStr">
        <is>
          <t>Commitment fee</t>
        </is>
      </c>
      <c r="B17" s="7" t="n">
        <v>0</v>
      </c>
      <c r="C17" s="7" t="n">
        <v>0</v>
      </c>
      <c r="D17" s="7" t="n">
        <v>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Income (Details) - USD ($) $ in Thousands</t>
        </is>
      </c>
      <c r="B1" s="2" t="inlineStr">
        <is>
          <t>12 Months Ended</t>
        </is>
      </c>
    </row>
    <row r="2">
      <c r="B2" s="2" t="inlineStr">
        <is>
          <t>Dec. 31, 2022</t>
        </is>
      </c>
      <c r="C2" s="2" t="inlineStr">
        <is>
          <t>Dec. 31, 2021</t>
        </is>
      </c>
      <c r="D2" s="2" t="inlineStr">
        <is>
          <t>Dec. 31, 2020</t>
        </is>
      </c>
    </row>
    <row r="3">
      <c r="A3" s="3" t="inlineStr">
        <is>
          <t>Changes in accumulated other comprehensive income (loss)</t>
        </is>
      </c>
      <c r="B3" s="4" t="inlineStr">
        <is>
          <t xml:space="preserve"> </t>
        </is>
      </c>
      <c r="C3" s="4" t="inlineStr">
        <is>
          <t xml:space="preserve"> </t>
        </is>
      </c>
      <c r="D3" s="4" t="inlineStr">
        <is>
          <t xml:space="preserve"> </t>
        </is>
      </c>
    </row>
    <row r="4">
      <c r="A4" s="4" t="inlineStr">
        <is>
          <t>Beginning balance</t>
        </is>
      </c>
      <c r="B4" s="7" t="n">
        <v>90823</v>
      </c>
      <c r="C4" s="7" t="n">
        <v>43282</v>
      </c>
      <c r="D4" s="7" t="n">
        <v>76077</v>
      </c>
    </row>
    <row r="5">
      <c r="A5" s="4" t="inlineStr">
        <is>
          <t>Other comprehensive loss</t>
        </is>
      </c>
      <c r="B5" s="6" t="n">
        <v>-11070</v>
      </c>
      <c r="C5" s="6" t="n">
        <v>-5258</v>
      </c>
      <c r="D5" s="6" t="n">
        <v>6009</v>
      </c>
    </row>
    <row r="6">
      <c r="A6" s="4" t="inlineStr">
        <is>
          <t>Tax effect</t>
        </is>
      </c>
      <c r="B6" s="6" t="n">
        <v>-76</v>
      </c>
      <c r="C6" s="6" t="n">
        <v>486</v>
      </c>
      <c r="D6" s="6" t="n">
        <v>-961</v>
      </c>
    </row>
    <row r="7">
      <c r="A7" s="4" t="inlineStr">
        <is>
          <t>Ending balance</t>
        </is>
      </c>
      <c r="B7" s="6" t="n">
        <v>68097</v>
      </c>
      <c r="C7" s="6" t="n">
        <v>90823</v>
      </c>
      <c r="D7" s="6" t="n">
        <v>43282</v>
      </c>
    </row>
    <row r="8">
      <c r="A8" s="4" t="inlineStr">
        <is>
          <t>Accumulated Other Comprehensive Income (Loss)</t>
        </is>
      </c>
      <c r="B8" s="4" t="inlineStr">
        <is>
          <t xml:space="preserve"> </t>
        </is>
      </c>
      <c r="C8" s="4" t="inlineStr">
        <is>
          <t xml:space="preserve"> </t>
        </is>
      </c>
      <c r="D8" s="4" t="inlineStr">
        <is>
          <t xml:space="preserve"> </t>
        </is>
      </c>
    </row>
    <row r="9">
      <c r="A9" s="3" t="inlineStr">
        <is>
          <t>Changes in accumulated other comprehensive income (loss)</t>
        </is>
      </c>
      <c r="B9" s="4" t="inlineStr">
        <is>
          <t xml:space="preserve"> </t>
        </is>
      </c>
      <c r="C9" s="4" t="inlineStr">
        <is>
          <t xml:space="preserve"> </t>
        </is>
      </c>
      <c r="D9" s="4" t="inlineStr">
        <is>
          <t xml:space="preserve"> </t>
        </is>
      </c>
    </row>
    <row r="10">
      <c r="A10" s="4" t="inlineStr">
        <is>
          <t>Beginning balance</t>
        </is>
      </c>
      <c r="B10" s="6" t="n">
        <v>-32985</v>
      </c>
      <c r="C10" s="6" t="n">
        <v>-28213</v>
      </c>
      <c r="D10" s="6" t="n">
        <v>-33261</v>
      </c>
    </row>
    <row r="11">
      <c r="A11" s="4" t="inlineStr">
        <is>
          <t>Ending balance</t>
        </is>
      </c>
      <c r="B11" s="6" t="n">
        <v>-44131</v>
      </c>
      <c r="C11" s="6" t="n">
        <v>-32985</v>
      </c>
      <c r="D11" s="6" t="n">
        <v>-28213</v>
      </c>
    </row>
    <row r="12">
      <c r="A12" s="4" t="inlineStr">
        <is>
          <t>Foreign currency</t>
        </is>
      </c>
      <c r="B12" s="4" t="inlineStr">
        <is>
          <t xml:space="preserve"> </t>
        </is>
      </c>
      <c r="C12" s="4" t="inlineStr">
        <is>
          <t xml:space="preserve"> </t>
        </is>
      </c>
      <c r="D12" s="4" t="inlineStr">
        <is>
          <t xml:space="preserve"> </t>
        </is>
      </c>
    </row>
    <row r="13">
      <c r="A13" s="3" t="inlineStr">
        <is>
          <t>Changes in accumulated other comprehensive income (loss)</t>
        </is>
      </c>
      <c r="B13" s="4" t="inlineStr">
        <is>
          <t xml:space="preserve"> </t>
        </is>
      </c>
      <c r="C13" s="4" t="inlineStr">
        <is>
          <t xml:space="preserve"> </t>
        </is>
      </c>
      <c r="D13" s="4" t="inlineStr">
        <is>
          <t xml:space="preserve"> </t>
        </is>
      </c>
    </row>
    <row r="14">
      <c r="A14" s="4" t="inlineStr">
        <is>
          <t>Beginning balance</t>
        </is>
      </c>
      <c r="B14" s="6" t="n">
        <v>-29350</v>
      </c>
      <c r="C14" s="6" t="n">
        <v>-26076</v>
      </c>
      <c r="D14" s="6" t="n">
        <v>-28204</v>
      </c>
    </row>
    <row r="15">
      <c r="A15" s="4" t="inlineStr">
        <is>
          <t>Other comprehensive loss</t>
        </is>
      </c>
      <c r="B15" s="6" t="n">
        <v>-11261</v>
      </c>
      <c r="C15" s="6" t="n">
        <v>-3274</v>
      </c>
      <c r="D15" s="6" t="n">
        <v>2128</v>
      </c>
    </row>
    <row r="16">
      <c r="A16" s="4" t="inlineStr">
        <is>
          <t>Tax effect</t>
        </is>
      </c>
      <c r="B16" s="6" t="n">
        <v>0</v>
      </c>
      <c r="C16" s="6" t="n">
        <v>0</v>
      </c>
      <c r="D16" s="6" t="n">
        <v>0</v>
      </c>
    </row>
    <row r="17">
      <c r="A17" s="4" t="inlineStr">
        <is>
          <t>Ending balance</t>
        </is>
      </c>
      <c r="B17" s="6" t="n">
        <v>-40611</v>
      </c>
      <c r="C17" s="6" t="n">
        <v>-29350</v>
      </c>
      <c r="D17" s="6" t="n">
        <v>-26076</v>
      </c>
    </row>
    <row r="18">
      <c r="A18" s="4" t="inlineStr">
        <is>
          <t>Unrealized (loss) income on intercompany foreign currency transactions</t>
        </is>
      </c>
      <c r="B18" s="4" t="inlineStr">
        <is>
          <t xml:space="preserve"> </t>
        </is>
      </c>
      <c r="C18" s="4" t="inlineStr">
        <is>
          <t xml:space="preserve"> </t>
        </is>
      </c>
      <c r="D18" s="4" t="inlineStr">
        <is>
          <t xml:space="preserve"> </t>
        </is>
      </c>
    </row>
    <row r="19">
      <c r="A19" s="3" t="inlineStr">
        <is>
          <t>Changes in accumulated other comprehensive income (loss)</t>
        </is>
      </c>
      <c r="B19" s="4" t="inlineStr">
        <is>
          <t xml:space="preserve"> </t>
        </is>
      </c>
      <c r="C19" s="4" t="inlineStr">
        <is>
          <t xml:space="preserve"> </t>
        </is>
      </c>
      <c r="D19" s="4" t="inlineStr">
        <is>
          <t xml:space="preserve"> </t>
        </is>
      </c>
    </row>
    <row r="20">
      <c r="A20" s="4" t="inlineStr">
        <is>
          <t>Beginning balance</t>
        </is>
      </c>
      <c r="B20" s="6" t="n">
        <v>-3635</v>
      </c>
      <c r="C20" s="6" t="n">
        <v>-2137</v>
      </c>
      <c r="D20" s="6" t="n">
        <v>-4306</v>
      </c>
    </row>
    <row r="21">
      <c r="A21" s="4" t="inlineStr">
        <is>
          <t>Other comprehensive loss</t>
        </is>
      </c>
      <c r="B21" s="6" t="n">
        <v>191</v>
      </c>
      <c r="C21" s="6" t="n">
        <v>-1984</v>
      </c>
      <c r="D21" s="6" t="n">
        <v>3130</v>
      </c>
    </row>
    <row r="22">
      <c r="A22" s="4" t="inlineStr">
        <is>
          <t>Tax effect</t>
        </is>
      </c>
      <c r="B22" s="6" t="n">
        <v>-76</v>
      </c>
      <c r="C22" s="6" t="n">
        <v>486</v>
      </c>
      <c r="D22" s="6" t="n">
        <v>-961</v>
      </c>
    </row>
    <row r="23">
      <c r="A23" s="4" t="inlineStr">
        <is>
          <t>Ending balance</t>
        </is>
      </c>
      <c r="B23" s="7" t="n">
        <v>-3520</v>
      </c>
      <c r="C23" s="6" t="n">
        <v>-3635</v>
      </c>
      <c r="D23" s="6" t="n">
        <v>-2137</v>
      </c>
    </row>
    <row r="24">
      <c r="A24" s="4" t="inlineStr">
        <is>
          <t>Unrealized holding gains (losses) on marketable debt securities</t>
        </is>
      </c>
      <c r="B24" s="4" t="inlineStr">
        <is>
          <t xml:space="preserve"> </t>
        </is>
      </c>
      <c r="C24" s="4" t="inlineStr">
        <is>
          <t xml:space="preserve"> </t>
        </is>
      </c>
      <c r="D24" s="4" t="inlineStr">
        <is>
          <t xml:space="preserve"> </t>
        </is>
      </c>
    </row>
    <row r="25">
      <c r="A25" s="3" t="inlineStr">
        <is>
          <t>Changes in accumulated other comprehensive income (loss)</t>
        </is>
      </c>
      <c r="B25" s="4" t="inlineStr">
        <is>
          <t xml:space="preserve"> </t>
        </is>
      </c>
      <c r="C25" s="4" t="inlineStr">
        <is>
          <t xml:space="preserve"> </t>
        </is>
      </c>
      <c r="D25" s="4" t="inlineStr">
        <is>
          <t xml:space="preserve"> </t>
        </is>
      </c>
    </row>
    <row r="26">
      <c r="A26" s="4" t="inlineStr">
        <is>
          <t>Beginning balance</t>
        </is>
      </c>
      <c r="B26" s="4" t="inlineStr">
        <is>
          <t xml:space="preserve"> </t>
        </is>
      </c>
      <c r="C26" s="7" t="n">
        <v>0</v>
      </c>
      <c r="D26" s="6" t="n">
        <v>-751</v>
      </c>
    </row>
    <row r="27">
      <c r="A27" s="4" t="inlineStr">
        <is>
          <t>Other comprehensive loss</t>
        </is>
      </c>
      <c r="B27" s="4" t="inlineStr">
        <is>
          <t xml:space="preserve"> </t>
        </is>
      </c>
      <c r="C27" s="4" t="inlineStr">
        <is>
          <t xml:space="preserve"> </t>
        </is>
      </c>
      <c r="D27" s="6" t="n">
        <v>751</v>
      </c>
    </row>
    <row r="28">
      <c r="A28" s="4" t="inlineStr">
        <is>
          <t>Tax effect</t>
        </is>
      </c>
      <c r="B28" s="4" t="inlineStr">
        <is>
          <t xml:space="preserve"> </t>
        </is>
      </c>
      <c r="C28" s="4" t="inlineStr">
        <is>
          <t xml:space="preserve"> </t>
        </is>
      </c>
      <c r="D28" s="6" t="n">
        <v>0</v>
      </c>
    </row>
    <row r="29">
      <c r="A29" s="4" t="inlineStr">
        <is>
          <t>Ending balance</t>
        </is>
      </c>
      <c r="B29" s="4" t="inlineStr">
        <is>
          <t xml:space="preserve"> </t>
        </is>
      </c>
      <c r="C29" s="4" t="inlineStr">
        <is>
          <t xml:space="preserve"> </t>
        </is>
      </c>
      <c r="D29"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49" customWidth="1" min="2" max="2"/>
    <col width="40" customWidth="1" min="3" max="3"/>
    <col width="22" customWidth="1" min="4" max="4"/>
    <col width="40" customWidth="1" min="5" max="5"/>
    <col width="22" customWidth="1" min="6" max="6"/>
    <col width="45" customWidth="1" min="7" max="7"/>
    <col width="40" customWidth="1" min="8" max="8"/>
    <col width="29" customWidth="1" min="9" max="9"/>
    <col width="21" customWidth="1" min="10" max="10"/>
    <col width="29" customWidth="1" min="11" max="11"/>
    <col width="40" customWidth="1" min="12" max="12"/>
    <col width="21" customWidth="1" min="13" max="13"/>
    <col width="21" customWidth="1" min="14" max="14"/>
  </cols>
  <sheetData>
    <row r="1">
      <c r="A1" s="1" t="inlineStr">
        <is>
          <t>Capital Structure - Additional Information (Details)</t>
        </is>
      </c>
      <c r="G1" s="2" t="inlineStr">
        <is>
          <t>12 Months Ended</t>
        </is>
      </c>
      <c r="L1" s="2" t="inlineStr">
        <is>
          <t>72 Months Ended</t>
        </is>
      </c>
    </row>
    <row r="2">
      <c r="B2" s="2" t="inlineStr">
        <is>
          <t>Jun. 30, 2021 USD ($) director $ / shares shares</t>
        </is>
      </c>
      <c r="C2" s="2" t="inlineStr">
        <is>
          <t>Jun. 29, 2021 USD ($) $ / shares shares</t>
        </is>
      </c>
      <c r="D2" s="2" t="inlineStr">
        <is>
          <t>Aug. 19, 2020 USD ($)</t>
        </is>
      </c>
      <c r="E2" s="2" t="inlineStr">
        <is>
          <t>Feb. 15, 2018 USD ($) $ / shares shares</t>
        </is>
      </c>
      <c r="F2" s="2" t="inlineStr">
        <is>
          <t>Feb. 04, 2016 USD ($)</t>
        </is>
      </c>
      <c r="G2" s="2" t="inlineStr">
        <is>
          <t>Dec. 31, 2022 USD ($) vote $ / shares shares</t>
        </is>
      </c>
      <c r="H2" s="2" t="inlineStr">
        <is>
          <t>Dec. 31, 2021 USD ($) $ / shares shares</t>
        </is>
      </c>
      <c r="I2" s="2" t="inlineStr">
        <is>
          <t>Dec. 31, 2020 USD ($) shares</t>
        </is>
      </c>
      <c r="J2" s="2" t="inlineStr">
        <is>
          <t>Dec. 31, 2018 shares</t>
        </is>
      </c>
      <c r="K2" s="2" t="inlineStr">
        <is>
          <t>Dec. 31, 2016 USD ($) shares</t>
        </is>
      </c>
      <c r="L2" s="2" t="inlineStr">
        <is>
          <t>Dec. 31, 2022 USD ($) $ / shares shares</t>
        </is>
      </c>
      <c r="M2" s="2" t="inlineStr">
        <is>
          <t>Jun. 16, 2022 shares</t>
        </is>
      </c>
      <c r="N2" s="2" t="inlineStr">
        <is>
          <t>Jun. 15,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60000000</v>
      </c>
      <c r="H4" s="4" t="inlineStr">
        <is>
          <t xml:space="preserve"> </t>
        </is>
      </c>
      <c r="I4" s="4" t="inlineStr">
        <is>
          <t xml:space="preserve"> </t>
        </is>
      </c>
      <c r="J4" s="4" t="inlineStr">
        <is>
          <t xml:space="preserve"> </t>
        </is>
      </c>
      <c r="K4" s="4" t="inlineStr">
        <is>
          <t xml:space="preserve"> </t>
        </is>
      </c>
      <c r="L4" s="6" t="n">
        <v>160000000</v>
      </c>
      <c r="M4" s="4" t="inlineStr">
        <is>
          <t xml:space="preserve"> </t>
        </is>
      </c>
      <c r="N4" s="4" t="inlineStr">
        <is>
          <t xml:space="preserve"> </t>
        </is>
      </c>
    </row>
    <row r="5">
      <c r="A5" s="4" t="inlineStr">
        <is>
          <t>Capital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4" t="inlineStr">
        <is>
          <t xml:space="preserve"> </t>
        </is>
      </c>
      <c r="I5" s="4" t="inlineStr">
        <is>
          <t xml:space="preserve"> </t>
        </is>
      </c>
      <c r="J5" s="4" t="inlineStr">
        <is>
          <t xml:space="preserve"> </t>
        </is>
      </c>
      <c r="K5" s="4" t="inlineStr">
        <is>
          <t xml:space="preserve"> </t>
        </is>
      </c>
      <c r="L5" s="8" t="n">
        <v>0.0001</v>
      </c>
      <c r="M5" s="4" t="inlineStr">
        <is>
          <t xml:space="preserve"> </t>
        </is>
      </c>
      <c r="N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150000000</v>
      </c>
      <c r="H6" s="6" t="n">
        <v>100000000</v>
      </c>
      <c r="I6" s="4" t="inlineStr">
        <is>
          <t xml:space="preserve"> </t>
        </is>
      </c>
      <c r="J6" s="4" t="inlineStr">
        <is>
          <t xml:space="preserve"> </t>
        </is>
      </c>
      <c r="K6" s="4" t="inlineStr">
        <is>
          <t xml:space="preserve"> </t>
        </is>
      </c>
      <c r="L6" s="6" t="n">
        <v>150000000</v>
      </c>
      <c r="M6" s="6" t="n">
        <v>150000000</v>
      </c>
      <c r="N6" s="6" t="n">
        <v>100000000</v>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6" t="n">
        <v>10000000</v>
      </c>
      <c r="H7" s="4" t="inlineStr">
        <is>
          <t xml:space="preserve"> </t>
        </is>
      </c>
      <c r="I7" s="4" t="inlineStr">
        <is>
          <t xml:space="preserve"> </t>
        </is>
      </c>
      <c r="J7" s="4" t="inlineStr">
        <is>
          <t xml:space="preserve"> </t>
        </is>
      </c>
      <c r="K7" s="4" t="inlineStr">
        <is>
          <t xml:space="preserve"> </t>
        </is>
      </c>
      <c r="L7" s="6" t="n">
        <v>10000000</v>
      </c>
      <c r="M7" s="4" t="inlineStr">
        <is>
          <t xml:space="preserve"> </t>
        </is>
      </c>
      <c r="N7" s="4" t="inlineStr">
        <is>
          <t xml:space="preserve"> </t>
        </is>
      </c>
    </row>
    <row r="8">
      <c r="A8" s="4" t="inlineStr">
        <is>
          <t>Dividends | $</t>
        </is>
      </c>
      <c r="B8" s="4" t="inlineStr">
        <is>
          <t xml:space="preserve"> </t>
        </is>
      </c>
      <c r="C8" s="4" t="inlineStr">
        <is>
          <t xml:space="preserve"> </t>
        </is>
      </c>
      <c r="D8" s="4" t="inlineStr">
        <is>
          <t xml:space="preserve"> </t>
        </is>
      </c>
      <c r="E8" s="4" t="inlineStr">
        <is>
          <t xml:space="preserve"> </t>
        </is>
      </c>
      <c r="F8" s="4" t="inlineStr">
        <is>
          <t xml:space="preserve"> </t>
        </is>
      </c>
      <c r="G8" s="7"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par value (in dollars per share) | $ / shares</t>
        </is>
      </c>
      <c r="B9" s="4" t="inlineStr">
        <is>
          <t xml:space="preserve"> </t>
        </is>
      </c>
      <c r="C9" s="8" t="n">
        <v>0.0001</v>
      </c>
      <c r="D9" s="4" t="inlineStr">
        <is>
          <t xml:space="preserve"> </t>
        </is>
      </c>
      <c r="E9" s="4" t="inlineStr">
        <is>
          <t xml:space="preserve"> </t>
        </is>
      </c>
      <c r="F9" s="4" t="inlineStr">
        <is>
          <t xml:space="preserve"> </t>
        </is>
      </c>
      <c r="G9" s="8" t="n">
        <v>0.0001</v>
      </c>
      <c r="H9" s="8" t="n">
        <v>0.0001</v>
      </c>
      <c r="I9" s="4" t="inlineStr">
        <is>
          <t xml:space="preserve"> </t>
        </is>
      </c>
      <c r="J9" s="4" t="inlineStr">
        <is>
          <t xml:space="preserve"> </t>
        </is>
      </c>
      <c r="K9" s="4" t="inlineStr">
        <is>
          <t xml:space="preserve"> </t>
        </is>
      </c>
      <c r="L9" s="8" t="n">
        <v>0.0001</v>
      </c>
      <c r="M9" s="4" t="inlineStr">
        <is>
          <t xml:space="preserve"> </t>
        </is>
      </c>
      <c r="N9" s="4" t="inlineStr">
        <is>
          <t xml:space="preserve"> </t>
        </is>
      </c>
    </row>
    <row r="10">
      <c r="A10" s="4" t="inlineStr">
        <is>
          <t>Retirement of treasury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00000</v>
      </c>
      <c r="K10" s="4" t="inlineStr">
        <is>
          <t xml:space="preserve"> </t>
        </is>
      </c>
      <c r="L10" s="4" t="inlineStr">
        <is>
          <t xml:space="preserve"> </t>
        </is>
      </c>
      <c r="M10" s="4" t="inlineStr">
        <is>
          <t xml:space="preserve"> </t>
        </is>
      </c>
      <c r="N10" s="4" t="inlineStr">
        <is>
          <t xml:space="preserve"> </t>
        </is>
      </c>
    </row>
    <row r="11">
      <c r="A11" s="4" t="inlineStr">
        <is>
          <t>Number of elected class two directors | director</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2020 Shelf Registration Stat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sideration received on transaction | $</t>
        </is>
      </c>
      <c r="B14" s="4" t="inlineStr">
        <is>
          <t xml:space="preserve"> </t>
        </is>
      </c>
      <c r="C14" s="4" t="inlineStr">
        <is>
          <t xml:space="preserve"> </t>
        </is>
      </c>
      <c r="D14" s="7" t="n">
        <v>25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ilver Private Holdings I,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sideration received on transaction | $</t>
        </is>
      </c>
      <c r="B17" s="4" t="inlineStr">
        <is>
          <t xml:space="preserve"> </t>
        </is>
      </c>
      <c r="C17" s="4" t="inlineStr">
        <is>
          <t xml:space="preserve"> </t>
        </is>
      </c>
      <c r="D17" s="4" t="inlineStr">
        <is>
          <t xml:space="preserve"> </t>
        </is>
      </c>
      <c r="E17" s="7" t="n">
        <v>977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s repurchased under program (in shares)</t>
        </is>
      </c>
      <c r="B18" s="4" t="inlineStr">
        <is>
          <t xml:space="preserve"> </t>
        </is>
      </c>
      <c r="C18" s="4" t="inlineStr">
        <is>
          <t xml:space="preserve"> </t>
        </is>
      </c>
      <c r="D18" s="4" t="inlineStr">
        <is>
          <t xml:space="preserve"> </t>
        </is>
      </c>
      <c r="E18" s="6" t="n">
        <v>5994667</v>
      </c>
      <c r="F18" s="4" t="inlineStr">
        <is>
          <t xml:space="preserve"> </t>
        </is>
      </c>
      <c r="G18" s="4" t="inlineStr">
        <is>
          <t xml:space="preserve"> </t>
        </is>
      </c>
      <c r="H18" s="4" t="inlineStr">
        <is>
          <t xml:space="preserve"> </t>
        </is>
      </c>
      <c r="I18" s="6" t="n">
        <v>60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par value (in dollars per share) | $ / shares</t>
        </is>
      </c>
      <c r="B19" s="4" t="inlineStr">
        <is>
          <t xml:space="preserve"> </t>
        </is>
      </c>
      <c r="C19" s="4" t="inlineStr">
        <is>
          <t xml:space="preserve"> </t>
        </is>
      </c>
      <c r="D19" s="4" t="inlineStr">
        <is>
          <t xml:space="preserve"> </t>
        </is>
      </c>
      <c r="E19" s="8" t="n">
        <v>0.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ferred stock, liquidation preference (in dollars per share) | $ / shares</t>
        </is>
      </c>
      <c r="B20" s="4" t="inlineStr">
        <is>
          <t xml:space="preserve"> </t>
        </is>
      </c>
      <c r="C20" s="4" t="inlineStr">
        <is>
          <t xml:space="preserve"> </t>
        </is>
      </c>
      <c r="D20" s="4" t="inlineStr">
        <is>
          <t xml:space="preserve"> </t>
        </is>
      </c>
      <c r="E20" s="7" t="n">
        <v>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ferred stock, shares issued (in shares)</t>
        </is>
      </c>
      <c r="B21" s="4" t="inlineStr">
        <is>
          <t xml:space="preserve"> </t>
        </is>
      </c>
      <c r="C21" s="4" t="inlineStr">
        <is>
          <t xml:space="preserve"> </t>
        </is>
      </c>
      <c r="D21" s="4" t="inlineStr">
        <is>
          <t xml:space="preserve"> </t>
        </is>
      </c>
      <c r="E21" s="6" t="n">
        <v>18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ferred stock, ownership percentage</t>
        </is>
      </c>
      <c r="B24" s="11"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red stock, ownership percentage</t>
        </is>
      </c>
      <c r="B27" s="11"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50000</v>
      </c>
      <c r="H30" s="4" t="inlineStr">
        <is>
          <t xml:space="preserve"> </t>
        </is>
      </c>
      <c r="I30" s="4" t="inlineStr">
        <is>
          <t xml:space="preserve"> </t>
        </is>
      </c>
      <c r="J30" s="4" t="inlineStr">
        <is>
          <t xml:space="preserve"> </t>
        </is>
      </c>
      <c r="K30" s="4" t="inlineStr">
        <is>
          <t xml:space="preserve"> </t>
        </is>
      </c>
      <c r="L30" s="6" t="n">
        <v>150000</v>
      </c>
      <c r="M30" s="4" t="inlineStr">
        <is>
          <t xml:space="preserve"> </t>
        </is>
      </c>
      <c r="N30" s="4" t="inlineStr">
        <is>
          <t xml:space="preserve"> </t>
        </is>
      </c>
    </row>
    <row r="31">
      <c r="A31" s="4" t="inlineStr">
        <is>
          <t>Preferred stock, par value (in dollars per share) | $ / shares</t>
        </is>
      </c>
      <c r="B31" s="8" t="n">
        <v>0.0001</v>
      </c>
      <c r="C31" s="4" t="inlineStr">
        <is>
          <t xml:space="preserve"> </t>
        </is>
      </c>
      <c r="D31" s="4" t="inlineStr">
        <is>
          <t xml:space="preserve"> </t>
        </is>
      </c>
      <c r="E31" s="4" t="inlineStr">
        <is>
          <t xml:space="preserve"> </t>
        </is>
      </c>
      <c r="F31" s="4" t="inlineStr">
        <is>
          <t xml:space="preserve"> </t>
        </is>
      </c>
      <c r="G31" s="8" t="n">
        <v>0.0001</v>
      </c>
      <c r="H31" s="8" t="n">
        <v>0.0001</v>
      </c>
      <c r="I31" s="4" t="inlineStr">
        <is>
          <t xml:space="preserve"> </t>
        </is>
      </c>
      <c r="J31" s="4" t="inlineStr">
        <is>
          <t xml:space="preserve"> </t>
        </is>
      </c>
      <c r="K31" s="4" t="inlineStr">
        <is>
          <t xml:space="preserve"> </t>
        </is>
      </c>
      <c r="L31" s="8" t="n">
        <v>0.0001</v>
      </c>
      <c r="M31" s="4" t="inlineStr">
        <is>
          <t xml:space="preserve"> </t>
        </is>
      </c>
      <c r="N31" s="4" t="inlineStr">
        <is>
          <t xml:space="preserve"> </t>
        </is>
      </c>
    </row>
    <row r="32">
      <c r="A32" s="4" t="inlineStr">
        <is>
          <t>Preferred stock, liquidation preference (in dollars per share) | $ / shares</t>
        </is>
      </c>
      <c r="B32" s="7" t="n">
        <v>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dividend rate, percentage one</t>
        </is>
      </c>
      <c r="B33" s="10" t="n">
        <v>0.0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dividend rate, percentage two</t>
        </is>
      </c>
      <c r="B34" s="11" t="n">
        <v>0.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dividend rate, percentage three</t>
        </is>
      </c>
      <c r="B35" s="11" t="n">
        <v>0.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quidation and redemption value | $</t>
        </is>
      </c>
      <c r="B36" s="4" t="inlineStr">
        <is>
          <t xml:space="preserve"> </t>
        </is>
      </c>
      <c r="C36" s="4" t="inlineStr">
        <is>
          <t xml:space="preserve"> </t>
        </is>
      </c>
      <c r="D36" s="4" t="inlineStr">
        <is>
          <t xml:space="preserve"> </t>
        </is>
      </c>
      <c r="E36" s="4" t="inlineStr">
        <is>
          <t xml:space="preserve"> </t>
        </is>
      </c>
      <c r="F36" s="4" t="inlineStr">
        <is>
          <t xml:space="preserve"> </t>
        </is>
      </c>
      <c r="G36" s="7" t="n">
        <v>73000000</v>
      </c>
      <c r="H36" s="4" t="inlineStr">
        <is>
          <t xml:space="preserve"> </t>
        </is>
      </c>
      <c r="I36" s="4" t="inlineStr">
        <is>
          <t xml:space="preserve"> </t>
        </is>
      </c>
      <c r="J36" s="4" t="inlineStr">
        <is>
          <t xml:space="preserve"> </t>
        </is>
      </c>
      <c r="K36" s="4" t="inlineStr">
        <is>
          <t xml:space="preserve"> </t>
        </is>
      </c>
      <c r="L36" s="7" t="n">
        <v>73000000</v>
      </c>
      <c r="M36" s="4" t="inlineStr">
        <is>
          <t xml:space="preserve"> </t>
        </is>
      </c>
      <c r="N36" s="4" t="inlineStr">
        <is>
          <t xml:space="preserve"> </t>
        </is>
      </c>
    </row>
    <row r="37">
      <c r="A37" s="4" t="inlineStr">
        <is>
          <t>Proceeds from sale of stock transactions used for redemption of shares | $</t>
        </is>
      </c>
      <c r="B37" s="7" t="n">
        <v>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sale of stock transactions, used for redemption of shares and buy back of shares | $</t>
        </is>
      </c>
      <c r="B38" s="7" t="n">
        <v>2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red dividend paid in cash | $</t>
        </is>
      </c>
      <c r="B39" s="4" t="inlineStr">
        <is>
          <t xml:space="preserve"> </t>
        </is>
      </c>
      <c r="C39" s="4" t="inlineStr">
        <is>
          <t xml:space="preserve"> </t>
        </is>
      </c>
      <c r="D39" s="4" t="inlineStr">
        <is>
          <t xml:space="preserve"> </t>
        </is>
      </c>
      <c r="E39" s="4" t="inlineStr">
        <is>
          <t xml:space="preserve"> </t>
        </is>
      </c>
      <c r="F39" s="4" t="inlineStr">
        <is>
          <t xml:space="preserve"> </t>
        </is>
      </c>
      <c r="G39" s="6" t="n">
        <v>6455000</v>
      </c>
      <c r="H39" s="7" t="n">
        <v>1781000</v>
      </c>
      <c r="I39" s="7" t="n">
        <v>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demption of Series B Preferred stock | $</t>
        </is>
      </c>
      <c r="B40" s="4" t="inlineStr">
        <is>
          <t xml:space="preserve"> </t>
        </is>
      </c>
      <c r="C40" s="4" t="inlineStr">
        <is>
          <t xml:space="preserve"> </t>
        </is>
      </c>
      <c r="D40" s="4" t="inlineStr">
        <is>
          <t xml:space="preserve"> </t>
        </is>
      </c>
      <c r="E40" s="4" t="inlineStr">
        <is>
          <t xml:space="preserve"> </t>
        </is>
      </c>
      <c r="F40" s="4" t="inlineStr">
        <is>
          <t xml:space="preserve"> </t>
        </is>
      </c>
      <c r="G40" s="7" t="n">
        <v>6738000</v>
      </c>
      <c r="H40" s="7" t="n">
        <v>0</v>
      </c>
      <c r="I40" s="6" t="n">
        <v>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50000</v>
      </c>
      <c r="H41" s="6" t="n">
        <v>150000</v>
      </c>
      <c r="I41" s="4" t="inlineStr">
        <is>
          <t xml:space="preserve"> </t>
        </is>
      </c>
      <c r="J41" s="4" t="inlineStr">
        <is>
          <t xml:space="preserve"> </t>
        </is>
      </c>
      <c r="K41" s="4" t="inlineStr">
        <is>
          <t xml:space="preserve"> </t>
        </is>
      </c>
      <c r="L41" s="6" t="n">
        <v>150000</v>
      </c>
      <c r="M41" s="4" t="inlineStr">
        <is>
          <t xml:space="preserve"> </t>
        </is>
      </c>
      <c r="N41" s="4" t="inlineStr">
        <is>
          <t xml:space="preserve"> </t>
        </is>
      </c>
    </row>
    <row r="42">
      <c r="A42" s="4" t="inlineStr">
        <is>
          <t>Preferred stock, 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71000</v>
      </c>
      <c r="H42" s="6" t="n">
        <v>75000</v>
      </c>
      <c r="I42" s="4" t="inlineStr">
        <is>
          <t xml:space="preserve"> </t>
        </is>
      </c>
      <c r="J42" s="4" t="inlineStr">
        <is>
          <t xml:space="preserve"> </t>
        </is>
      </c>
      <c r="K42" s="4" t="inlineStr">
        <is>
          <t xml:space="preserve"> </t>
        </is>
      </c>
      <c r="L42" s="6" t="n">
        <v>71000</v>
      </c>
      <c r="M42" s="4" t="inlineStr">
        <is>
          <t xml:space="preserve"> </t>
        </is>
      </c>
      <c r="N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votes per share (vote) | vote</t>
        </is>
      </c>
      <c r="B45" s="4" t="inlineStr">
        <is>
          <t xml:space="preserve"> </t>
        </is>
      </c>
      <c r="C45" s="4" t="inlineStr">
        <is>
          <t xml:space="preserve"> </t>
        </is>
      </c>
      <c r="D45" s="4" t="inlineStr">
        <is>
          <t xml:space="preserve"> </t>
        </is>
      </c>
      <c r="E45" s="4" t="inlineStr">
        <is>
          <t xml:space="preserve"> </t>
        </is>
      </c>
      <c r="F45" s="4" t="inlineStr">
        <is>
          <t xml:space="preserve"> </t>
        </is>
      </c>
      <c r="G45" s="6" t="n">
        <v>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ries A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demption of Series B Preferred stock | $</t>
        </is>
      </c>
      <c r="B48" s="4" t="inlineStr">
        <is>
          <t xml:space="preserve"> </t>
        </is>
      </c>
      <c r="C48" s="4" t="inlineStr">
        <is>
          <t xml:space="preserve"> </t>
        </is>
      </c>
      <c r="D48" s="4" t="inlineStr">
        <is>
          <t xml:space="preserve"> </t>
        </is>
      </c>
      <c r="E48" s="4" t="inlineStr">
        <is>
          <t xml:space="preserve"> </t>
        </is>
      </c>
      <c r="F48" s="4" t="inlineStr">
        <is>
          <t xml:space="preserve"> </t>
        </is>
      </c>
      <c r="G48" s="7" t="n">
        <v>0</v>
      </c>
      <c r="H48" s="7" t="n">
        <v>278665000</v>
      </c>
      <c r="I48" s="7" t="n">
        <v>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redeemed (in shares)</t>
        </is>
      </c>
      <c r="B49" s="6" t="n">
        <v>2689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ividend rate, percentage</t>
        </is>
      </c>
      <c r="B50" s="4" t="inlineStr">
        <is>
          <t xml:space="preserve"> </t>
        </is>
      </c>
      <c r="C50" s="4" t="inlineStr">
        <is>
          <t xml:space="preserve"> </t>
        </is>
      </c>
      <c r="D50" s="4" t="inlineStr">
        <is>
          <t xml:space="preserve"> </t>
        </is>
      </c>
      <c r="E50" s="10" t="n">
        <v>0.14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Value of shares redeemed | $</t>
        </is>
      </c>
      <c r="B51" s="7" t="n">
        <v>2787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eferred stock, shares authorized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4" t="inlineStr">
        <is>
          <t xml:space="preserve"> </t>
        </is>
      </c>
      <c r="J52" s="4" t="inlineStr">
        <is>
          <t xml:space="preserve"> </t>
        </is>
      </c>
      <c r="K52" s="4" t="inlineStr">
        <is>
          <t xml:space="preserve"> </t>
        </is>
      </c>
      <c r="L52" s="6" t="n">
        <v>0</v>
      </c>
      <c r="M52" s="4" t="inlineStr">
        <is>
          <t xml:space="preserve"> </t>
        </is>
      </c>
      <c r="N52" s="4" t="inlineStr">
        <is>
          <t xml:space="preserve"> </t>
        </is>
      </c>
    </row>
    <row r="53">
      <c r="A53" s="4" t="inlineStr">
        <is>
          <t>Preferred stock, share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4" t="inlineStr">
        <is>
          <t xml:space="preserve"> </t>
        </is>
      </c>
      <c r="I53" s="4" t="inlineStr">
        <is>
          <t xml:space="preserve"> </t>
        </is>
      </c>
      <c r="J53" s="4" t="inlineStr">
        <is>
          <t xml:space="preserve"> </t>
        </is>
      </c>
      <c r="K53" s="4" t="inlineStr">
        <is>
          <t xml:space="preserve"> </t>
        </is>
      </c>
      <c r="L53" s="6" t="n">
        <v>0</v>
      </c>
      <c r="M53" s="4" t="inlineStr">
        <is>
          <t xml:space="preserve"> </t>
        </is>
      </c>
      <c r="N53" s="4" t="inlineStr">
        <is>
          <t xml:space="preserve"> </t>
        </is>
      </c>
    </row>
    <row r="54">
      <c r="A54" s="4" t="inlineStr">
        <is>
          <t>Share Repurchase Program 201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repurchase program authorized amount | $</t>
        </is>
      </c>
      <c r="B56" s="4" t="inlineStr">
        <is>
          <t xml:space="preserve"> </t>
        </is>
      </c>
      <c r="C56" s="4" t="inlineStr">
        <is>
          <t xml:space="preserve"> </t>
        </is>
      </c>
      <c r="D56" s="4" t="inlineStr">
        <is>
          <t xml:space="preserve"> </t>
        </is>
      </c>
      <c r="E56" s="4" t="inlineStr">
        <is>
          <t xml:space="preserve"> </t>
        </is>
      </c>
      <c r="F56" s="7" t="n">
        <v>100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shares repurchased under program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300000</v>
      </c>
      <c r="L57" s="6" t="n">
        <v>0</v>
      </c>
      <c r="M57" s="4" t="inlineStr">
        <is>
          <t xml:space="preserve"> </t>
        </is>
      </c>
      <c r="N57" s="4" t="inlineStr">
        <is>
          <t xml:space="preserve"> </t>
        </is>
      </c>
    </row>
    <row r="58">
      <c r="A58" s="4" t="inlineStr">
        <is>
          <t>Stock repurchased during period, valu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40000000</v>
      </c>
      <c r="L58" s="4" t="inlineStr">
        <is>
          <t xml:space="preserve"> </t>
        </is>
      </c>
      <c r="M58" s="4" t="inlineStr">
        <is>
          <t xml:space="preserve"> </t>
        </is>
      </c>
      <c r="N58" s="4" t="inlineStr">
        <is>
          <t xml:space="preserve"> </t>
        </is>
      </c>
    </row>
    <row r="59">
      <c r="A59" s="4" t="inlineStr">
        <is>
          <t>Share Repurchase Program 2016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 repurchase program, period in force</t>
        </is>
      </c>
      <c r="B61" s="4" t="inlineStr">
        <is>
          <t xml:space="preserve"> </t>
        </is>
      </c>
      <c r="C61" s="4" t="inlineStr">
        <is>
          <t xml:space="preserve"> </t>
        </is>
      </c>
      <c r="D61" s="4" t="inlineStr">
        <is>
          <t xml:space="preserve"> </t>
        </is>
      </c>
      <c r="E61" s="4" t="inlineStr">
        <is>
          <t xml:space="preserve"> </t>
        </is>
      </c>
      <c r="F61" s="4" t="inlineStr">
        <is>
          <t>12 month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 Repurchase Program 2016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repurchase program, period in force</t>
        </is>
      </c>
      <c r="B64" s="4" t="inlineStr">
        <is>
          <t xml:space="preserve"> </t>
        </is>
      </c>
      <c r="C64" s="4" t="inlineStr">
        <is>
          <t xml:space="preserve"> </t>
        </is>
      </c>
      <c r="D64" s="4" t="inlineStr">
        <is>
          <t xml:space="preserve"> </t>
        </is>
      </c>
      <c r="E64" s="4" t="inlineStr">
        <is>
          <t xml:space="preserve"> </t>
        </is>
      </c>
      <c r="F64" s="4" t="inlineStr">
        <is>
          <t>18 month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ver-Allotment O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shares issued in transaction (in shares)</t>
        </is>
      </c>
      <c r="B67" s="4" t="inlineStr">
        <is>
          <t xml:space="preserve"> </t>
        </is>
      </c>
      <c r="C67" s="6" t="n">
        <v>384615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sideration received on transaction | $</t>
        </is>
      </c>
      <c r="B70" s="4" t="inlineStr">
        <is>
          <t xml:space="preserve"> </t>
        </is>
      </c>
      <c r="C70" s="7" t="n">
        <v>1023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shares issued in transaction (in shares)</t>
        </is>
      </c>
      <c r="B71" s="4" t="inlineStr">
        <is>
          <t xml:space="preserve"> </t>
        </is>
      </c>
      <c r="C71" s="6" t="n">
        <v>4230769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ivate Placement | Series B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sideration received on transaction | $</t>
        </is>
      </c>
      <c r="B74" s="7" t="n">
        <v>728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shares issued in transaction (in shares)</t>
        </is>
      </c>
      <c r="B75" s="6" t="n">
        <v>7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2">
    <mergeCell ref="A1:A2"/>
    <mergeCell ref="G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Capital Structure - Preferred Stock (Details) - Series B Preferred Stock shares in Thousands, $ in Thousands</t>
        </is>
      </c>
      <c r="B1" s="2" t="inlineStr">
        <is>
          <t>12 Months Ended</t>
        </is>
      </c>
    </row>
    <row r="2">
      <c r="B2" s="2" t="inlineStr">
        <is>
          <t>Dec. 31, 2022 USD ($) shares</t>
        </is>
      </c>
    </row>
    <row r="3">
      <c r="A3" s="3" t="inlineStr">
        <is>
          <t>Increase (Decrease) in Temporary Equity [Roll Forward]</t>
        </is>
      </c>
      <c r="B3" s="4" t="inlineStr">
        <is>
          <t xml:space="preserve"> </t>
        </is>
      </c>
    </row>
    <row r="4">
      <c r="A4" s="4" t="inlineStr">
        <is>
          <t>Beginning balance (in shares) | shares</t>
        </is>
      </c>
      <c r="B4" s="6" t="n">
        <v>75</v>
      </c>
    </row>
    <row r="5">
      <c r="A5" s="4" t="inlineStr">
        <is>
          <t>Amortization of preferred stock issuance costs (in shares) | shares</t>
        </is>
      </c>
      <c r="B5" s="6" t="n">
        <v>0</v>
      </c>
    </row>
    <row r="6">
      <c r="A6" s="4" t="inlineStr">
        <is>
          <t>Issuance of preferred PIK dividend (in shares) | shares</t>
        </is>
      </c>
      <c r="B6" s="6" t="n">
        <v>3</v>
      </c>
    </row>
    <row r="7">
      <c r="A7" s="4" t="inlineStr">
        <is>
          <t>Redemption of Series B preferred shares (in shares) | shares</t>
        </is>
      </c>
      <c r="B7" s="6" t="n">
        <v>-7</v>
      </c>
    </row>
    <row r="8">
      <c r="A8" s="4" t="inlineStr">
        <is>
          <t>Ending balance (in shares) | shares</t>
        </is>
      </c>
      <c r="B8" s="6" t="n">
        <v>71</v>
      </c>
    </row>
    <row r="9">
      <c r="A9" s="4" t="inlineStr">
        <is>
          <t>Beginning balance</t>
        </is>
      </c>
      <c r="B9" s="7" t="n">
        <v>72505</v>
      </c>
    </row>
    <row r="10">
      <c r="A10" s="4" t="inlineStr">
        <is>
          <t>Amortization of preferred stock issuance costs</t>
        </is>
      </c>
      <c r="B10" s="6" t="n">
        <v>143</v>
      </c>
    </row>
    <row r="11">
      <c r="A11" s="4" t="inlineStr">
        <is>
          <t>Issuance of preferred PIK dividend</t>
        </is>
      </c>
      <c r="B11" s="6" t="n">
        <v>2438</v>
      </c>
    </row>
    <row r="12">
      <c r="A12" s="4" t="inlineStr">
        <is>
          <t>Redemption of Series B preferred shares</t>
        </is>
      </c>
      <c r="B12" s="6" t="n">
        <v>6738</v>
      </c>
    </row>
    <row r="13">
      <c r="A13" s="4" t="inlineStr">
        <is>
          <t>Ending balance</t>
        </is>
      </c>
      <c r="B13" s="6" t="n">
        <v>68348</v>
      </c>
    </row>
    <row r="14">
      <c r="A14" s="4" t="inlineStr">
        <is>
          <t>Temporary equity, carrying amount</t>
        </is>
      </c>
      <c r="B14" s="6" t="n">
        <v>68300</v>
      </c>
    </row>
    <row r="15">
      <c r="A15" s="4" t="inlineStr">
        <is>
          <t>Temporary equity, gross amount</t>
        </is>
      </c>
      <c r="B15" s="6" t="n">
        <v>70700</v>
      </c>
    </row>
    <row r="16">
      <c r="A16" s="4" t="inlineStr">
        <is>
          <t>Temporary equity, unamortized issuance costs</t>
        </is>
      </c>
      <c r="B16" s="7" t="n">
        <v>-24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Plans - Plan Information (Details) - USD ($) $ in Millions</t>
        </is>
      </c>
      <c r="B1" s="2" t="inlineStr">
        <is>
          <t>Jun. 16, 2022</t>
        </is>
      </c>
      <c r="C1" s="2" t="inlineStr">
        <is>
          <t>Nov. 01, 2021</t>
        </is>
      </c>
      <c r="D1" s="2" t="inlineStr">
        <is>
          <t>Dec. 31, 2022</t>
        </is>
      </c>
      <c r="E1" s="2" t="inlineStr">
        <is>
          <t>Jun. 15, 2022</t>
        </is>
      </c>
      <c r="F1" s="2" t="inlineStr">
        <is>
          <t>Dec. 31, 2021</t>
        </is>
      </c>
      <c r="G1" s="2" t="inlineStr">
        <is>
          <t>Dec. 15, 2017</t>
        </is>
      </c>
      <c r="H1" s="2" t="inlineStr">
        <is>
          <t>Mar. 31, 2015</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 (in shares)</t>
        </is>
      </c>
      <c r="B3" s="6" t="n">
        <v>150000000</v>
      </c>
      <c r="C3" s="4" t="inlineStr">
        <is>
          <t xml:space="preserve"> </t>
        </is>
      </c>
      <c r="D3" s="6" t="n">
        <v>150000000</v>
      </c>
      <c r="E3" s="6" t="n">
        <v>100000000</v>
      </c>
      <c r="F3" s="6" t="n">
        <v>100000000</v>
      </c>
      <c r="G3" s="4" t="inlineStr">
        <is>
          <t xml:space="preserve"> </t>
        </is>
      </c>
      <c r="H3" s="4" t="inlineStr">
        <is>
          <t xml:space="preserve"> </t>
        </is>
      </c>
    </row>
    <row r="4">
      <c r="A4" s="4" t="inlineStr">
        <is>
          <t>2015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additional shares authorized (in shares)</t>
        </is>
      </c>
      <c r="B6" s="6" t="n">
        <v>129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authorized (in shares)</t>
        </is>
      </c>
      <c r="B7" s="6" t="n">
        <v>42197175</v>
      </c>
      <c r="C7" s="4" t="inlineStr">
        <is>
          <t xml:space="preserve"> </t>
        </is>
      </c>
      <c r="D7" s="4" t="inlineStr">
        <is>
          <t xml:space="preserve"> </t>
        </is>
      </c>
      <c r="E7" s="4" t="inlineStr">
        <is>
          <t xml:space="preserve"> </t>
        </is>
      </c>
      <c r="F7" s="4" t="inlineStr">
        <is>
          <t xml:space="preserve"> </t>
        </is>
      </c>
      <c r="G7" s="4" t="inlineStr">
        <is>
          <t xml:space="preserve"> </t>
        </is>
      </c>
      <c r="H7" s="6" t="n">
        <v>29297175</v>
      </c>
    </row>
    <row r="8">
      <c r="A8" s="4" t="inlineStr">
        <is>
          <t>Number of shares available for grant (in shares)</t>
        </is>
      </c>
      <c r="B8" s="4" t="inlineStr">
        <is>
          <t xml:space="preserve"> </t>
        </is>
      </c>
      <c r="C8" s="4" t="inlineStr">
        <is>
          <t xml:space="preserve"> </t>
        </is>
      </c>
      <c r="D8" s="6" t="n">
        <v>8000000</v>
      </c>
      <c r="E8" s="4" t="inlineStr">
        <is>
          <t xml:space="preserve"> </t>
        </is>
      </c>
      <c r="F8" s="4" t="inlineStr">
        <is>
          <t xml:space="preserve"> </t>
        </is>
      </c>
      <c r="G8" s="4" t="inlineStr">
        <is>
          <t xml:space="preserve"> </t>
        </is>
      </c>
      <c r="H8" s="4" t="inlineStr">
        <is>
          <t xml:space="preserve"> </t>
        </is>
      </c>
    </row>
    <row r="9">
      <c r="A9" s="4" t="inlineStr">
        <is>
          <t>Liability, accrued expenses, non-vested</t>
        </is>
      </c>
      <c r="B9" s="4" t="inlineStr">
        <is>
          <t xml:space="preserve"> </t>
        </is>
      </c>
      <c r="C9" s="4" t="inlineStr">
        <is>
          <t xml:space="preserve"> </t>
        </is>
      </c>
      <c r="D9" s="5" t="n">
        <v>0.2</v>
      </c>
      <c r="E9" s="4" t="inlineStr">
        <is>
          <t xml:space="preserve"> </t>
        </is>
      </c>
      <c r="F9" s="4" t="inlineStr">
        <is>
          <t xml:space="preserve"> </t>
        </is>
      </c>
      <c r="G9" s="4" t="inlineStr">
        <is>
          <t xml:space="preserve"> </t>
        </is>
      </c>
      <c r="H9" s="4" t="inlineStr">
        <is>
          <t xml:space="preserve"> </t>
        </is>
      </c>
    </row>
    <row r="10">
      <c r="A10" s="4" t="inlineStr">
        <is>
          <t>2017 New Hir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500000</v>
      </c>
      <c r="H12" s="4" t="inlineStr">
        <is>
          <t xml:space="preserve"> </t>
        </is>
      </c>
    </row>
    <row r="13">
      <c r="A13" s="4" t="inlineStr">
        <is>
          <t>Number of shares available for grant (in shares)</t>
        </is>
      </c>
      <c r="B13" s="4" t="inlineStr">
        <is>
          <t xml:space="preserve"> </t>
        </is>
      </c>
      <c r="C13" s="4" t="inlineStr">
        <is>
          <t xml:space="preserve"> </t>
        </is>
      </c>
      <c r="D13" s="6" t="n">
        <v>1000000</v>
      </c>
      <c r="E13" s="4" t="inlineStr">
        <is>
          <t xml:space="preserve"> </t>
        </is>
      </c>
      <c r="F13" s="4" t="inlineStr">
        <is>
          <t xml:space="preserve"> </t>
        </is>
      </c>
      <c r="G13" s="4" t="inlineStr">
        <is>
          <t xml:space="preserve"> </t>
        </is>
      </c>
      <c r="H13" s="4" t="inlineStr">
        <is>
          <t xml:space="preserve"> </t>
        </is>
      </c>
    </row>
    <row r="14">
      <c r="A14" s="4" t="inlineStr">
        <is>
          <t>2017 New Hire Plan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additional shares authorized (in shares)</t>
        </is>
      </c>
      <c r="B16" s="4" t="inlineStr">
        <is>
          <t xml:space="preserve"> </t>
        </is>
      </c>
      <c r="C16" s="6" t="n">
        <v>56671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uthorized (in shares)</t>
        </is>
      </c>
      <c r="B17" s="4" t="inlineStr">
        <is>
          <t xml:space="preserve"> </t>
        </is>
      </c>
      <c r="C17" s="6" t="n">
        <v>2066711</v>
      </c>
      <c r="D17" s="4" t="inlineStr">
        <is>
          <t xml:space="preserve"> </t>
        </is>
      </c>
      <c r="E17" s="4" t="inlineStr">
        <is>
          <t xml:space="preserve"> </t>
        </is>
      </c>
      <c r="F17" s="4" t="inlineStr">
        <is>
          <t xml:space="preserve"> </t>
        </is>
      </c>
      <c r="G17" s="6" t="n">
        <v>1500000</v>
      </c>
      <c r="H1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 Stock-based Compensation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ggregate Disclosures [Abstract]</t>
        </is>
      </c>
      <c r="B3" s="4" t="inlineStr">
        <is>
          <t xml:space="preserve"> </t>
        </is>
      </c>
      <c r="C3" s="4" t="inlineStr">
        <is>
          <t xml:space="preserve"> </t>
        </is>
      </c>
      <c r="D3" s="4" t="inlineStr">
        <is>
          <t xml:space="preserve"> </t>
        </is>
      </c>
    </row>
    <row r="4">
      <c r="A4" s="4" t="inlineStr">
        <is>
          <t>Total stock-based compensation expense</t>
        </is>
      </c>
      <c r="B4" s="7" t="n">
        <v>5461</v>
      </c>
      <c r="C4" s="7" t="n">
        <v>9305</v>
      </c>
      <c r="D4" s="7" t="n">
        <v>11137</v>
      </c>
    </row>
    <row r="5">
      <c r="A5" s="4" t="inlineStr">
        <is>
          <t>Tax benefit</t>
        </is>
      </c>
      <c r="B5" s="6" t="n">
        <v>1062</v>
      </c>
      <c r="C5" s="6" t="n">
        <v>1750</v>
      </c>
      <c r="D5" s="6" t="n">
        <v>1815</v>
      </c>
    </row>
    <row r="6">
      <c r="A6" s="4" t="inlineStr">
        <is>
          <t>Stock-based compensation cost related to non-vested equity awards not yet recognized as an expense</t>
        </is>
      </c>
      <c r="B6" s="7" t="n">
        <v>7600</v>
      </c>
      <c r="C6" s="4" t="inlineStr">
        <is>
          <t xml:space="preserve"> </t>
        </is>
      </c>
      <c r="D6" s="4" t="inlineStr">
        <is>
          <t xml:space="preserve"> </t>
        </is>
      </c>
    </row>
    <row r="7">
      <c r="A7" s="4" t="inlineStr">
        <is>
          <t>Weighted-average period over which stock-based compensation cost related to non-vested equity awards is expected to be recognized</t>
        </is>
      </c>
      <c r="B7" s="4" t="inlineStr">
        <is>
          <t>1 year 9 months 18 days</t>
        </is>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Employee Service Share-based Compensation, Aggregate Disclosures [Abstract]</t>
        </is>
      </c>
      <c r="B9" s="4" t="inlineStr">
        <is>
          <t xml:space="preserve"> </t>
        </is>
      </c>
      <c r="C9" s="4" t="inlineStr">
        <is>
          <t xml:space="preserve"> </t>
        </is>
      </c>
      <c r="D9" s="4" t="inlineStr">
        <is>
          <t xml:space="preserve"> </t>
        </is>
      </c>
    </row>
    <row r="10">
      <c r="A10" s="4" t="inlineStr">
        <is>
          <t>Total stock-based compensation expense</t>
        </is>
      </c>
      <c r="B10" s="7" t="n">
        <v>2570</v>
      </c>
      <c r="C10" s="6" t="n">
        <v>3748</v>
      </c>
      <c r="D10" s="6" t="n">
        <v>1308</v>
      </c>
    </row>
    <row r="11">
      <c r="A11" s="4" t="inlineStr">
        <is>
          <t>Restricted stock awards</t>
        </is>
      </c>
      <c r="B11" s="4" t="inlineStr">
        <is>
          <t xml:space="preserve"> </t>
        </is>
      </c>
      <c r="C11" s="4" t="inlineStr">
        <is>
          <t xml:space="preserve"> </t>
        </is>
      </c>
      <c r="D11" s="4" t="inlineStr">
        <is>
          <t xml:space="preserve"> </t>
        </is>
      </c>
    </row>
    <row r="12">
      <c r="A12" s="3" t="inlineStr">
        <is>
          <t>Employee Service Share-based Compensation, Aggregate Disclosures [Abstract]</t>
        </is>
      </c>
      <c r="B12" s="4" t="inlineStr">
        <is>
          <t xml:space="preserve"> </t>
        </is>
      </c>
      <c r="C12" s="4" t="inlineStr">
        <is>
          <t xml:space="preserve"> </t>
        </is>
      </c>
      <c r="D12" s="4" t="inlineStr">
        <is>
          <t xml:space="preserve"> </t>
        </is>
      </c>
    </row>
    <row r="13">
      <c r="A13" s="4" t="inlineStr">
        <is>
          <t>Total stock-based compensation expense</t>
        </is>
      </c>
      <c r="B13" s="6" t="n">
        <v>2899</v>
      </c>
      <c r="C13" s="6" t="n">
        <v>5364</v>
      </c>
      <c r="D13" s="6" t="n">
        <v>9743</v>
      </c>
    </row>
    <row r="14">
      <c r="A14" s="4" t="inlineStr">
        <is>
          <t>Performance Based Cash Units</t>
        </is>
      </c>
      <c r="B14" s="4" t="inlineStr">
        <is>
          <t xml:space="preserve"> </t>
        </is>
      </c>
      <c r="C14" s="4" t="inlineStr">
        <is>
          <t xml:space="preserve"> </t>
        </is>
      </c>
      <c r="D14" s="4" t="inlineStr">
        <is>
          <t xml:space="preserve"> </t>
        </is>
      </c>
    </row>
    <row r="15">
      <c r="A15" s="3" t="inlineStr">
        <is>
          <t>Employee Service Share-based Compensation, Aggregate Disclosures [Abstract]</t>
        </is>
      </c>
      <c r="B15" s="4" t="inlineStr">
        <is>
          <t xml:space="preserve"> </t>
        </is>
      </c>
      <c r="C15" s="4" t="inlineStr">
        <is>
          <t xml:space="preserve"> </t>
        </is>
      </c>
      <c r="D15" s="4" t="inlineStr">
        <is>
          <t xml:space="preserve"> </t>
        </is>
      </c>
    </row>
    <row r="16">
      <c r="A16" s="4" t="inlineStr">
        <is>
          <t>Total stock-based compensation expense</t>
        </is>
      </c>
      <c r="B16" s="6" t="n">
        <v>-8</v>
      </c>
      <c r="C16" s="6" t="n">
        <v>193</v>
      </c>
      <c r="D16" s="6" t="n">
        <v>86</v>
      </c>
    </row>
    <row r="17">
      <c r="A17" s="4" t="inlineStr">
        <is>
          <t>Stock-based compensation cost related to non-vested equity awards not yet recognized as an expense</t>
        </is>
      </c>
      <c r="B17" s="7" t="n">
        <v>300</v>
      </c>
      <c r="C17" s="4" t="inlineStr">
        <is>
          <t xml:space="preserve"> </t>
        </is>
      </c>
      <c r="D17" s="4" t="inlineStr">
        <is>
          <t xml:space="preserve"> </t>
        </is>
      </c>
    </row>
    <row r="18">
      <c r="A18" s="4" t="inlineStr">
        <is>
          <t>Weighted-average period over which stock-based compensation cost related to non-vested equity awards is expected to be recognized</t>
        </is>
      </c>
      <c r="B18" s="4" t="inlineStr">
        <is>
          <t>1 year 9 months 18 days</t>
        </is>
      </c>
      <c r="C18" s="4" t="inlineStr">
        <is>
          <t xml:space="preserve"> </t>
        </is>
      </c>
      <c r="D18" s="4" t="inlineStr">
        <is>
          <t xml:space="preserve"> </t>
        </is>
      </c>
    </row>
    <row r="19">
      <c r="A19" s="4" t="inlineStr">
        <is>
          <t>Cost of revenues</t>
        </is>
      </c>
      <c r="B19" s="4" t="inlineStr">
        <is>
          <t xml:space="preserve"> </t>
        </is>
      </c>
      <c r="C19" s="4" t="inlineStr">
        <is>
          <t xml:space="preserve"> </t>
        </is>
      </c>
      <c r="D19" s="4" t="inlineStr">
        <is>
          <t xml:space="preserve"> </t>
        </is>
      </c>
    </row>
    <row r="20">
      <c r="A20" s="3" t="inlineStr">
        <is>
          <t>Employee Service Share-based Compensation, Aggregate Disclosures [Abstract]</t>
        </is>
      </c>
      <c r="B20" s="4" t="inlineStr">
        <is>
          <t xml:space="preserve"> </t>
        </is>
      </c>
      <c r="C20" s="4" t="inlineStr">
        <is>
          <t xml:space="preserve"> </t>
        </is>
      </c>
      <c r="D20" s="4" t="inlineStr">
        <is>
          <t xml:space="preserve"> </t>
        </is>
      </c>
    </row>
    <row r="21">
      <c r="A21" s="4" t="inlineStr">
        <is>
          <t>Total stock-based compensation expense</t>
        </is>
      </c>
      <c r="B21" s="7" t="n">
        <v>788</v>
      </c>
      <c r="C21" s="6" t="n">
        <v>1593</v>
      </c>
      <c r="D21" s="6" t="n">
        <v>2409</v>
      </c>
    </row>
    <row r="22">
      <c r="A22" s="4" t="inlineStr">
        <is>
          <t>Research and development</t>
        </is>
      </c>
      <c r="B22" s="4" t="inlineStr">
        <is>
          <t xml:space="preserve"> </t>
        </is>
      </c>
      <c r="C22" s="4" t="inlineStr">
        <is>
          <t xml:space="preserve"> </t>
        </is>
      </c>
      <c r="D22" s="4" t="inlineStr">
        <is>
          <t xml:space="preserve"> </t>
        </is>
      </c>
    </row>
    <row r="23">
      <c r="A23" s="3" t="inlineStr">
        <is>
          <t>Employee Service Share-based Compensation, Aggregate Disclosures [Abstract]</t>
        </is>
      </c>
      <c r="B23" s="4" t="inlineStr">
        <is>
          <t xml:space="preserve"> </t>
        </is>
      </c>
      <c r="C23" s="4" t="inlineStr">
        <is>
          <t xml:space="preserve"> </t>
        </is>
      </c>
      <c r="D23" s="4" t="inlineStr">
        <is>
          <t xml:space="preserve"> </t>
        </is>
      </c>
    </row>
    <row r="24">
      <c r="A24" s="4" t="inlineStr">
        <is>
          <t>Total stock-based compensation expense</t>
        </is>
      </c>
      <c r="B24" s="6" t="n">
        <v>1728</v>
      </c>
      <c r="C24" s="6" t="n">
        <v>2862</v>
      </c>
      <c r="D24" s="6" t="n">
        <v>4380</v>
      </c>
    </row>
    <row r="25">
      <c r="A25" s="4" t="inlineStr">
        <is>
          <t>Selling, general and administrative</t>
        </is>
      </c>
      <c r="B25" s="4" t="inlineStr">
        <is>
          <t xml:space="preserve"> </t>
        </is>
      </c>
      <c r="C25" s="4" t="inlineStr">
        <is>
          <t xml:space="preserve"> </t>
        </is>
      </c>
      <c r="D25" s="4" t="inlineStr">
        <is>
          <t xml:space="preserve"> </t>
        </is>
      </c>
    </row>
    <row r="26">
      <c r="A26" s="3" t="inlineStr">
        <is>
          <t>Employee Service Share-based Compensation, Aggregate Disclosures [Abstract]</t>
        </is>
      </c>
      <c r="B26" s="4" t="inlineStr">
        <is>
          <t xml:space="preserve"> </t>
        </is>
      </c>
      <c r="C26" s="4" t="inlineStr">
        <is>
          <t xml:space="preserve"> </t>
        </is>
      </c>
      <c r="D26" s="4" t="inlineStr">
        <is>
          <t xml:space="preserve"> </t>
        </is>
      </c>
    </row>
    <row r="27">
      <c r="A27" s="4" t="inlineStr">
        <is>
          <t>Total stock-based compensation expense</t>
        </is>
      </c>
      <c r="B27" s="7" t="n">
        <v>2945</v>
      </c>
      <c r="C27" s="7" t="n">
        <v>4850</v>
      </c>
      <c r="D27" s="7" t="n">
        <v>43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6" customWidth="1" min="2" max="2"/>
  </cols>
  <sheetData>
    <row r="1">
      <c r="A1" s="1" t="inlineStr">
        <is>
          <t>Stock Plans - Options Vesting (Details)</t>
        </is>
      </c>
      <c r="B1" s="2" t="inlineStr">
        <is>
          <t>12 Months Ended</t>
        </is>
      </c>
    </row>
    <row r="2">
      <c r="B2" s="2" t="inlineStr">
        <is>
          <t>Dec. 31, 2022</t>
        </is>
      </c>
    </row>
    <row r="3">
      <c r="A3" s="4" t="inlineStr">
        <is>
          <t>Monthly Percentage</t>
        </is>
      </c>
      <c r="B3" s="4" t="inlineStr">
        <is>
          <t xml:space="preserve"> </t>
        </is>
      </c>
    </row>
    <row r="4">
      <c r="A4" s="3" t="inlineStr">
        <is>
          <t>Share-based Compensation Arrangement by Share-based Payment Award [Line Items]</t>
        </is>
      </c>
      <c r="B4" s="4" t="inlineStr">
        <is>
          <t xml:space="preserve"> </t>
        </is>
      </c>
    </row>
    <row r="5">
      <c r="A5" s="4" t="inlineStr">
        <is>
          <t>Percentage of awards vesting</t>
        </is>
      </c>
      <c r="B5" s="10" t="n">
        <v>0.0208</v>
      </c>
    </row>
    <row r="6">
      <c r="A6" s="4" t="inlineStr">
        <is>
          <t>Quarterly Percentage After First Anniversary</t>
        </is>
      </c>
      <c r="B6" s="4" t="inlineStr">
        <is>
          <t xml:space="preserve"> </t>
        </is>
      </c>
    </row>
    <row r="7">
      <c r="A7" s="3" t="inlineStr">
        <is>
          <t>Share-based Compensation Arrangement by Share-based Payment Award [Line Items]</t>
        </is>
      </c>
      <c r="B7" s="4" t="inlineStr">
        <is>
          <t xml:space="preserve"> </t>
        </is>
      </c>
    </row>
    <row r="8">
      <c r="A8" s="4" t="inlineStr">
        <is>
          <t>Percentage of awards vesting</t>
        </is>
      </c>
      <c r="B8" s="10" t="n">
        <v>0.0625</v>
      </c>
    </row>
    <row r="9">
      <c r="A9" s="4" t="inlineStr">
        <is>
          <t>Upon Achievement of Performance Objectives</t>
        </is>
      </c>
      <c r="B9" s="4" t="inlineStr">
        <is>
          <t xml:space="preserve"> </t>
        </is>
      </c>
    </row>
    <row r="10">
      <c r="A10" s="3" t="inlineStr">
        <is>
          <t>Share-based Compensation Arrangement by Share-based Payment Award [Line Items]</t>
        </is>
      </c>
      <c r="B10" s="4" t="inlineStr">
        <is>
          <t xml:space="preserve"> </t>
        </is>
      </c>
    </row>
    <row r="11">
      <c r="A11" s="4" t="inlineStr">
        <is>
          <t>Percentage of awards vesting</t>
        </is>
      </c>
      <c r="B11" s="10" t="n">
        <v>0.3333</v>
      </c>
    </row>
    <row r="12">
      <c r="A12" s="4" t="inlineStr">
        <is>
          <t>Annual Percentage After Achievement of Performance Objectives</t>
        </is>
      </c>
      <c r="B12" s="4" t="inlineStr">
        <is>
          <t xml:space="preserve"> </t>
        </is>
      </c>
    </row>
    <row r="13">
      <c r="A13" s="3" t="inlineStr">
        <is>
          <t>Share-based Compensation Arrangement by Share-based Payment Award [Line Items]</t>
        </is>
      </c>
      <c r="B13" s="4" t="inlineStr">
        <is>
          <t xml:space="preserve"> </t>
        </is>
      </c>
    </row>
    <row r="14">
      <c r="A14" s="4" t="inlineStr">
        <is>
          <t>Percentage of awards vesting</t>
        </is>
      </c>
      <c r="B14" s="10" t="n">
        <v>0.3333</v>
      </c>
    </row>
    <row r="15">
      <c r="A15" s="4" t="inlineStr">
        <is>
          <t>2015 Plan | Stock options | First Anniversary</t>
        </is>
      </c>
      <c r="B15" s="4" t="inlineStr">
        <is>
          <t xml:space="preserve"> </t>
        </is>
      </c>
    </row>
    <row r="16">
      <c r="A16" s="3" t="inlineStr">
        <is>
          <t>Share-based Compensation Arrangement by Share-based Payment Award [Line Items]</t>
        </is>
      </c>
      <c r="B16" s="4" t="inlineStr">
        <is>
          <t xml:space="preserve"> </t>
        </is>
      </c>
    </row>
    <row r="17">
      <c r="A17" s="4" t="inlineStr">
        <is>
          <t>Percentage of awards vesting</t>
        </is>
      </c>
      <c r="B17" s="11" t="n">
        <v>0.25</v>
      </c>
    </row>
    <row r="18">
      <c r="A18" s="4" t="inlineStr">
        <is>
          <t>2000 and 2006 Stock incentive plans | Stock options | First Anniversary</t>
        </is>
      </c>
      <c r="B18" s="4" t="inlineStr">
        <is>
          <t xml:space="preserve"> </t>
        </is>
      </c>
    </row>
    <row r="19">
      <c r="A19" s="3" t="inlineStr">
        <is>
          <t>Share-based Compensation Arrangement by Share-based Payment Award [Line Items]</t>
        </is>
      </c>
      <c r="B19" s="4" t="inlineStr">
        <is>
          <t xml:space="preserve"> </t>
        </is>
      </c>
    </row>
    <row r="20">
      <c r="A20" s="4" t="inlineStr">
        <is>
          <t>Percentage of awards vesting</t>
        </is>
      </c>
      <c r="B20" s="11" t="n">
        <v>0.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4" customWidth="1" min="2" max="2"/>
    <col width="25" customWidth="1" min="3" max="3"/>
    <col width="25" customWidth="1" min="4" max="4"/>
  </cols>
  <sheetData>
    <row r="1">
      <c r="A1" s="1" t="inlineStr">
        <is>
          <t>Stock Plans - Black-Scholes Assumptions (Details) - Stock options - $ / shares</t>
        </is>
      </c>
      <c r="B1" s="2" t="inlineStr">
        <is>
          <t>12 Months Ended</t>
        </is>
      </c>
    </row>
    <row r="2">
      <c r="B2" s="2" t="inlineStr">
        <is>
          <t>Dec. 31, 2022</t>
        </is>
      </c>
      <c r="C2" s="2" t="inlineStr">
        <is>
          <t>Dec. 31, 2021</t>
        </is>
      </c>
      <c r="D2" s="2" t="inlineStr">
        <is>
          <t>Dec. 31, 2020</t>
        </is>
      </c>
    </row>
    <row r="3">
      <c r="A3" s="3" t="inlineStr">
        <is>
          <t>Weighted-average assumptions</t>
        </is>
      </c>
      <c r="B3" s="4" t="inlineStr">
        <is>
          <t xml:space="preserve"> </t>
        </is>
      </c>
      <c r="C3" s="4" t="inlineStr">
        <is>
          <t xml:space="preserve"> </t>
        </is>
      </c>
      <c r="D3" s="4" t="inlineStr">
        <is>
          <t xml:space="preserve"> </t>
        </is>
      </c>
    </row>
    <row r="4">
      <c r="A4" s="4" t="inlineStr">
        <is>
          <t>Expected stock price volatility</t>
        </is>
      </c>
      <c r="B4" s="10" t="n">
        <v>0.741</v>
      </c>
      <c r="C4" s="10" t="n">
        <v>0.823</v>
      </c>
      <c r="D4" s="10" t="n">
        <v>0.745</v>
      </c>
    </row>
    <row r="5">
      <c r="A5" s="4" t="inlineStr">
        <is>
          <t>Risk-free interest rate</t>
        </is>
      </c>
      <c r="B5" s="10" t="n">
        <v>0.031</v>
      </c>
      <c r="C5" s="10" t="n">
        <v>0.007</v>
      </c>
      <c r="D5" s="11" t="n">
        <v>0.01</v>
      </c>
    </row>
    <row r="6">
      <c r="A6" s="4" t="inlineStr">
        <is>
          <t>Expected life of options (in years)</t>
        </is>
      </c>
      <c r="B6" s="4" t="inlineStr">
        <is>
          <t>4 years 1 month 24 days</t>
        </is>
      </c>
      <c r="C6" s="4" t="inlineStr">
        <is>
          <t>4 years 2 months 23 days</t>
        </is>
      </c>
      <c r="D6" s="4" t="inlineStr">
        <is>
          <t>4 years 5 months 19 days</t>
        </is>
      </c>
    </row>
    <row r="7">
      <c r="A7" s="4" t="inlineStr">
        <is>
          <t>Expected dividend yield</t>
        </is>
      </c>
      <c r="B7" s="11" t="n">
        <v>0</v>
      </c>
      <c r="C7" s="11" t="n">
        <v>0</v>
      </c>
      <c r="D7" s="11" t="n">
        <v>0</v>
      </c>
    </row>
    <row r="8">
      <c r="A8" s="4" t="inlineStr">
        <is>
          <t>Weighted-average fair value (PSV) of the options (in dollars per share)</t>
        </is>
      </c>
      <c r="B8" s="9" t="n">
        <v>0.71</v>
      </c>
      <c r="C8" s="9" t="n">
        <v>1.83</v>
      </c>
      <c r="D8" s="9" t="n">
        <v>2.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Plans - Stock Options (Details) - USD ($) $ / shares in Units, shares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ptions outstanding at the beginning of the period (in shares)</t>
        </is>
      </c>
      <c r="B4" s="6" t="n">
        <v>4715</v>
      </c>
      <c r="C4" s="4" t="inlineStr">
        <is>
          <t xml:space="preserve"> </t>
        </is>
      </c>
    </row>
    <row r="5">
      <c r="A5" s="4" t="inlineStr">
        <is>
          <t>Options granted (in shares)</t>
        </is>
      </c>
      <c r="B5" s="6" t="n">
        <v>3039</v>
      </c>
      <c r="C5" s="4" t="inlineStr">
        <is>
          <t xml:space="preserve"> </t>
        </is>
      </c>
    </row>
    <row r="6">
      <c r="A6" s="4" t="inlineStr">
        <is>
          <t>Options exercised (in shares)</t>
        </is>
      </c>
      <c r="B6" s="6" t="n">
        <v>0</v>
      </c>
      <c r="C6" s="4" t="inlineStr">
        <is>
          <t xml:space="preserve"> </t>
        </is>
      </c>
    </row>
    <row r="7">
      <c r="A7" s="4" t="inlineStr">
        <is>
          <t>Options cancelled (in shares)</t>
        </is>
      </c>
      <c r="B7" s="6" t="n">
        <v>-1113</v>
      </c>
      <c r="C7" s="4" t="inlineStr">
        <is>
          <t xml:space="preserve"> </t>
        </is>
      </c>
    </row>
    <row r="8">
      <c r="A8" s="4" t="inlineStr">
        <is>
          <t>Options outstanding at the end of the period (in shares)</t>
        </is>
      </c>
      <c r="B8" s="6" t="n">
        <v>6641</v>
      </c>
      <c r="C8" s="6" t="n">
        <v>4715</v>
      </c>
    </row>
    <row r="9">
      <c r="A9" s="4" t="inlineStr">
        <is>
          <t>Vested and exercisable (in shares)</t>
        </is>
      </c>
      <c r="B9" s="6" t="n">
        <v>2445</v>
      </c>
      <c r="C9" s="4" t="inlineStr">
        <is>
          <t xml:space="preserve"> </t>
        </is>
      </c>
    </row>
    <row r="10">
      <c r="A10" s="3" t="inlineStr">
        <is>
          <t>Weighted-Average Exercise Price</t>
        </is>
      </c>
      <c r="B10" s="4" t="inlineStr">
        <is>
          <t xml:space="preserve"> </t>
        </is>
      </c>
      <c r="C10" s="4" t="inlineStr">
        <is>
          <t xml:space="preserve"> </t>
        </is>
      </c>
    </row>
    <row r="11">
      <c r="A11" s="4" t="inlineStr">
        <is>
          <t>Balance at the beginning of the period (in dollars per share)</t>
        </is>
      </c>
      <c r="B11" s="9" t="n">
        <v>6.53</v>
      </c>
      <c r="C11" s="4" t="inlineStr">
        <is>
          <t xml:space="preserve"> </t>
        </is>
      </c>
    </row>
    <row r="12">
      <c r="A12" s="4" t="inlineStr">
        <is>
          <t>Options granted (in dollars per share)</t>
        </is>
      </c>
      <c r="B12" s="13" t="n">
        <v>1.22</v>
      </c>
      <c r="C12" s="4" t="inlineStr">
        <is>
          <t xml:space="preserve"> </t>
        </is>
      </c>
    </row>
    <row r="13">
      <c r="A13" s="4" t="inlineStr">
        <is>
          <t>Options exercised (in dollars per share)</t>
        </is>
      </c>
      <c r="B13" s="6" t="n">
        <v>0</v>
      </c>
      <c r="C13" s="4" t="inlineStr">
        <is>
          <t xml:space="preserve"> </t>
        </is>
      </c>
    </row>
    <row r="14">
      <c r="A14" s="4" t="inlineStr">
        <is>
          <t>Options cancelled (in dollars per share)</t>
        </is>
      </c>
      <c r="B14" s="13" t="n">
        <v>8.33</v>
      </c>
      <c r="C14" s="4" t="inlineStr">
        <is>
          <t xml:space="preserve"> </t>
        </is>
      </c>
    </row>
    <row r="15">
      <c r="A15" s="4" t="inlineStr">
        <is>
          <t>Balance at the end of the period (in dollars per share)</t>
        </is>
      </c>
      <c r="B15" s="13" t="n">
        <v>3.8</v>
      </c>
      <c r="C15" s="9" t="n">
        <v>6.53</v>
      </c>
    </row>
    <row r="16">
      <c r="A16" s="4" t="inlineStr">
        <is>
          <t>Vested and exercisable (in dollars per share)</t>
        </is>
      </c>
      <c r="B16" s="9" t="n">
        <v>7.08</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Outstanding</t>
        </is>
      </c>
      <c r="B18" s="4" t="inlineStr">
        <is>
          <t>5 years 3 months 10 days</t>
        </is>
      </c>
      <c r="C18" s="4" t="inlineStr">
        <is>
          <t xml:space="preserve"> </t>
        </is>
      </c>
    </row>
    <row r="19">
      <c r="A19" s="4" t="inlineStr">
        <is>
          <t>Vested and exercisable</t>
        </is>
      </c>
      <c r="B19" s="4" t="inlineStr">
        <is>
          <t>3 years 10 months 2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7" t="n">
        <v>0</v>
      </c>
      <c r="C21" s="4" t="inlineStr">
        <is>
          <t xml:space="preserve"> </t>
        </is>
      </c>
    </row>
    <row r="22">
      <c r="A22" s="4" t="inlineStr">
        <is>
          <t>Vested and exercisable</t>
        </is>
      </c>
      <c r="B22" s="6" t="n">
        <v>0</v>
      </c>
      <c r="C22" s="4" t="inlineStr">
        <is>
          <t xml:space="preserve"> </t>
        </is>
      </c>
    </row>
    <row r="23">
      <c r="A23" s="3" t="inlineStr">
        <is>
          <t>Additional disclosures related to stock options</t>
        </is>
      </c>
      <c r="B23" s="4" t="inlineStr">
        <is>
          <t xml:space="preserve"> </t>
        </is>
      </c>
      <c r="C23" s="4" t="inlineStr">
        <is>
          <t xml:space="preserve"> </t>
        </is>
      </c>
    </row>
    <row r="24">
      <c r="A24" s="4" t="inlineStr">
        <is>
          <t>Total intrinsic value for stock options exercised</t>
        </is>
      </c>
      <c r="B24" s="6" t="n">
        <v>0</v>
      </c>
      <c r="C24" s="7" t="n">
        <v>0</v>
      </c>
    </row>
    <row r="25">
      <c r="A25" s="4" t="inlineStr">
        <is>
          <t>Total intrinsic value for stock options exercisable</t>
        </is>
      </c>
      <c r="B25" s="7" t="n">
        <v>0</v>
      </c>
      <c r="C25"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eneral Synchronoss Technologies, Inc. (“Synchronoss” or the “Company”) is a leading provider of white label cloud, messaging, digital and network management solutions that enable our customers to keep subscribers, systems, networks and content in sync. The Synchronoss Personal Cloud TM solution is designed to create an engaging and trusted customer experience through ongoing content management and engagement. The Synchronoss Personal Cloud TM platform is a secure and highly scalable, white label platform that allows our customers’ subscribers to backup and protect, engage with, and manage their personal content and gives our operator customers the ability to increase average revenue per user (“ARPU”) and reduce churn. Our Synchronoss Personal Cloud TM platform is specifically designed to support smartphones, tablets, desktops computers, laptops, wearables for health and wellness, cameras, TVs, security cameras, routers, as well as connected automobiles and homes. Synchronoss’ Messaging platform powers mobile messaging and mailboxes for hundreds of millions of telecommunication subscribers. Our Advanced Messaging platform is a powerful, secure , intelligent, white label messaging platform that expands capabilities for communications service provider and multi-service providers to offer P2P messaging via Rich Communications Services (“RCS”). Our Mobile Messaging Platform (“MMP”) is poised to provide a single standard ecosystem for onboarding and management to brands, advertisers and message wholesal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 Plans - Restricted Stock and Performance Stock (Details) shares in Thousands</t>
        </is>
      </c>
      <c r="B1" s="2" t="inlineStr">
        <is>
          <t>12 Months Ended</t>
        </is>
      </c>
    </row>
    <row r="2">
      <c r="B2" s="2" t="inlineStr">
        <is>
          <t>Dec. 31, 2022 $ / shares shares</t>
        </is>
      </c>
    </row>
    <row r="3">
      <c r="A3" s="4" t="inlineStr">
        <is>
          <t>Restricted stock awards</t>
        </is>
      </c>
      <c r="B3" s="4" t="inlineStr">
        <is>
          <t xml:space="preserve"> </t>
        </is>
      </c>
    </row>
    <row r="4">
      <c r="A4" s="3" t="inlineStr">
        <is>
          <t>Number of Awards</t>
        </is>
      </c>
      <c r="B4" s="4" t="inlineStr">
        <is>
          <t xml:space="preserve"> </t>
        </is>
      </c>
    </row>
    <row r="5">
      <c r="A5" s="4" t="inlineStr">
        <is>
          <t>Non-vested at the beginning of the period (in shares) | shares</t>
        </is>
      </c>
      <c r="B5" s="6" t="n">
        <v>2574</v>
      </c>
    </row>
    <row r="6">
      <c r="A6" s="4" t="inlineStr">
        <is>
          <t>Granted (in shares) | shares</t>
        </is>
      </c>
      <c r="B6" s="6" t="n">
        <v>3205</v>
      </c>
    </row>
    <row r="7">
      <c r="A7" s="4" t="inlineStr">
        <is>
          <t>Granted adjustment (in shares) | shares</t>
        </is>
      </c>
      <c r="B7" s="6" t="n">
        <v>63</v>
      </c>
    </row>
    <row r="8">
      <c r="A8" s="4" t="inlineStr">
        <is>
          <t>Vested (in shares) | shares</t>
        </is>
      </c>
      <c r="B8" s="6" t="n">
        <v>-805</v>
      </c>
    </row>
    <row r="9">
      <c r="A9" s="4" t="inlineStr">
        <is>
          <t>Forfeited (in shares) | shares</t>
        </is>
      </c>
      <c r="B9" s="6" t="n">
        <v>-652</v>
      </c>
    </row>
    <row r="10">
      <c r="A10" s="4" t="inlineStr">
        <is>
          <t>Non-vested at the end of the period (in shares) | shares</t>
        </is>
      </c>
      <c r="B10" s="6" t="n">
        <v>4385</v>
      </c>
    </row>
    <row r="11">
      <c r="A11" s="3" t="inlineStr">
        <is>
          <t>Period end Fair Value</t>
        </is>
      </c>
      <c r="B11" s="4" t="inlineStr">
        <is>
          <t xml:space="preserve"> </t>
        </is>
      </c>
    </row>
    <row r="12">
      <c r="A12" s="4" t="inlineStr">
        <is>
          <t>Non-vested at the beginning of the period (in dollars per share) | $ / shares</t>
        </is>
      </c>
      <c r="B12" s="9" t="n">
        <v>3.57</v>
      </c>
    </row>
    <row r="13">
      <c r="A13" s="4" t="inlineStr">
        <is>
          <t>Granted (in dollars per share) | $ / shares</t>
        </is>
      </c>
      <c r="B13" s="13" t="n">
        <v>1.25</v>
      </c>
    </row>
    <row r="14">
      <c r="A14" s="4" t="inlineStr">
        <is>
          <t>Granted adjustment (in dollars per share) | $ / shares</t>
        </is>
      </c>
      <c r="B14" s="13" t="n">
        <v>1.64</v>
      </c>
    </row>
    <row r="15">
      <c r="A15" s="4" t="inlineStr">
        <is>
          <t>Vested (in dollars per share) | $ / shares</t>
        </is>
      </c>
      <c r="B15" s="13" t="n">
        <v>4.28</v>
      </c>
    </row>
    <row r="16">
      <c r="A16" s="4" t="inlineStr">
        <is>
          <t>Forfeited (in dollars per share) | $ / shares</t>
        </is>
      </c>
      <c r="B16" s="13" t="n">
        <v>2.74</v>
      </c>
    </row>
    <row r="17">
      <c r="A17" s="4" t="inlineStr">
        <is>
          <t>Non-vested at the end of the period (in dollars per share) | $ / shares</t>
        </is>
      </c>
      <c r="B17" s="9" t="n">
        <v>1.82</v>
      </c>
    </row>
    <row r="18">
      <c r="A18" s="4" t="inlineStr">
        <is>
          <t>Performance based cash units</t>
        </is>
      </c>
      <c r="B18" s="4" t="inlineStr">
        <is>
          <t xml:space="preserve"> </t>
        </is>
      </c>
    </row>
    <row r="19">
      <c r="A19" s="3" t="inlineStr">
        <is>
          <t>Number of Awards</t>
        </is>
      </c>
      <c r="B19" s="4" t="inlineStr">
        <is>
          <t xml:space="preserve"> </t>
        </is>
      </c>
    </row>
    <row r="20">
      <c r="A20" s="4" t="inlineStr">
        <is>
          <t>Non-vested at the beginning of the period (in shares) | shares</t>
        </is>
      </c>
      <c r="B20" s="6" t="n">
        <v>1996</v>
      </c>
    </row>
    <row r="21">
      <c r="A21" s="4" t="inlineStr">
        <is>
          <t>Granted (in shares) | shares</t>
        </is>
      </c>
      <c r="B21" s="6" t="n">
        <v>4672</v>
      </c>
    </row>
    <row r="22">
      <c r="A22" s="4" t="inlineStr">
        <is>
          <t>Granted adjustment (in shares) | shares</t>
        </is>
      </c>
      <c r="B22" s="6" t="n">
        <v>-216</v>
      </c>
    </row>
    <row r="23">
      <c r="A23" s="4" t="inlineStr">
        <is>
          <t>Vested (in shares) | shares</t>
        </is>
      </c>
      <c r="B23" s="6" t="n">
        <v>-63</v>
      </c>
    </row>
    <row r="24">
      <c r="A24" s="4" t="inlineStr">
        <is>
          <t>Forfeited (in shares) | shares</t>
        </is>
      </c>
      <c r="B24" s="6" t="n">
        <v>-517</v>
      </c>
    </row>
    <row r="25">
      <c r="A25" s="4" t="inlineStr">
        <is>
          <t>Non-vested at the end of the period (in shares) | shares</t>
        </is>
      </c>
      <c r="B25" s="6" t="n">
        <v>5872</v>
      </c>
    </row>
    <row r="26">
      <c r="A26" s="3" t="inlineStr">
        <is>
          <t>Period end Fair Value</t>
        </is>
      </c>
      <c r="B26" s="4" t="inlineStr">
        <is>
          <t xml:space="preserve"> </t>
        </is>
      </c>
    </row>
    <row r="27">
      <c r="A27" s="4" t="inlineStr">
        <is>
          <t>Non-vested at the beginning of the period (in dollars per share) | $ / shares</t>
        </is>
      </c>
      <c r="B27" s="9" t="n">
        <v>2.44</v>
      </c>
    </row>
    <row r="28">
      <c r="A28" s="4" t="inlineStr">
        <is>
          <t>Granted (in dollars per share) | $ / shares</t>
        </is>
      </c>
      <c r="B28" s="4" t="inlineStr">
        <is>
          <t xml:space="preserve"> </t>
        </is>
      </c>
    </row>
    <row r="29">
      <c r="A29" s="4" t="inlineStr">
        <is>
          <t>Granted adjustment (in dollars per share) | $ / shares</t>
        </is>
      </c>
      <c r="B29" s="4" t="inlineStr">
        <is>
          <t xml:space="preserve"> </t>
        </is>
      </c>
    </row>
    <row r="30">
      <c r="A30" s="4" t="inlineStr">
        <is>
          <t>Vested (in dollars per share) | $ / shares</t>
        </is>
      </c>
      <c r="B30" s="4" t="inlineStr">
        <is>
          <t xml:space="preserve"> </t>
        </is>
      </c>
    </row>
    <row r="31">
      <c r="A31" s="4" t="inlineStr">
        <is>
          <t>Forfeited (in dollars per share) | $ / shares</t>
        </is>
      </c>
      <c r="B31" s="4" t="inlineStr">
        <is>
          <t xml:space="preserve"> </t>
        </is>
      </c>
    </row>
    <row r="32">
      <c r="A32" s="4" t="inlineStr">
        <is>
          <t>Non-vested at the end of the period (in dollars per share) | $ / shares</t>
        </is>
      </c>
      <c r="B32" s="9" t="n">
        <v>0.62</v>
      </c>
    </row>
    <row r="33">
      <c r="A33" s="4" t="inlineStr">
        <is>
          <t>Performance based cash units | 2015 Plan</t>
        </is>
      </c>
      <c r="B33" s="4" t="inlineStr">
        <is>
          <t xml:space="preserve"> </t>
        </is>
      </c>
    </row>
    <row r="34">
      <c r="A34" s="3" t="inlineStr">
        <is>
          <t>Stockholder's Equity</t>
        </is>
      </c>
      <c r="B34" s="4" t="inlineStr">
        <is>
          <t xml:space="preserve"> </t>
        </is>
      </c>
    </row>
    <row r="35">
      <c r="A35" s="4" t="inlineStr">
        <is>
          <t>Vesting period (in years)</t>
        </is>
      </c>
      <c r="B35" s="4" t="inlineStr">
        <is>
          <t>3 years</t>
        </is>
      </c>
    </row>
    <row r="36">
      <c r="A36" s="4" t="inlineStr">
        <is>
          <t>Share-Based Payment Arrangement, Tranche One | Restricted stock awards</t>
        </is>
      </c>
      <c r="B36" s="4" t="inlineStr">
        <is>
          <t xml:space="preserve"> </t>
        </is>
      </c>
    </row>
    <row r="37">
      <c r="A37" s="3" t="inlineStr">
        <is>
          <t>Stockholder's Equity</t>
        </is>
      </c>
      <c r="B37" s="4" t="inlineStr">
        <is>
          <t xml:space="preserve"> </t>
        </is>
      </c>
    </row>
    <row r="38">
      <c r="A38" s="4" t="inlineStr">
        <is>
          <t>Percentage of awards vesting</t>
        </is>
      </c>
      <c r="B38" s="10" t="n">
        <v>0.3333</v>
      </c>
    </row>
    <row r="39">
      <c r="A39" s="4" t="inlineStr">
        <is>
          <t>Share-Based Payment Arrangement, Tranche Two | Restricted stock awards</t>
        </is>
      </c>
      <c r="B39" s="4" t="inlineStr">
        <is>
          <t xml:space="preserve"> </t>
        </is>
      </c>
    </row>
    <row r="40">
      <c r="A40" s="3" t="inlineStr">
        <is>
          <t>Stockholder's Equity</t>
        </is>
      </c>
      <c r="B40" s="4" t="inlineStr">
        <is>
          <t xml:space="preserve"> </t>
        </is>
      </c>
    </row>
    <row r="41">
      <c r="A41" s="4" t="inlineStr">
        <is>
          <t>Percentage of awards vesting</t>
        </is>
      </c>
      <c r="B41" s="10" t="n">
        <v>0.3333</v>
      </c>
    </row>
    <row r="42">
      <c r="A42" s="4" t="inlineStr">
        <is>
          <t>Share-Based Payment Arrangement, Tranche Three | Restricted stock awards</t>
        </is>
      </c>
      <c r="B42" s="4" t="inlineStr">
        <is>
          <t xml:space="preserve"> </t>
        </is>
      </c>
    </row>
    <row r="43">
      <c r="A43" s="3" t="inlineStr">
        <is>
          <t>Stockholder's Equity</t>
        </is>
      </c>
      <c r="B43" s="4" t="inlineStr">
        <is>
          <t xml:space="preserve"> </t>
        </is>
      </c>
    </row>
    <row r="44">
      <c r="A44" s="4" t="inlineStr">
        <is>
          <t>Percentage of awards vesting</t>
        </is>
      </c>
      <c r="B44" s="10" t="n">
        <v>0.333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incurred and expensed under 401(k) Plan</t>
        </is>
      </c>
      <c r="B4" s="5" t="n">
        <v>1.8</v>
      </c>
      <c r="C4" s="5" t="n">
        <v>2.5</v>
      </c>
      <c r="D4" s="5" t="n">
        <v>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structuring (Details) - USD ($) $ in Thousands</t>
        </is>
      </c>
      <c r="B1" s="2" t="inlineStr">
        <is>
          <t>12 Months Ended</t>
        </is>
      </c>
    </row>
    <row r="2">
      <c r="B2" s="2" t="inlineStr">
        <is>
          <t>Dec. 31, 2022</t>
        </is>
      </c>
      <c r="C2" s="2" t="inlineStr">
        <is>
          <t>Dec. 31, 2021</t>
        </is>
      </c>
      <c r="D2" s="2" t="inlineStr">
        <is>
          <t>Dec. 31, 2020</t>
        </is>
      </c>
    </row>
    <row r="3">
      <c r="A3" s="3" t="inlineStr">
        <is>
          <t>Restructuring accrual and changes</t>
        </is>
      </c>
      <c r="B3" s="4" t="inlineStr">
        <is>
          <t xml:space="preserve"> </t>
        </is>
      </c>
      <c r="C3" s="4" t="inlineStr">
        <is>
          <t xml:space="preserve"> </t>
        </is>
      </c>
      <c r="D3" s="4" t="inlineStr">
        <is>
          <t xml:space="preserve"> </t>
        </is>
      </c>
    </row>
    <row r="4">
      <c r="A4" s="4" t="inlineStr">
        <is>
          <t>Charges</t>
        </is>
      </c>
      <c r="B4" s="7" t="n">
        <v>1905</v>
      </c>
      <c r="C4" s="7" t="n">
        <v>5189</v>
      </c>
      <c r="D4" s="7" t="n">
        <v>7955</v>
      </c>
    </row>
    <row r="5">
      <c r="A5" s="4" t="inlineStr">
        <is>
          <t>Employment termination costs</t>
        </is>
      </c>
      <c r="B5" s="4" t="inlineStr">
        <is>
          <t xml:space="preserve"> </t>
        </is>
      </c>
      <c r="C5" s="4" t="inlineStr">
        <is>
          <t xml:space="preserve"> </t>
        </is>
      </c>
      <c r="D5" s="4" t="inlineStr">
        <is>
          <t xml:space="preserve"> </t>
        </is>
      </c>
    </row>
    <row r="6">
      <c r="A6" s="3" t="inlineStr">
        <is>
          <t>Restructuring accrual and changes</t>
        </is>
      </c>
      <c r="B6" s="4" t="inlineStr">
        <is>
          <t xml:space="preserve"> </t>
        </is>
      </c>
      <c r="C6" s="4" t="inlineStr">
        <is>
          <t xml:space="preserve"> </t>
        </is>
      </c>
      <c r="D6" s="4" t="inlineStr">
        <is>
          <t xml:space="preserve"> </t>
        </is>
      </c>
    </row>
    <row r="7">
      <c r="A7" s="4" t="inlineStr">
        <is>
          <t>Beginning balance</t>
        </is>
      </c>
      <c r="B7" s="6" t="n">
        <v>3247</v>
      </c>
      <c r="C7" s="4" t="inlineStr">
        <is>
          <t xml:space="preserve"> </t>
        </is>
      </c>
      <c r="D7" s="4" t="inlineStr">
        <is>
          <t xml:space="preserve"> </t>
        </is>
      </c>
    </row>
    <row r="8">
      <c r="A8" s="4" t="inlineStr">
        <is>
          <t>Charges</t>
        </is>
      </c>
      <c r="B8" s="6" t="n">
        <v>1905</v>
      </c>
      <c r="C8" s="4" t="inlineStr">
        <is>
          <t xml:space="preserve"> </t>
        </is>
      </c>
      <c r="D8" s="4" t="inlineStr">
        <is>
          <t xml:space="preserve"> </t>
        </is>
      </c>
    </row>
    <row r="9">
      <c r="A9" s="4" t="inlineStr">
        <is>
          <t>Payments</t>
        </is>
      </c>
      <c r="B9" s="6" t="n">
        <v>-4167</v>
      </c>
      <c r="C9" s="4" t="inlineStr">
        <is>
          <t xml:space="preserve"> </t>
        </is>
      </c>
      <c r="D9" s="4" t="inlineStr">
        <is>
          <t xml:space="preserve"> </t>
        </is>
      </c>
    </row>
    <row r="10">
      <c r="A10" s="4" t="inlineStr">
        <is>
          <t>Other Adjustments</t>
        </is>
      </c>
      <c r="B10" s="6" t="n">
        <v>-153</v>
      </c>
      <c r="C10" s="4" t="inlineStr">
        <is>
          <t xml:space="preserve"> </t>
        </is>
      </c>
      <c r="D10" s="4" t="inlineStr">
        <is>
          <t xml:space="preserve"> </t>
        </is>
      </c>
    </row>
    <row r="11">
      <c r="A11" s="4" t="inlineStr">
        <is>
          <t>Ending balance</t>
        </is>
      </c>
      <c r="B11" s="7" t="n">
        <v>832</v>
      </c>
      <c r="C11" s="7" t="n">
        <v>3247</v>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2138</v>
      </c>
      <c r="C4" s="7" t="n">
        <v>-49337</v>
      </c>
      <c r="D4" s="7" t="n">
        <v>-43457</v>
      </c>
    </row>
    <row r="5">
      <c r="A5" s="4" t="inlineStr">
        <is>
          <t>Foreign</t>
        </is>
      </c>
      <c r="B5" s="6" t="n">
        <v>26281</v>
      </c>
      <c r="C5" s="6" t="n">
        <v>19062</v>
      </c>
      <c r="D5" s="6" t="n">
        <v>5991</v>
      </c>
    </row>
    <row r="6">
      <c r="A6" s="4" t="inlineStr">
        <is>
          <t>Loss from operations, before taxes</t>
        </is>
      </c>
      <c r="B6" s="7" t="n">
        <v>-5857</v>
      </c>
      <c r="C6" s="7" t="n">
        <v>-30275</v>
      </c>
      <c r="D6" s="7" t="n">
        <v>-3746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611</v>
      </c>
      <c r="C4" s="7" t="n">
        <v>6852</v>
      </c>
      <c r="D4" s="7" t="n">
        <v>30365</v>
      </c>
    </row>
    <row r="5">
      <c r="A5" s="4" t="inlineStr">
        <is>
          <t>State</t>
        </is>
      </c>
      <c r="B5" s="6" t="n">
        <v>-108</v>
      </c>
      <c r="C5" s="6" t="n">
        <v>-78</v>
      </c>
      <c r="D5" s="6" t="n">
        <v>56</v>
      </c>
    </row>
    <row r="6">
      <c r="A6" s="4" t="inlineStr">
        <is>
          <t>Foreign</t>
        </is>
      </c>
      <c r="B6" s="6" t="n">
        <v>-232</v>
      </c>
      <c r="C6" s="6" t="n">
        <v>-1257</v>
      </c>
      <c r="D6" s="6" t="n">
        <v>-3643</v>
      </c>
    </row>
    <row r="7">
      <c r="A7" s="3" t="inlineStr">
        <is>
          <t>Deferred:</t>
        </is>
      </c>
      <c r="B7" s="4" t="inlineStr">
        <is>
          <t xml:space="preserve"> </t>
        </is>
      </c>
      <c r="C7" s="4" t="inlineStr">
        <is>
          <t xml:space="preserve"> </t>
        </is>
      </c>
      <c r="D7" s="4" t="inlineStr">
        <is>
          <t xml:space="preserve"> </t>
        </is>
      </c>
    </row>
    <row r="8">
      <c r="A8" s="4" t="inlineStr">
        <is>
          <t>Federal</t>
        </is>
      </c>
      <c r="B8" s="6" t="n">
        <v>-30</v>
      </c>
      <c r="C8" s="6" t="n">
        <v>9</v>
      </c>
      <c r="D8" s="6" t="n">
        <v>262</v>
      </c>
    </row>
    <row r="9">
      <c r="A9" s="4" t="inlineStr">
        <is>
          <t>State</t>
        </is>
      </c>
      <c r="B9" s="6" t="n">
        <v>126</v>
      </c>
      <c r="C9" s="6" t="n">
        <v>-70</v>
      </c>
      <c r="D9" s="6" t="n">
        <v>-229</v>
      </c>
    </row>
    <row r="10">
      <c r="A10" s="4" t="inlineStr">
        <is>
          <t>Foreign</t>
        </is>
      </c>
      <c r="B10" s="6" t="n">
        <v>-4</v>
      </c>
      <c r="C10" s="6" t="n">
        <v>1721</v>
      </c>
      <c r="D10" s="6" t="n">
        <v>297</v>
      </c>
    </row>
    <row r="11">
      <c r="A11" s="4" t="inlineStr">
        <is>
          <t>Income tax (provision) benefit</t>
        </is>
      </c>
      <c r="B11" s="7" t="n">
        <v>-1859</v>
      </c>
      <c r="C11" s="7" t="n">
        <v>7177</v>
      </c>
      <c r="D11" s="7" t="n">
        <v>2710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Details of net 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4" t="inlineStr">
        <is>
          <t xml:space="preserve"> </t>
        </is>
      </c>
      <c r="C4" s="7" t="n">
        <v>-1859</v>
      </c>
      <c r="D4" s="7" t="n">
        <v>7177</v>
      </c>
      <c r="E4" s="7" t="n">
        <v>27108</v>
      </c>
    </row>
    <row r="5">
      <c r="A5" s="4" t="inlineStr">
        <is>
          <t>Effective tax rate</t>
        </is>
      </c>
      <c r="B5" s="4" t="inlineStr">
        <is>
          <t xml:space="preserve"> </t>
        </is>
      </c>
      <c r="C5" s="4" t="inlineStr">
        <is>
          <t>(31.70%)</t>
        </is>
      </c>
      <c r="D5" s="10" t="n">
        <v>0.237</v>
      </c>
      <c r="E5" s="10" t="n">
        <v>0.724</v>
      </c>
    </row>
    <row r="6">
      <c r="A6" s="4" t="inlineStr">
        <is>
          <t>Net operating loss</t>
        </is>
      </c>
      <c r="B6" s="4" t="inlineStr">
        <is>
          <t xml:space="preserve"> </t>
        </is>
      </c>
      <c r="C6" s="7" t="n">
        <v>228362</v>
      </c>
      <c r="D6" s="4" t="inlineStr">
        <is>
          <t xml:space="preserve"> </t>
        </is>
      </c>
      <c r="E6" s="4" t="inlineStr">
        <is>
          <t xml:space="preserve"> </t>
        </is>
      </c>
    </row>
    <row r="7">
      <c r="A7" s="4" t="inlineStr">
        <is>
          <t>Valuation allowance increase (decrease) amount</t>
        </is>
      </c>
      <c r="B7" s="4" t="inlineStr">
        <is>
          <t xml:space="preserve"> </t>
        </is>
      </c>
      <c r="C7" s="6" t="n">
        <v>-5800</v>
      </c>
      <c r="D7" s="7" t="n">
        <v>-1500</v>
      </c>
      <c r="E7" s="4" t="inlineStr">
        <is>
          <t xml:space="preserve"> </t>
        </is>
      </c>
    </row>
    <row r="8">
      <c r="A8" s="4" t="inlineStr">
        <is>
          <t>Unrecognized tax benefits that would impact effective tax rate</t>
        </is>
      </c>
      <c r="B8" s="4" t="inlineStr">
        <is>
          <t xml:space="preserve"> </t>
        </is>
      </c>
      <c r="C8" s="6" t="n">
        <v>3900</v>
      </c>
      <c r="D8" s="6" t="n">
        <v>3900</v>
      </c>
      <c r="E8" s="4" t="inlineStr">
        <is>
          <t xml:space="preserve"> </t>
        </is>
      </c>
    </row>
    <row r="9">
      <c r="A9" s="4" t="inlineStr">
        <is>
          <t>Accrued interest</t>
        </is>
      </c>
      <c r="B9" s="4" t="inlineStr">
        <is>
          <t xml:space="preserve"> </t>
        </is>
      </c>
      <c r="C9" s="6" t="n">
        <v>400</v>
      </c>
      <c r="D9" s="6" t="n">
        <v>400</v>
      </c>
      <c r="E9" s="7" t="n">
        <v>300</v>
      </c>
    </row>
    <row r="10">
      <c r="A10" s="4" t="inlineStr">
        <is>
          <t>Portion of current unrecognized tax benefit expected to be recognized</t>
        </is>
      </c>
      <c r="B10" s="4" t="inlineStr">
        <is>
          <t xml:space="preserve"> </t>
        </is>
      </c>
      <c r="C10" s="6" t="n">
        <v>600</v>
      </c>
      <c r="D10" s="4" t="inlineStr">
        <is>
          <t xml:space="preserve"> </t>
        </is>
      </c>
      <c r="E10" s="4" t="inlineStr">
        <is>
          <t xml:space="preserve"> </t>
        </is>
      </c>
    </row>
    <row r="11">
      <c r="A11" s="4" t="inlineStr">
        <is>
          <t>Cash refund for income taxes</t>
        </is>
      </c>
      <c r="B11" s="7" t="n">
        <v>4300</v>
      </c>
      <c r="C11" s="6" t="n">
        <v>5206</v>
      </c>
      <c r="D11" s="7" t="n">
        <v>420</v>
      </c>
      <c r="E11" s="7" t="n">
        <v>15585</v>
      </c>
    </row>
    <row r="12">
      <c r="A12" s="4" t="inlineStr">
        <is>
          <t>Federal</t>
        </is>
      </c>
      <c r="B12" s="4" t="inlineStr">
        <is>
          <t xml:space="preserve"> </t>
        </is>
      </c>
      <c r="C12" s="4" t="inlineStr">
        <is>
          <t xml:space="preserve"> </t>
        </is>
      </c>
      <c r="D12" s="4" t="inlineStr">
        <is>
          <t xml:space="preserve"> </t>
        </is>
      </c>
      <c r="E12" s="4" t="inlineStr">
        <is>
          <t xml:space="preserve"> </t>
        </is>
      </c>
    </row>
    <row r="13">
      <c r="A13" s="3" t="inlineStr">
        <is>
          <t>Details of net 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t>
        </is>
      </c>
      <c r="B14" s="4" t="inlineStr">
        <is>
          <t xml:space="preserve"> </t>
        </is>
      </c>
      <c r="C14" s="6" t="n">
        <v>25400</v>
      </c>
      <c r="D14" s="4" t="inlineStr">
        <is>
          <t xml:space="preserve"> </t>
        </is>
      </c>
      <c r="E14" s="4" t="inlineStr">
        <is>
          <t xml:space="preserve"> </t>
        </is>
      </c>
    </row>
    <row r="15">
      <c r="A15" s="4" t="inlineStr">
        <is>
          <t>Tax credit carryforward, amount</t>
        </is>
      </c>
      <c r="B15" s="4" t="inlineStr">
        <is>
          <t xml:space="preserve"> </t>
        </is>
      </c>
      <c r="C15" s="6" t="n">
        <v>6600</v>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Details of net 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t>
        </is>
      </c>
      <c r="B18" s="4" t="inlineStr">
        <is>
          <t xml:space="preserve"> </t>
        </is>
      </c>
      <c r="C18" s="6" t="n">
        <v>148500</v>
      </c>
      <c r="D18" s="4" t="inlineStr">
        <is>
          <t xml:space="preserve"> </t>
        </is>
      </c>
      <c r="E18" s="4" t="inlineStr">
        <is>
          <t xml:space="preserve"> </t>
        </is>
      </c>
    </row>
    <row r="19">
      <c r="A19" s="4" t="inlineStr">
        <is>
          <t>Tax credit carryforward, amount</t>
        </is>
      </c>
      <c r="B19" s="4" t="inlineStr">
        <is>
          <t xml:space="preserve"> </t>
        </is>
      </c>
      <c r="C19" s="6" t="n">
        <v>1500</v>
      </c>
      <c r="D19" s="4" t="inlineStr">
        <is>
          <t xml:space="preserve"> </t>
        </is>
      </c>
      <c r="E19" s="4" t="inlineStr">
        <is>
          <t xml:space="preserve"> </t>
        </is>
      </c>
    </row>
    <row r="20">
      <c r="A20" s="4" t="inlineStr">
        <is>
          <t>Foreign</t>
        </is>
      </c>
      <c r="B20" s="4" t="inlineStr">
        <is>
          <t xml:space="preserve"> </t>
        </is>
      </c>
      <c r="C20" s="4" t="inlineStr">
        <is>
          <t xml:space="preserve"> </t>
        </is>
      </c>
      <c r="D20" s="4" t="inlineStr">
        <is>
          <t xml:space="preserve"> </t>
        </is>
      </c>
      <c r="E20" s="4" t="inlineStr">
        <is>
          <t xml:space="preserve"> </t>
        </is>
      </c>
    </row>
    <row r="21">
      <c r="A21" s="3" t="inlineStr">
        <is>
          <t>Details of net 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t>
        </is>
      </c>
      <c r="B22" s="4" t="inlineStr">
        <is>
          <t xml:space="preserve"> </t>
        </is>
      </c>
      <c r="C22" s="6" t="n">
        <v>54500</v>
      </c>
      <c r="D22" s="4" t="inlineStr">
        <is>
          <t xml:space="preserve"> </t>
        </is>
      </c>
      <c r="E22" s="4" t="inlineStr">
        <is>
          <t xml:space="preserve"> </t>
        </is>
      </c>
    </row>
    <row r="23">
      <c r="A23" s="4" t="inlineStr">
        <is>
          <t>Tax credit carryforward, amount</t>
        </is>
      </c>
      <c r="B23" s="4" t="inlineStr">
        <is>
          <t xml:space="preserve"> </t>
        </is>
      </c>
      <c r="C23" s="7" t="n">
        <v>500</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Reconciliation of Statutory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4" t="inlineStr">
        <is>
          <t>State taxes, net of federal benefit</t>
        </is>
      </c>
      <c r="B5" s="10" t="n">
        <v>0.007</v>
      </c>
      <c r="C5" s="4" t="inlineStr">
        <is>
          <t>(0.40%)</t>
        </is>
      </c>
      <c r="D5" s="4" t="inlineStr">
        <is>
          <t>(0.50%)</t>
        </is>
      </c>
    </row>
    <row r="6">
      <c r="A6" s="4" t="inlineStr">
        <is>
          <t>Effect of rates different than statutory</t>
        </is>
      </c>
      <c r="B6" s="10" t="n">
        <v>0.123</v>
      </c>
      <c r="C6" s="10" t="n">
        <v>0.023</v>
      </c>
      <c r="D6" s="4" t="inlineStr">
        <is>
          <t>(2.10%)</t>
        </is>
      </c>
    </row>
    <row r="7">
      <c r="A7" s="4" t="inlineStr">
        <is>
          <t>Minority interest</t>
        </is>
      </c>
      <c r="B7" s="10" t="n">
        <v>0.007</v>
      </c>
      <c r="C7" s="4" t="inlineStr">
        <is>
          <t>(0.10%)</t>
        </is>
      </c>
      <c r="D7" s="10" t="n">
        <v>0.002</v>
      </c>
    </row>
    <row r="8">
      <c r="A8" s="4" t="inlineStr">
        <is>
          <t>Non-deductible bad debt adjustment</t>
        </is>
      </c>
      <c r="B8" s="11" t="n">
        <v>0</v>
      </c>
      <c r="C8" s="11" t="n">
        <v>0</v>
      </c>
      <c r="D8" s="4" t="inlineStr">
        <is>
          <t>(2.90%)</t>
        </is>
      </c>
    </row>
    <row r="9">
      <c r="A9" s="4" t="inlineStr">
        <is>
          <t>Stock based compensation</t>
        </is>
      </c>
      <c r="B9" s="4" t="inlineStr">
        <is>
          <t>(16.80%)</t>
        </is>
      </c>
      <c r="C9" s="4" t="inlineStr">
        <is>
          <t>(5.10%)</t>
        </is>
      </c>
      <c r="D9" s="4" t="inlineStr">
        <is>
          <t>(6.10%)</t>
        </is>
      </c>
    </row>
    <row r="10">
      <c r="A10" s="4" t="inlineStr">
        <is>
          <t>Foreign basis differences</t>
        </is>
      </c>
      <c r="B10" s="10" t="n">
        <v>0.185</v>
      </c>
      <c r="C10" s="10" t="n">
        <v>0.063</v>
      </c>
      <c r="D10" s="10" t="n">
        <v>0.098</v>
      </c>
    </row>
    <row r="11">
      <c r="A11" s="4" t="inlineStr">
        <is>
          <t>Regulatory matters</t>
        </is>
      </c>
      <c r="B11" s="11" t="n">
        <v>0</v>
      </c>
      <c r="C11" s="4" t="inlineStr">
        <is>
          <t>(8.70%)</t>
        </is>
      </c>
      <c r="D11" s="11" t="n">
        <v>0</v>
      </c>
    </row>
    <row r="12">
      <c r="A12" s="4" t="inlineStr">
        <is>
          <t>Other permanent adjustments</t>
        </is>
      </c>
      <c r="B12" s="4" t="inlineStr">
        <is>
          <t>(5.30%)</t>
        </is>
      </c>
      <c r="C12" s="4" t="inlineStr">
        <is>
          <t>(2.50%)</t>
        </is>
      </c>
      <c r="D12" s="4" t="inlineStr">
        <is>
          <t>(0.90%)</t>
        </is>
      </c>
    </row>
    <row r="13">
      <c r="A13" s="4" t="inlineStr">
        <is>
          <t>Federal and foreign tax credits</t>
        </is>
      </c>
      <c r="B13" s="10" t="n">
        <v>0.277</v>
      </c>
      <c r="C13" s="10" t="n">
        <v>0.008999999999999999</v>
      </c>
      <c r="D13" s="10" t="n">
        <v>0.065</v>
      </c>
    </row>
    <row r="14">
      <c r="A14" s="4" t="inlineStr">
        <is>
          <t>Change in valuation allowance</t>
        </is>
      </c>
      <c r="B14" s="10" t="n">
        <v>0.736</v>
      </c>
      <c r="C14" s="10" t="n">
        <v>0.077</v>
      </c>
      <c r="D14" s="4" t="inlineStr">
        <is>
          <t>(3.20%)</t>
        </is>
      </c>
    </row>
    <row r="15">
      <c r="A15" s="4" t="inlineStr">
        <is>
          <t>Uncertain tax positions</t>
        </is>
      </c>
      <c r="B15" s="4" t="inlineStr">
        <is>
          <t>(2.60%)</t>
        </is>
      </c>
      <c r="C15" s="4" t="inlineStr">
        <is>
          <t>(4.30%)</t>
        </is>
      </c>
      <c r="D15" s="4" t="inlineStr">
        <is>
          <t>(0.70%)</t>
        </is>
      </c>
    </row>
    <row r="16">
      <c r="A16" s="4" t="inlineStr">
        <is>
          <t>Other</t>
        </is>
      </c>
      <c r="B16" s="4" t="inlineStr">
        <is>
          <t>(0.10%)</t>
        </is>
      </c>
      <c r="C16" s="4" t="inlineStr">
        <is>
          <t>(0.30%)</t>
        </is>
      </c>
      <c r="D16" s="10" t="n">
        <v>0.011</v>
      </c>
    </row>
    <row r="17">
      <c r="A17" s="4" t="inlineStr">
        <is>
          <t>Divestiture of assets</t>
        </is>
      </c>
      <c r="B17" s="4" t="inlineStr">
        <is>
          <t>(20.40%)</t>
        </is>
      </c>
      <c r="C17" s="11" t="n">
        <v>0</v>
      </c>
      <c r="D17" s="11" t="n">
        <v>0</v>
      </c>
    </row>
    <row r="18">
      <c r="A18" s="4" t="inlineStr">
        <is>
          <t>Global intangible low-taxed income</t>
        </is>
      </c>
      <c r="B18" s="4" t="inlineStr">
        <is>
          <t>(153.10%)</t>
        </is>
      </c>
      <c r="C18" s="4" t="inlineStr">
        <is>
          <t>(8.50%)</t>
        </is>
      </c>
      <c r="D18" s="10" t="n">
        <v>0.039</v>
      </c>
    </row>
    <row r="19">
      <c r="A19" s="4" t="inlineStr">
        <is>
          <t>Base Erosion Anti-Abuse Tax and related elections</t>
        </is>
      </c>
      <c r="B19" s="11" t="n">
        <v>0</v>
      </c>
      <c r="C19" s="11" t="n">
        <v>0</v>
      </c>
      <c r="D19" s="10" t="n">
        <v>0.008999999999999999</v>
      </c>
    </row>
    <row r="20">
      <c r="A20" s="4" t="inlineStr">
        <is>
          <t>NOL carryback and other refund claims</t>
        </is>
      </c>
      <c r="B20" s="11" t="n">
        <v>0</v>
      </c>
      <c r="C20" s="10" t="n">
        <v>0.154</v>
      </c>
      <c r="D20" s="10" t="n">
        <v>0.454</v>
      </c>
    </row>
    <row r="21">
      <c r="A21" s="4" t="inlineStr">
        <is>
          <t>Deferred tax adjustments</t>
        </is>
      </c>
      <c r="B21" s="10" t="n">
        <v>0.025</v>
      </c>
      <c r="C21" s="11" t="n">
        <v>0</v>
      </c>
      <c r="D21" s="11" t="n">
        <v>0</v>
      </c>
    </row>
    <row r="22">
      <c r="A22" s="4" t="inlineStr">
        <is>
          <t>Return to provision</t>
        </is>
      </c>
      <c r="B22" s="10" t="n">
        <v>0.096</v>
      </c>
      <c r="C22" s="11" t="n">
        <v>0</v>
      </c>
      <c r="D22" s="11" t="n">
        <v>0</v>
      </c>
    </row>
    <row r="23">
      <c r="A23" s="4" t="inlineStr">
        <is>
          <t>Effective tax rate</t>
        </is>
      </c>
      <c r="B23" s="4" t="inlineStr">
        <is>
          <t>(31.70%)</t>
        </is>
      </c>
      <c r="C23" s="10" t="n">
        <v>0.237</v>
      </c>
      <c r="D23" s="10" t="n">
        <v>0.7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Componen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t>
        </is>
      </c>
      <c r="B3" s="7" t="n">
        <v>935</v>
      </c>
      <c r="C3" s="7" t="n">
        <v>1290</v>
      </c>
    </row>
    <row r="4">
      <c r="A4" s="4" t="inlineStr">
        <is>
          <t>Deferred revenue</t>
        </is>
      </c>
      <c r="B4" s="6" t="n">
        <v>824</v>
      </c>
      <c r="C4" s="6" t="n">
        <v>3057</v>
      </c>
    </row>
    <row r="5">
      <c r="A5" s="4" t="inlineStr">
        <is>
          <t>Bad debts reserve</t>
        </is>
      </c>
      <c r="B5" s="6" t="n">
        <v>2219</v>
      </c>
      <c r="C5" s="6" t="n">
        <v>2270</v>
      </c>
    </row>
    <row r="6">
      <c r="A6" s="4" t="inlineStr">
        <is>
          <t>Deferred compensation</t>
        </is>
      </c>
      <c r="B6" s="6" t="n">
        <v>5714</v>
      </c>
      <c r="C6" s="6" t="n">
        <v>6236</v>
      </c>
    </row>
    <row r="7">
      <c r="A7" s="4" t="inlineStr">
        <is>
          <t>Federal net operating loss carry forwards</t>
        </is>
      </c>
      <c r="B7" s="6" t="n">
        <v>5324</v>
      </c>
      <c r="C7" s="6" t="n">
        <v>13419</v>
      </c>
    </row>
    <row r="8">
      <c r="A8" s="4" t="inlineStr">
        <is>
          <t>State net operating loss carry forwards</t>
        </is>
      </c>
      <c r="B8" s="6" t="n">
        <v>8777</v>
      </c>
      <c r="C8" s="6" t="n">
        <v>9332</v>
      </c>
    </row>
    <row r="9">
      <c r="A9" s="4" t="inlineStr">
        <is>
          <t>Foreign net operating loss carry forwards</t>
        </is>
      </c>
      <c r="B9" s="6" t="n">
        <v>8045</v>
      </c>
      <c r="C9" s="6" t="n">
        <v>9001</v>
      </c>
    </row>
    <row r="10">
      <c r="A10" s="4" t="inlineStr">
        <is>
          <t>Lease obligations</t>
        </is>
      </c>
      <c r="B10" s="6" t="n">
        <v>6696</v>
      </c>
      <c r="C10" s="6" t="n">
        <v>8262</v>
      </c>
    </row>
    <row r="11">
      <c r="A11" s="4" t="inlineStr">
        <is>
          <t>Capital loss carry forwards</t>
        </is>
      </c>
      <c r="B11" s="6" t="n">
        <v>5449</v>
      </c>
      <c r="C11" s="6" t="n">
        <v>6120</v>
      </c>
    </row>
    <row r="12">
      <c r="A12" s="4" t="inlineStr">
        <is>
          <t>Intangible assets</t>
        </is>
      </c>
      <c r="B12" s="6" t="n">
        <v>3527</v>
      </c>
      <c r="C12" s="6" t="n">
        <v>6100</v>
      </c>
    </row>
    <row r="13">
      <c r="A13" s="4" t="inlineStr">
        <is>
          <t>Basis difference</t>
        </is>
      </c>
      <c r="B13" s="6" t="n">
        <v>6454</v>
      </c>
      <c r="C13" s="6" t="n">
        <v>6268</v>
      </c>
    </row>
    <row r="14">
      <c r="A14" s="4" t="inlineStr">
        <is>
          <t>Credits</t>
        </is>
      </c>
      <c r="B14" s="6" t="n">
        <v>8227</v>
      </c>
      <c r="C14" s="6" t="n">
        <v>9720</v>
      </c>
    </row>
    <row r="15">
      <c r="A15" s="4" t="inlineStr">
        <is>
          <t>Fixed assets</t>
        </is>
      </c>
      <c r="B15" s="6" t="n">
        <v>797</v>
      </c>
      <c r="C15" s="6" t="n">
        <v>1281</v>
      </c>
    </row>
    <row r="16">
      <c r="A16" s="4" t="inlineStr">
        <is>
          <t>Interest limitation</t>
        </is>
      </c>
      <c r="B16" s="6" t="n">
        <v>26</v>
      </c>
      <c r="C16" s="6" t="n">
        <v>1232</v>
      </c>
    </row>
    <row r="17">
      <c r="A17" s="4" t="inlineStr">
        <is>
          <t>Capitalization of research expenses</t>
        </is>
      </c>
      <c r="B17" s="6" t="n">
        <v>12155</v>
      </c>
      <c r="C17" s="6" t="n">
        <v>0</v>
      </c>
    </row>
    <row r="18">
      <c r="A18" s="4" t="inlineStr">
        <is>
          <t>Other</t>
        </is>
      </c>
      <c r="B18" s="6" t="n">
        <v>235</v>
      </c>
      <c r="C18" s="6" t="n">
        <v>97</v>
      </c>
    </row>
    <row r="19">
      <c r="A19" s="4" t="inlineStr">
        <is>
          <t>Total deferred tax assets</t>
        </is>
      </c>
      <c r="B19" s="6" t="n">
        <v>75404</v>
      </c>
      <c r="C19" s="6" t="n">
        <v>83685</v>
      </c>
    </row>
    <row r="20">
      <c r="A20" s="3" t="inlineStr">
        <is>
          <t>Deferred tax liabilities:</t>
        </is>
      </c>
      <c r="B20" s="4" t="inlineStr">
        <is>
          <t xml:space="preserve"> </t>
        </is>
      </c>
      <c r="C20" s="4" t="inlineStr">
        <is>
          <t xml:space="preserve"> </t>
        </is>
      </c>
    </row>
    <row r="21">
      <c r="A21" s="4" t="inlineStr">
        <is>
          <t>Basis difference</t>
        </is>
      </c>
      <c r="B21" s="6" t="n">
        <v>-2880</v>
      </c>
      <c r="C21" s="6" t="n">
        <v>-2621</v>
      </c>
    </row>
    <row r="22">
      <c r="A22" s="4" t="inlineStr">
        <is>
          <t>Depreciation and amortization</t>
        </is>
      </c>
      <c r="B22" s="6" t="n">
        <v>-709</v>
      </c>
      <c r="C22" s="6" t="n">
        <v>-2109</v>
      </c>
    </row>
    <row r="23">
      <c r="A23" s="4" t="inlineStr">
        <is>
          <t>Prepaids</t>
        </is>
      </c>
      <c r="B23" s="6" t="n">
        <v>-466</v>
      </c>
      <c r="C23" s="6" t="n">
        <v>-604</v>
      </c>
    </row>
    <row r="24">
      <c r="A24" s="4" t="inlineStr">
        <is>
          <t>Lease assets</t>
        </is>
      </c>
      <c r="B24" s="6" t="n">
        <v>-3647</v>
      </c>
      <c r="C24" s="6" t="n">
        <v>-4978</v>
      </c>
    </row>
    <row r="25">
      <c r="A25" s="4" t="inlineStr">
        <is>
          <t>Other</t>
        </is>
      </c>
      <c r="B25" s="6" t="n">
        <v>-497</v>
      </c>
      <c r="C25" s="6" t="n">
        <v>-492</v>
      </c>
    </row>
    <row r="26">
      <c r="A26" s="4" t="inlineStr">
        <is>
          <t>Total deferred tax liabilities</t>
        </is>
      </c>
      <c r="B26" s="6" t="n">
        <v>-8199</v>
      </c>
      <c r="C26" s="6" t="n">
        <v>-10804</v>
      </c>
    </row>
    <row r="27">
      <c r="A27" s="4" t="inlineStr">
        <is>
          <t>Less: valuation allowance</t>
        </is>
      </c>
      <c r="B27" s="6" t="n">
        <v>-67671</v>
      </c>
      <c r="C27" s="6" t="n">
        <v>-73441</v>
      </c>
    </row>
    <row r="28">
      <c r="A28" s="4" t="inlineStr">
        <is>
          <t>Net deferred income tax (liabilities) assets</t>
        </is>
      </c>
      <c r="B28" s="7" t="n">
        <v>-466</v>
      </c>
      <c r="C28" s="7" t="n">
        <v>-5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2" customWidth="1" min="2" max="2"/>
  </cols>
  <sheetData>
    <row r="1">
      <c r="A1" s="1" t="inlineStr">
        <is>
          <t>Income Taxes - Carryforwards (Details) $ in Thousands</t>
        </is>
      </c>
      <c r="B1" s="2" t="inlineStr">
        <is>
          <t>Dec. 31, 2022 USD ($)</t>
        </is>
      </c>
    </row>
    <row r="2">
      <c r="A2" s="3" t="inlineStr">
        <is>
          <t>Details of net operating loss carryforwards [Line Items]</t>
        </is>
      </c>
      <c r="B2" s="4" t="inlineStr">
        <is>
          <t xml:space="preserve"> </t>
        </is>
      </c>
    </row>
    <row r="3">
      <c r="A3" s="4" t="inlineStr">
        <is>
          <t>Net operating loss</t>
        </is>
      </c>
      <c r="B3" s="7" t="n">
        <v>228362</v>
      </c>
    </row>
    <row r="4">
      <c r="A4" s="4" t="inlineStr">
        <is>
          <t>2023</t>
        </is>
      </c>
      <c r="B4" s="4" t="inlineStr">
        <is>
          <t xml:space="preserve"> </t>
        </is>
      </c>
    </row>
    <row r="5">
      <c r="A5" s="3" t="inlineStr">
        <is>
          <t>Details of net operating loss carryforwards [Line Items]</t>
        </is>
      </c>
      <c r="B5" s="4" t="inlineStr">
        <is>
          <t xml:space="preserve"> </t>
        </is>
      </c>
    </row>
    <row r="6">
      <c r="A6" s="4" t="inlineStr">
        <is>
          <t>Net operating loss</t>
        </is>
      </c>
      <c r="B6" s="6" t="n">
        <v>0</v>
      </c>
    </row>
    <row r="7">
      <c r="A7" s="4" t="inlineStr">
        <is>
          <t>2024</t>
        </is>
      </c>
      <c r="B7" s="4" t="inlineStr">
        <is>
          <t xml:space="preserve"> </t>
        </is>
      </c>
    </row>
    <row r="8">
      <c r="A8" s="3" t="inlineStr">
        <is>
          <t>Details of net operating loss carryforwards [Line Items]</t>
        </is>
      </c>
      <c r="B8" s="4" t="inlineStr">
        <is>
          <t xml:space="preserve"> </t>
        </is>
      </c>
    </row>
    <row r="9">
      <c r="A9" s="4" t="inlineStr">
        <is>
          <t>Net operating loss</t>
        </is>
      </c>
      <c r="B9" s="6" t="n">
        <v>0</v>
      </c>
    </row>
    <row r="10">
      <c r="A10" s="4" t="inlineStr">
        <is>
          <t>2025 - 2041</t>
        </is>
      </c>
      <c r="B10" s="4" t="inlineStr">
        <is>
          <t xml:space="preserve"> </t>
        </is>
      </c>
    </row>
    <row r="11">
      <c r="A11" s="3" t="inlineStr">
        <is>
          <t>Details of net operating loss carryforwards [Line Items]</t>
        </is>
      </c>
      <c r="B11" s="4" t="inlineStr">
        <is>
          <t xml:space="preserve"> </t>
        </is>
      </c>
    </row>
    <row r="12">
      <c r="A12" s="4" t="inlineStr">
        <is>
          <t>Net operating loss</t>
        </is>
      </c>
      <c r="B12" s="6" t="n">
        <v>178993</v>
      </c>
    </row>
    <row r="13">
      <c r="A13" s="4" t="inlineStr">
        <is>
          <t>Indefinite</t>
        </is>
      </c>
      <c r="B13" s="4" t="inlineStr">
        <is>
          <t xml:space="preserve"> </t>
        </is>
      </c>
    </row>
    <row r="14">
      <c r="A14" s="3" t="inlineStr">
        <is>
          <t>Details of net operating loss carryforwards [Line Items]</t>
        </is>
      </c>
      <c r="B14" s="4" t="inlineStr">
        <is>
          <t xml:space="preserve"> </t>
        </is>
      </c>
    </row>
    <row r="15">
      <c r="A15" s="4" t="inlineStr">
        <is>
          <t>Net operating loss</t>
        </is>
      </c>
      <c r="B15" s="7" t="n">
        <v>4936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of period</t>
        </is>
      </c>
      <c r="B4" s="7" t="n">
        <v>4514</v>
      </c>
      <c r="C4" s="7" t="n">
        <v>3283</v>
      </c>
      <c r="D4" s="7" t="n">
        <v>3269</v>
      </c>
    </row>
    <row r="5">
      <c r="A5" s="4" t="inlineStr">
        <is>
          <t>Decrease related to lapse of Statute of Limitations</t>
        </is>
      </c>
      <c r="B5" s="6" t="n">
        <v>-1043</v>
      </c>
      <c r="C5" s="6" t="n">
        <v>-827</v>
      </c>
      <c r="D5" s="6" t="n">
        <v>-262</v>
      </c>
    </row>
    <row r="6">
      <c r="A6" s="4" t="inlineStr">
        <is>
          <t>Increases for tax positions of current period</t>
        </is>
      </c>
      <c r="B6" s="6" t="n">
        <v>966</v>
      </c>
      <c r="C6" s="6" t="n">
        <v>2058</v>
      </c>
      <c r="D6" s="6" t="n">
        <v>276</v>
      </c>
    </row>
    <row r="7">
      <c r="A7" s="4" t="inlineStr">
        <is>
          <t>Unrecognized tax benefit, end of period</t>
        </is>
      </c>
      <c r="B7" s="7" t="n">
        <v>4437</v>
      </c>
      <c r="C7" s="7" t="n">
        <v>4514</v>
      </c>
      <c r="D7" s="7" t="n">
        <v>32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1:13:09Z</dcterms:created>
  <dcterms:modified xmlns:dcterms="http://purl.org/dc/terms/" xmlns:xsi="http://www.w3.org/2001/XMLSchema-instance" xsi:type="dcterms:W3CDTF">2023-03-15T21:13:09Z</dcterms:modified>
</cp:coreProperties>
</file>